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Contract Assets and Liabilities" sheetId="9" state="visible" r:id="rId9"/>
    <sheet xmlns:r="http://schemas.openxmlformats.org/officeDocument/2006/relationships" name="Cash, Cash Equivalents and Rest" sheetId="10" state="visible" r:id="rId10"/>
    <sheet xmlns:r="http://schemas.openxmlformats.org/officeDocument/2006/relationships" name="Earnings Per Common Share"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Financial Commit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mployee Pension Plans" sheetId="18" state="visible" r:id="rId18"/>
    <sheet xmlns:r="http://schemas.openxmlformats.org/officeDocument/2006/relationships" name="Fair Value Measurements" sheetId="19" state="visible" r:id="rId19"/>
    <sheet xmlns:r="http://schemas.openxmlformats.org/officeDocument/2006/relationships" name="Variable Interest Entities (VIE" sheetId="20" state="visible" r:id="rId20"/>
    <sheet xmlns:r="http://schemas.openxmlformats.org/officeDocument/2006/relationships" name="Changes in Equity" sheetId="21" state="visible" r:id="rId21"/>
    <sheet xmlns:r="http://schemas.openxmlformats.org/officeDocument/2006/relationships" name="Other Comprehensive Income (Los"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Cash, Cash Equivalents and Re_2" sheetId="28" state="visible" r:id="rId28"/>
    <sheet xmlns:r="http://schemas.openxmlformats.org/officeDocument/2006/relationships" name="Earnings Per Common Share (Tabl" sheetId="29" state="visible" r:id="rId29"/>
    <sheet xmlns:r="http://schemas.openxmlformats.org/officeDocument/2006/relationships" name="Goodwill and Intangible Assets " sheetId="30" state="visible" r:id="rId30"/>
    <sheet xmlns:r="http://schemas.openxmlformats.org/officeDocument/2006/relationships" name="Financial Commitments (Tables)" sheetId="31" state="visible" r:id="rId31"/>
    <sheet xmlns:r="http://schemas.openxmlformats.org/officeDocument/2006/relationships" name="Leases (Tables)" sheetId="32" state="visible" r:id="rId32"/>
    <sheet xmlns:r="http://schemas.openxmlformats.org/officeDocument/2006/relationships" name="Employee Pension Plans (Tables)" sheetId="33" state="visible" r:id="rId33"/>
    <sheet xmlns:r="http://schemas.openxmlformats.org/officeDocument/2006/relationships" name="Fair Value Measurements (Tables" sheetId="34" state="visible" r:id="rId34"/>
    <sheet xmlns:r="http://schemas.openxmlformats.org/officeDocument/2006/relationships" name="Changes in Equity (Tables)" sheetId="35" state="visible" r:id="rId35"/>
    <sheet xmlns:r="http://schemas.openxmlformats.org/officeDocument/2006/relationships" name="Other Comprehensive Income (L_2" sheetId="36" state="visible" r:id="rId36"/>
    <sheet xmlns:r="http://schemas.openxmlformats.org/officeDocument/2006/relationships" name="Business Segments (Tables)" sheetId="37" state="visible" r:id="rId37"/>
    <sheet xmlns:r="http://schemas.openxmlformats.org/officeDocument/2006/relationships" name="Revenue (Disaggregation Of Reve" sheetId="38" state="visible" r:id="rId38"/>
    <sheet xmlns:r="http://schemas.openxmlformats.org/officeDocument/2006/relationships" name="Revenue (Schedule Of Revenue By" sheetId="39" state="visible" r:id="rId39"/>
    <sheet xmlns:r="http://schemas.openxmlformats.org/officeDocument/2006/relationships" name="Revenue (Narrative) (Details)" sheetId="40" state="visible" r:id="rId40"/>
    <sheet xmlns:r="http://schemas.openxmlformats.org/officeDocument/2006/relationships" name="Contract Assets and Liabiliti_3" sheetId="41" state="visible" r:id="rId41"/>
    <sheet xmlns:r="http://schemas.openxmlformats.org/officeDocument/2006/relationships" name="Contract Assets and Liabiliti_4" sheetId="42" state="visible" r:id="rId42"/>
    <sheet xmlns:r="http://schemas.openxmlformats.org/officeDocument/2006/relationships" name="Contract Assets and Liabiliti_5" sheetId="43" state="visible" r:id="rId43"/>
    <sheet xmlns:r="http://schemas.openxmlformats.org/officeDocument/2006/relationships" name="Cash, Cash Equivalents and Re_3" sheetId="44" state="visible" r:id="rId44"/>
    <sheet xmlns:r="http://schemas.openxmlformats.org/officeDocument/2006/relationships" name="Earnings Per Common Share (Deta" sheetId="45" state="visible" r:id="rId45"/>
    <sheet xmlns:r="http://schemas.openxmlformats.org/officeDocument/2006/relationships" name="Income Tax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Financial Commitments (Long-Ter" sheetId="50" state="visible" r:id="rId50"/>
    <sheet xmlns:r="http://schemas.openxmlformats.org/officeDocument/2006/relationships" name="Financial Commitments (Reconcil" sheetId="51" state="visible" r:id="rId51"/>
    <sheet xmlns:r="http://schemas.openxmlformats.org/officeDocument/2006/relationships" name="Financial Commitments (Narrativ" sheetId="52" state="visible" r:id="rId52"/>
    <sheet xmlns:r="http://schemas.openxmlformats.org/officeDocument/2006/relationships" name="Financial Commitments (Summary " sheetId="53" state="visible" r:id="rId53"/>
    <sheet xmlns:r="http://schemas.openxmlformats.org/officeDocument/2006/relationships" name="Leases (Narrative) (Details)" sheetId="54" state="visible" r:id="rId54"/>
    <sheet xmlns:r="http://schemas.openxmlformats.org/officeDocument/2006/relationships" name="Leases (Components Of Lease Exp" sheetId="55" state="visible" r:id="rId55"/>
    <sheet xmlns:r="http://schemas.openxmlformats.org/officeDocument/2006/relationships" name="Leases (Supplemental Balance Sh" sheetId="56" state="visible" r:id="rId56"/>
    <sheet xmlns:r="http://schemas.openxmlformats.org/officeDocument/2006/relationships" name="Leases (Supplemental Cash Flow " sheetId="57" state="visible" r:id="rId57"/>
    <sheet xmlns:r="http://schemas.openxmlformats.org/officeDocument/2006/relationships" name="Leases (Maturity Of Leases Liab" sheetId="58" state="visible" r:id="rId58"/>
    <sheet xmlns:r="http://schemas.openxmlformats.org/officeDocument/2006/relationships" name="Commitments and Contingencies (" sheetId="59" state="visible" r:id="rId59"/>
    <sheet xmlns:r="http://schemas.openxmlformats.org/officeDocument/2006/relationships" name="Share-Based Compensation (Detai" sheetId="60" state="visible" r:id="rId60"/>
    <sheet xmlns:r="http://schemas.openxmlformats.org/officeDocument/2006/relationships" name="Employee Pension Plans (Summary" sheetId="61" state="visible" r:id="rId61"/>
    <sheet xmlns:r="http://schemas.openxmlformats.org/officeDocument/2006/relationships" name="Employee Pension Plans (Narrati" sheetId="62" state="visible" r:id="rId62"/>
    <sheet xmlns:r="http://schemas.openxmlformats.org/officeDocument/2006/relationships" name="Fair Value Measurements (Assets" sheetId="63" state="visible" r:id="rId63"/>
    <sheet xmlns:r="http://schemas.openxmlformats.org/officeDocument/2006/relationships" name="Fair Value Measurements (Availa" sheetId="64" state="visible" r:id="rId64"/>
    <sheet xmlns:r="http://schemas.openxmlformats.org/officeDocument/2006/relationships" name="Fair Value Measurements (Narrat" sheetId="65" state="visible" r:id="rId65"/>
    <sheet xmlns:r="http://schemas.openxmlformats.org/officeDocument/2006/relationships" name="Variable Interest Entities (V_2" sheetId="66" state="visible" r:id="rId66"/>
    <sheet xmlns:r="http://schemas.openxmlformats.org/officeDocument/2006/relationships" name="Changes in Equity (Details)"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Other Comprehensive Income (L_5" sheetId="70" state="visible" r:id="rId70"/>
    <sheet xmlns:r="http://schemas.openxmlformats.org/officeDocument/2006/relationships" name="Business Segments (Reportable S" sheetId="71" state="visible" r:id="rId71"/>
    <sheet xmlns:r="http://schemas.openxmlformats.org/officeDocument/2006/relationships" name="Business Segments (Reconciliati" sheetId="72" state="visible" r:id="rId72"/>
    <sheet xmlns:r="http://schemas.openxmlformats.org/officeDocument/2006/relationships" name="Business Segments (Total Assets" sheetId="73" state="visible" r:id="rId73"/>
    <sheet xmlns:r="http://schemas.openxmlformats.org/officeDocument/2006/relationships" name="Business Segments (Narrative)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314</t>
        </is>
      </c>
      <c r="C8" s="4" t="inlineStr">
        <is>
          <t xml:space="preserve"> </t>
        </is>
      </c>
    </row>
    <row r="9">
      <c r="A9" s="4" t="inlineStr">
        <is>
          <t>Entity Registrant Name</t>
        </is>
      </c>
      <c r="B9" s="4" t="inlineStr">
        <is>
          <t>Tutor Perini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1717070</t>
        </is>
      </c>
      <c r="C11" s="4" t="inlineStr">
        <is>
          <t xml:space="preserve"> </t>
        </is>
      </c>
    </row>
    <row r="12">
      <c r="A12" s="4" t="inlineStr">
        <is>
          <t>Entity Address, Address Line One</t>
        </is>
      </c>
      <c r="B12" s="4" t="inlineStr">
        <is>
          <t>15901 OLDEN STREET</t>
        </is>
      </c>
      <c r="C12" s="4" t="inlineStr">
        <is>
          <t xml:space="preserve"> </t>
        </is>
      </c>
    </row>
    <row r="13">
      <c r="A13" s="4" t="inlineStr">
        <is>
          <t>Entity Address, City or Town</t>
        </is>
      </c>
      <c r="B13" s="4" t="inlineStr">
        <is>
          <t>SYLMA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42-109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62-8391</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T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022169</v>
      </c>
    </row>
    <row r="28">
      <c r="A28" s="4" t="inlineStr">
        <is>
          <t>Document Fiscal Period Focus</t>
        </is>
      </c>
      <c r="B28" s="4" t="inlineStr">
        <is>
          <t>Q3</t>
        </is>
      </c>
      <c r="C28" s="4" t="inlineStr">
        <is>
          <t xml:space="preserve"> </t>
        </is>
      </c>
    </row>
    <row r="29">
      <c r="A29" s="4" t="inlineStr">
        <is>
          <t>Entity Central Index Key</t>
        </is>
      </c>
      <c r="B29" s="4" t="inlineStr">
        <is>
          <t>000007754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September 30, As of December 31, Cash and cash equivalents available for general corporate purposes $ 100,588 $ 47,711 Joint venture cash and cash equivalents 189,420 211,640 Cash and cash equivalents 290,008 259,351 Restricted cash 41,915 14,480 Total cash, cash equivalents and restricted cash $ 331,923 $ 273,831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primarily held as collateral to secure insurance-related contingent obligations, such as insurance claim deductibles, in lieu of letters of credit and insurance-related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RSUs”) and unexercised stock options. The Company calculates the effect of the potentially dilutive RSUs and stock options using the treasury stock method. Three Months Ended September 30, Nine Months Ended September 30, (in thousands, except per common share data) 2023 2022 2023 2022 Net loss attributable to Tutor Perini Corporation $ (36,896) $ (32,455) $ (123,626) $ (117,092) Weighted-average common shares outstanding, basic 51,994 51,404 51,784 51,263 Effect of dilutive RSUs and stock options — — — — Weighted-average common shares outstanding, diluted 51,994 51,404 51,784 51,263 Net loss attributable to Tutor Perini Corporation per common share: Basic $ (0.71) $ (0.63) $ (2.39) $ (2.28) Diluted $ (0.71) $ (0.63) $ (2.39) $ (2.28) Anti-dilutive securities not included above 3,077 3,011 3,032 3,280 For both the three and nine months ended September 30, 2023 and 2022, all outstanding RSUs and stock options were excluded from the calculation of weighted-average diluted shares outstanding, as the shares have an anti-dilutive effect due to the net loss for th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recognized an income tax benefit of $4.1 million and $52.0 million for the three and nine months ended September 30, 2023, respectively. The effective income tax rate was 13.7% and 36.2% for the three and nine months ended September 30, 2023, respectively. The effective income tax rate for the three months ended September 30, 2023 was lower than the 21% federal statutory rate primarily due to the impact of a cumulative catch-up adjustment associated with the change in the Company’s projected 2023 effective tax rate that resulted from the revision of the Company’s forecast. The effective income tax rates for both periods were impacted by relatively large tax benefits generated against a forecasted pre-tax loss for the year, which magnified the impact these tax benefits had on the effective income tax rate. In periods with pre-tax losses, tax benefits generated during the period increase the effective income tax rate (and, thus, the income tax benefit to the Company) rather than decreasing the effective rate, as in periods with pre-tax income. The tax benefits that caused a higher effective tax rate were primarily state income taxes (net of the federal tax benefit), earnings attributable to noncontrolling interests (for which income taxes are not the responsibility of the Company) and a reduction in reserves for unrecognized tax benefits, partially offset by non-deductible expenses. For the three and nine months ended September 30, 2022, the Company recognized income tax expense of $0.6 million and an income tax benefit of $47.0 million, respectively, resulting in an effective income tax rate of (2.4)% and 31.0%, respectively. The Company recognized income tax expense based on a pre-tax loss for the three months ended September 30, 2022, primarily as a result of a change during the quarter to forecasted pre-tax earnings for 2022, the cumulative impact of which offset the tax benefits generated during the quarter. The effective income tax rates for both periods reflected pre-tax losses incurred in the periods and projected for the full year. The tax benefits that increased the income tax rates in both periods were primarily state income taxes (net of the federal tax benefit) and the earnings attributable to noncontrolling interests (for which income taxes are not the responsibility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September 30, 2023: (in thousands) Civil Building Specialty Total Gross goodwill as of December 31, 2022 $ 492,074 $ 424,724 $ 156,193 $ 1,072,991 Accumulated impairment as of December 31, 2022 (286,931) (424,724) (156,193) (867,848) Goodwill as of December 31, 2022 205,143 — — 205,143 Current year activity — — — — Goodwill as of September 30, 2023 $ 205,143 $ — $ — $ 205,143 The Company performed its annual impairment test in the fourth quarter of 2022 and concluded goodwill was not impaired. In addition, the Company determined that no triggering events occurred and no circumstances changed since the date of our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as well as other quantitative and qualitative factors which could indicate potential triggering events for possible impairment. Intangible Assets Intangible assets consist of the following: As of September 30, 2023 Weighted-Average Amortization Period (in thousands) Cost Accumulated Accumulated Impairment Charge Carrying Value Trade names (non-amortizable) $ 117,600 $ — $ (67,190) $ 50,410 Indefinite Trade names (amortizable) 69,250 (27,563) (23,232) 18,455 20 years Contractor license 6,000 — (6,000) — N/A Customer relationships 39,800 (23,155) (16,645) — N/A Construction contract backlog 149,290 (149,290) — — N/A Total $ 381,940 $ (200,008) $ (113,067) $ 68,865 As of December 31, 2022 Weighted-Average Amortization Period (in thousands) Cost Accumulated Accumulated Impairment Charge Carrying Value Trade names (non-amortizable) $ 117,600 $ — $ (67,190) $ 50,410 Indefinite Trade names (amortizable) 69,250 (25,886) (23,232) 20,132 20 years Contractor license 6,000 — (6,000) — N/A Customer relationships 39,800 (23,155) (16,645) — N/A Construction contract backlog 149,290 (149,290) — — N/A Total $ 381,940 $ (198,331) $ (113,067) $ 70,542 Amortization expense related to amortizable intangible assets for the three and nine months ended September 30, 2023 was $0.6 million and $1.7 million, respectively. Amortization expense related to amortizable intangible assets for the three and nine months ended September 30, 2022 was $3.8 million and $14.0 million, respectively. As of September 30, 2023, future amortization expense related to amortizable intangible assets will be approximately $0.6 million for the remainder of 2023, $2.2 million per year for the years 2024 through 2028 and $6.9 million thereafter. The Company performed its annual impairment test for non-amortizable trade names during the fourth quarter of 2022. Based on this assessment, the Company concluded that its non-amortizable trade names were not impaired. In addition, the Company determined that no triggering events occurred and no circumstances changed since the date of our annual impairment test that would indicate impairment of its non-amortizable trade names. Other amortizable intangible assets are reviewed for impairment whenever circumstances indicate that future cash flows generated by the assets might be less than the assets’ net carrying value. The Company had no impairment of intangible assets during the three and nine months ended September 30,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9 Months Ended</t>
        </is>
      </c>
    </row>
    <row r="2">
      <c r="B2" s="2" t="inlineStr">
        <is>
          <t>Sep. 30, 2023</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densed Consolidated Balance Sheets consisted of the following: (in thousands) As of September 30, As of December 31, 2017 Senior Notes $ 498,122 $ 497,289 Term Loan B 358,556 404,169 Revolver — — Equipment financing and mortgages 38,344 48,681 Other indebtedness 9,812 8,300 Total debt 904,834 958,439 Less: Current maturities 28,040 70,285 Long-term debt, net $ 876,794 $ 888,154 The following table reconciles the outstanding debt balances to the reported debt balances as of September 30, 2023 and December 31, 2022: As of September 30, 2023 As of December 31, 2022 (in thousands) Outstanding Debt Unamortized Discounts and Issuance Costs Debt, Outstanding Debt Unamortized Discounts and Issuance Costs Debt, 2017 Senior Notes $ 500,000 $ (1,878) $ 498,122 $ 500,000 $ (2,711) $ 497,289 Term Loan B 368,216 (9,660) 358,556 415,438 (11,269) 404,169 The unamortized issuance costs related to the Revolver were $1.6 million as of September 30, 2023 and December 31, 2022, and are included in other assets on the Condensed Consolidated Balance Sheets. 2020 Credit Agreement On August 18, 2020, the Company entered into a credit agreement (the “2020 Credit Agreement”) with BMO Harris Bank N.A., as Administrative Agent, Swing Line Lender and L/C Issuer and other lenders. The 2020 Credit Agreement provides for a $425.0 million term loan B facility (the “Term Loan B”) and a $175.0 million revolving credit facility (the “Revolver”), with sub-limits for the issuance of letters of credit and swing line loans up to the aggregate amounts of $75.0 million and $10.0 million, respectively. The Term Loan B will mature on August 18, 2027 and the Revolver will mature on August 18, 2025, in each case, unless any of the 2017 Senior Notes (defined below) are outstanding on January 30, 2025 (which is 91 days prior to the maturity of the 2017 Senior Notes), in which case, both the Term Loan B and the Revolver will mature on January 30, 2025 subject to certain further exceptions (the “spring-forward maturity”).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certain indebtedness and annual excess cash flow (in each case, subject to certain customary exceptions). At December 31, 2022, current maturities of long-term debt in the accompanying Condensed Consolidated Balance Sheet included a $44.0 million prepayment of principal on the Term Loan B, which was paid in April 2023, relating to the mandatory prepayment provision of the 2020 Credit Agreement in respect of annual excess cash flow. Subject to certain exceptions, at any time prior to maturity, the 2020 Credit Agreement provides the Company with the right to increase the commitments under the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in the case of the Term Loan B, following the amendment to the 2020 Credit Agreement on May 2, 2023 (as discussed below), (x) the Adjusted Term Secured Overnight Financing Rate (“Adjusted Term SOFR”) (calculated with a 11.448 basis point, 26.161 basis point and 42.826 basis point credit spread adjustment for a 1, 3 and 6 month interest period, respectively) or (y) a base rate (determined by reference to the highest of (1) the administrative agent’s prime lending rate, (2) the federal funds effective rate plus 50 basis points and (3) the Adjusted Term SOFR rate for a one-month interest period plus 100 basis points) and (B) in case of the Revolver, following the amendment to the 2020 Credit Agreement on October 31, 2022 (as discussed below), (x) the Adjusted Term SOFR rate (calculated with a 10 basis point credit spread adjustment for all interest periods) or (y) a base rate (determined by reference to the highest of (1) the administrative agent’s prime lending rate, (2) the federal funds effective rate plus 50 basis points and (3) the Adjusted Term SOFR rate for a one-month interest period plus 100 basis points) plus, in each case, (ii) an applicable margin. The margin applicable to the Term Loan B is between 4.50% and 4.75% for Adjusted Term SOFR and between 3.50% and 3.75% for base rate, and, in each case, is based on the Total Net Leverage Ratio. The margin applicable to the Revolver is between 4.25% and 4.75% for Adjusted Term SOFR and 3.25% and 3.75% for base rate, and, in each case, is based on the First Lien Net Leverage Ratio. Effective following the amendment to the 2020 Credit Agreement on October 31, 2022, the Company’s original London Interbank Offered Rate (“LIBOR”) option in respect of the Revolver was transitioned to Adjusted Term SOFR. Effective May 2, 2023, the 2020 Credit Agreement was further amended to transition the Company’s original LIBOR option in respect of the Term Loan B to Adjusted Term SOFR. In addition to paying interest on outstanding principal under the 2020 Credit Agreement, the Company will pay a commitment fee to the lenders under the Revolver in respect of the unutilized commitments thereunder. The Company will pay customary letter of credit fees. If a payment or bankruptcy event of default occurs and is continuing, the otherwise applicable margin on overdue amounts will be increased by 2% per annum. The 2020 Credit Agreement includes customary provisions for the replacement of Adjusted Term SOFR with an alternative benchmark rate upon Adjusted Term SOFR being discontinued. The weighted-average annual interest rate on borrowings under the Revolver was 11.77% during the nine months ended September 30, 2023. The 2020 Credit Agreement initially required, solely with respect to the Revolver, the Company and its restricted subsidiaries to maintain a maximum First Lien Net Leverage Ratio of 2.75:1.00, stepping down to 2.25:1.00 beginning the fiscal quarter ending March 31, 2022. On October 31, 2022, the 2020 Credit Agreement was amended to increase the maximum First Lien Net Leverage Ratio covenant level to 2.75:1.00 (from 2.25:1.00), effective the fiscal quarter ending September 30, 2022, and subsequently stepping back down to 2.25:1.00 beginning the fiscal quarter ending June 30, 2023. On March 10, 2023, the 2020 Credit Agreement was further amended to set the maximum First Lien Net Leverage Ratio covenant level to 3.50:1.00, effective the fiscal quarter ended December 31, 2022 and increasing to 3.75:1.00 for the fiscal quarter ending March 31, 2023 and subsequently stepping down to 3.00:1.00 for the fiscal quarter ending June 30, 2023, 2.50:1.00 for the fiscal quarter ending September 30, 2023 and 2.25:1.00 for the fiscal quarter ending December 31, 2023 and each fiscal quarter thereafte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September 30, 2023, the entire $175.0 million was available under the Revolver. The Company had not utilized the Revolver for letters of credit. The Company was in compliance with the financial covenant under the 2020 Credit Agreement for the period ended September 30, 2023. 2017 Senior Notes On April 20, 2017, the Company issued $500.0 million in aggregate principal amount of 6.875% Senior Notes due May 1, 2025 (the “2017 Senior Notes”) in a private placement offering. Interest on the 2017 Senior Notes is payable in arrears semi-annually in May and November of each year, beginning in November 2017.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20 Credit Agreement, as defined above. In addition, the indenture for the 2017 Senior Notes provides for customary covenants, including events of default and restrictions on the payment of dividends and share repurchases. Interest Expense Interest expense as reported in the Condensed Consolidated Statements of Operations consisted of the following: Three Months Ended Nine Months Ended (in thousands) 2023 2022 2023 2022 Cash interest expense: Interest on Term Loan B $ 9,674 $ 6,822 $ 28,673 $ 18,940 Interest on 2017 Senior Notes 8,594 8,593 25,782 25,781 Interest on Revolver 369 106 4,921 739 Other interest 689 559 1,474 1,499 Total cash interest expense 19,326 16,080 60,850 46,959 Non-cash interest expense: (a) Amortization of discount and debt issuance costs on Term Loan B 509 528 1,609 1,549 Amortization of debt issuance costs on 2017 Senior Notes 283 263 833 776 Amortization of debt issuance costs on Revolver 195 144 550 427 Total non-cash interest expense 987 935 2,992 2,752 Total interest expense $ 20,313 $ 17,015 $ 63,842 $ 49,711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11.10%, respectively,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September 30, 2023, the Company’s operating leases have remaining lease terms ranging from less than one year to 15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and nine months ended September 30, 2023 and 2022: Three Months Ended Nine Months Ended (in thousands) 2023 2022 2023 2022 Operating lease expense $ 4,701 $ 3,685 $ 11,562 $ 11,754 Short-term lease expense (a) 12,881 15,393 39,492 42,828 17,582 19,078 51,054 54,582 Less: Sublease income 198 193 590 573 Total lease expense $ 17,384 $ 18,885 $ 50,464 $ 54,009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September 30, As of December 31, Assets Right-of-use assets Other assets $ 47,728 $ 50,825 Total lease assets $ 47,728 $ 50,825 Liabilities Current lease liabilities Accrued expenses and other current liabilities $ 5,996 $ 6,709 Long-term lease liabilities Other long-term liabilities 46,929 49,176 Total lease liabilities $ 52,925 $ 55,885 Weighted-average remaining lease term 10.7 years 11.0 years Weighted-average discount rate 12.02 % 11.77 % The following table presents supplemental cash flow information and non-cash activity related to operating leases: Nine Months Ended (in thousands) 2023 2022 Operating cash flow information: Cash paid for amounts included in the measurement of lease liabilities $ (11,484) $ (11,007) Non-cash activity: Right-of-use assets obtained in exchange for lease liabilities $ 3,629 $ 16,305 The following table presents maturities of operating lease liabilities on an undiscounted basis as of September 30, 2023: Year (in thousands) Operating Leases 2023 (excluding the nine months ended September 30, 2023) $ 3,138 2024 10,985 2025 9,623 2026 7,831 2027 7,053 Thereafter 58,165 Total lease payments 96,795 Less: Imputed interest 43,870 Total $ 52,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3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STP submitted damages to the Insurers in the King County lawsuit in the amount of $532 million. WSDOT is deemed a plaintiff since WSDOT is an insured under the Policy and had filed its own claim for damages. Hitachi Zosen (“Hitachi”), the manufacturer of the TBM, joined the case as a plaintiff for costs incurred to repair the damages to the TBM. In April and September 2018, rulings received on pre-trial motions limited some of the potential recoveries under the Policy for STP, WSDOT and Hitachi. On August 2, 2021, the Court of Appeals reversed in part certain of those limitations but affirmed other parts of those rulings. On September 15, 2022, the Washington Supreme Court affirmed the decision of the Court of Appeals, which limits recovery of certain damages under the Policy. Based on the rulings of the Court of Appeals, the case will continue for adjudication on the remaining facts and legal issues, including the number of covered occurrences which could increase the amount of available coverage under the Policy and the amount of investigative costs that are subject to the Policy limits. STP also has claims for costs, fees, pre-judgment interest and extra-contractual and statutory claims, which are not subject to the Policy limits. With respect to STP’s direct and indirect claims against the Insurers, management has included in receivables an estimate of the total anticipated recovery concluded to be probable. In March 2016, WSDOT filed a complaint against STP in Thurston County Superior Court alleging breach of contract, seeking $57.2 million in delay-related damages and seeking declaratory relief concerning contract interpretation. STP subsequently filed a counterclaim against WSDOT. The jury trial between STP and WSDOT commenced on October 7, 2019 and concluded on December 13, 2019, with a jury verdict in favor of WSDOT awarding them $57.2 million in damages.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STP filed a petition for discretionary review by the Washington Supreme Court on July 12, 2022, which was denied by the Supreme Court on October 10, 2022. On October 18, 2022, STP paid the damages and associated interest from the judgment, which included the Company’s proportionate share of $34.6 million. As a result, the lawsuit between STP and WSDOT has concluded. George Washington Bridge Bus Station Matter In August 2013, Tutor Perini Building Corp.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100 million project experienced significant design errors and associated delays, resulting in damages to TPBC and its subcontractors, including WDF and Five Star, wholly owned subsidiaries of the Company. The facility opened to the public on May 16, 2017. On February 26, 2015, the Developer filed a demand for arbitration, subsequently amended, seeking $30 million in alleged damages and declaratory relief that TPBC’s requests for additional compensation were invalid due to lack of notice. TPBC denied the Developer’s claims and filed a counterclaim in March 2018. TPBC was seeking in excess of $113 million in the arbitration, which included unpaid contract balance claims, the return of $29 million retained by the Developer in alleged damages, as well as extra work claims, pass-through claims and delay claims. The Developer was seeking an additional $4.8 million in damages from TPBC beyond the $29 million it had withheld. Hearings on the merits commenced on September 24, 2018 before the arbitration panel. On June 4, 2019, the arbitration panel, as confirmed by the U.S. District Court in the Southern District of New York, issued a writ of attachment against Developer for $23 million of the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113 million on December 13, 2019. On June 5, 2020, the Developer, secured lenders and the Port Authority announced that they had reached a settlement of their disputes. As part of the settlement, the Port Authority waived the enforcement of its right to seek a “cure” pursuant to its lease agreement with the Developer, which requires construction costs be paid prior to any sale of the leasehold, the sole asset in the Developer’s bankruptcy estate to be distributed in this bankruptcy. On July 14, 2020, the bankruptcy court conducted a hearing to determine (1) whether to approve the settlement agreement between the Developer, secured lenders and the Port Authority; and (2) whether TPBC can assert third-party beneficiary rights to the lease agreement and require that prior to the sale of the leasehold, any outstanding costs owed to contractors for the cost of building the project must be paid pursuant to the lease agreement’s “cure” provisions. On August 12, 2020, the bankruptcy court approved the settlement and denied TPBC’s third-party beneficiary rights under the lease agreement. On August 20, 2020, TPBC filed an appeal with the U.S. District Court for the Southern District of New York seeking to challenge the denial of its third-party beneficiary rights under the lease agreement’s “cure” provisions to avoid being subordinate to the claims of the secured lenders in the bankruptcy proceedings, which was denied by the U.S. District Court on August 4, 2021. TPBC filed an appeal with the U.S. Court of Appeals for the Second Circuit on August 20, 2021, which conducted oral argument on October 27, 2022. On April 10, 2023, the Second Circuit affirmed the bankruptcy court’s and district court’s denials of TPBC’s third-party beneficiary rights under the project’s lease agreement’s “cure” provisions and concluded that TPBC’s claims were not otherwise entitled to priority treatment under the Bankruptcy Code and should therefore be treated as unsecured claims that are subordinate to the claims of the secured lenders in the Developer’s bankruptcy case. As a result of this adverse decision from the Second Circuit, the Company recorded a non-cash, pre-tax charge to income (loss) from construction operations of $83.6 million in the first quarter of 2023. TPBC has no further avenues to recover its costs from the Developer or the bankruptcy-related actions, nor does the Developer have any ability to recover its claims against TPBC, and these lawsuits have now concluded. Separately, on July 2, 2018, TPBC filed a lawsuit against the Port Authority, as owner of the project, seeking the same $113 million in damages pursuant to the lease agreement between the Port Authority and the Developer. On August 20, 2018, the Port Authority filed a motion to dismiss all causes of action, which was denied by the court on July 1, 2019. The Port Authority appealed this decision on July 15, 2019. On February 18, 2021, the Appellate Division affirmed in part and reversed in part the trial court's denial of the Port Authority's motion to dismiss TPBC’s causes of action. On April 11, 2022, the court granted the Port Authority’s motion to dismiss on statutory notice grounds. The Company filed a notice of appeal on April 28, 2022, which has been fully briefed and was argued on September 21, 2023, with a decision pending from the court. In addition, on August 11, 2021, TPBC filed a second lawsuit in state court against the Port Authority alleging unjust enrichment and tortious interference with TPBC’s right to recover under the lease agreement’s “cure” provision in the bankruptcy proceeding. The case was removed to the federal bankruptcy court on September 21, 2021. The Port Authority filed a motion to dismiss on March 4, 2022, which the federal bankruptcy court granted on September 30, 2022. This lawsuit is now concluded. On January 27, 2020, TPBC filed separate litigation in the U.S. District Court for the Southern District of New York in which TPBC asserted related claims seeking the same $113 million in damages against the individual owners of the Developer for their wrongful conversion of project funds and against lenders that received interest payments from project funds and other amounts earmarked to pay the contractors. On December 29, 2020, the court granted in part and denied in part the defendants’ motions to dismiss, resulting in the lender defendants being dismissed from the lawsuit and the lawsuit against the individual owners of the Developer continuing. The lawsuit was refiled in New York state court on July 26, 2021. On June 8, 2022, the court certified the class under the New York construction trust fund statutes. The case remains pending before the court. Management has made an estimate of the total anticipated recovery of TPBC’s claims against the individual owners of the Developer and the Port Authority on this project, and such estimate is included in revenue record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As of September 30, 2023, there were 665,397 shares of common stock available for grant under the Tutor Perini Corporation Omnibus Incentive Plan. During the nine months ended September 30, 2023 and 2022, the Company granted the following share-based instruments: (1) RSUs totaling 590,188 and 375,769, respectively, with weighted-average grant date fair values per unit of $8.66 and $10.53, respectively; (2) shares of unrestricted stock totaling 302,112 and 165,030, respectively, with weighted-average grant date fair values per share of $5.66 and $10.63, respectively; and (3) cash-settled performance stock units (“CPSUs”) totaling 901,541 and 315,768, respectively, with weighted-average grant date fair values per unit of $11.18 and $14.89, respectively. During the nine months ended September 30, 2023, the Company also granted a cash award with a service-based vesting condition and payout indexed to 90,000 shares of the Company’s common stock, with a weighted-average grant date fair value of $8.98 per share. During the nine months ended September 30, 2023 and 2022, stock options totaling 20,000 and 500,000, respectively, expired with weighted-average exercise prices per share of $18.98 and $11.15, respectively. As of September 30, 2023 and December 31, 2022, the Company recognized liabilities for CPSUs and RSUs with guaranteed minimum payouts and certain cash-settled awards on the Condensed Consolidated Balance Sheets totaling approximately $5.2 million and $2.1 million, respectively. During the nine months ended September 30, 2023 and 2022, the Company paid approximately $1.3 million and $3.6 million, respectively, to settle certain awards upon vesting. For the three and nine months ended September 30, 2023, the Company recognized, as part of general and administrative expenses, costs for share-based payment arrangements totaling $3.5 million and $9.1 million , respectively, and $2.9 million and $7.7 million for the three and nine months ended September 30, 2022, respectively. As of September 30, 2023, the balance of unamortized share-based compensation expense was $16.0 million , which is expected to be recognized over a weighted-average period of 1.9 years . During the nine months ended September 30, 2023, share-based compensation was reduced by $0.5 million due to the modification of certain share-based awards. The modifications related to the separation of certain employees from the Company. The modifications also resulted in a modification-date fair value totaling $0.4 million which will be amortized as share-based compensation expense through March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9 Months Ended</t>
        </is>
      </c>
    </row>
    <row r="2">
      <c r="B2" s="2" t="inlineStr">
        <is>
          <t>Sep. 30, 2023</t>
        </is>
      </c>
    </row>
    <row r="3">
      <c r="A3" s="3" t="inlineStr">
        <is>
          <t>Retirement Benefits [Abstract]</t>
        </is>
      </c>
      <c r="B3" s="4" t="inlineStr">
        <is>
          <t xml:space="preserve"> </t>
        </is>
      </c>
    </row>
    <row r="4">
      <c r="A4" s="4" t="inlineStr">
        <is>
          <t>Employee Pension Plans</t>
        </is>
      </c>
      <c r="B4" s="4" t="inlineStr">
        <is>
          <t>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and nine months ended September 30, 2023 and 2022: Three Months Ended September 30, Nine Months Ended September 30, (in thousands) 2023 2022 2023 2022 Interest cost $ 968 $ 647 $ 2,906 $ 1,940 Service cost 255 240 765 720 Expected return on plan assets (978) (973) (2,935) (2,919) Recognized net actuarial losses 413 639 1,239 1,916 Net periodic benefit cost $ 658 $ 553 $ 1,975 $ 1,657 The Company contributed $0.6 million to its defined benefit pension plan during the nine months ended September 30, 2023. The Company expects to contribute an additional $0.7 million in cash by the end of 2023. Due to the election of certain options provided under the American Rescue Plan Act of 2021, enacted on March 11, 2021, the Company was not required to, and did not contribute, amounts to the defined benefit pension plan during the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September 30, 2023 and December 31, 2022: As of September 30, 2023 As of December 31, 2022 Fair Value Hierarchy Fair Value Hierarchy (in thousands) Level 1 Level 2 Level 3 Total Level 1 Level 2 Level 3 Total Cash and cash equivalents (a) $ 290,008 $ — $ — $ 290,008 $ 259,351 $ — $ — $ 259,351 Restricted cash (a) 41,915 — — 41,915 14,480 — — 14,480 Restricted investments (b) — 98,361 — 98,361 — 91,556 — 91,556 Investments in lieu of retention (c) 16,283 79,369 — 95,652 20,100 68,228 — 88,328 Total $ 348,206 $ 177,730 $ — $ 525,936 $ 293,931 $ 159,784 $ — $ 453,715 ____________________________________________________________________________________________________ (a) Includes money market funds and short-term investments with maturity dates of three months or less when acquired. (b) Restricted investments, as of September 30, 2023 and December 31, 2022,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September 30, 2023 and December 31, 2022, and are comprised of money market funds of $16.3 million and $20.1 million, respectively, and AFS debt securities of $79.4 million and $68.2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September 30, 2023 and December 31, 2022: As of September 30, 2023 As of December 31, 2022 (in thousands) Amortized Cost Unrealized Gains Unrealized Losses Fair Value Amortized Cost Unrealized Gains Unrealized Losses Fair Value Restricted investments: Corporate debt securities $ 66,046 $ — $ (3,638) $ 62,408 $ 53,452 $ 1 $ (3,550) $ 49,903 U.S. government agency securities 29,724 — (1,599) 28,125 34,920 13 (1,688) 33,245 Municipal bonds 8,607 — (1,230) 7,377 9,211 — (1,257) 7,954 Corporate certificates of deposit 500 — (49) 451 507 — (53) 454 Total restricted investments 104,877 — (6,516) 98,361 98,090 14 (6,548) 91,556 Investments in lieu of retention: Corporate debt securities 81,518 1 (3,123) 78,396 70,968 1 (3,724) 67,245 Municipal bonds 822 151 — 973 818 165 — 983 Total investments in lieu of retention 82,340 152 (3,123) 79,369 71,786 166 (3,724) 68,228 Total AFS debt securities $ 187,217 $ 152 $ (9,639) $ 177,730 $ 169,876 $ 180 $ (10,272) $ 159,784 The following table summarizes the fair value and gross unrealized losses aggregated by category and the length of time that individual securities have been in a continuous unrealized loss position as of September 30, 2023 and December 31, 2022: As of September 30, 2023 Less than 12 Months 12 Months or Greater Total (in thousands) Fair Value Unrealized Losses Fair Value Unrealized Losses Fair Value Unrealized Losses Restricted investments: Corporate debt securities $ 20,382 $ (495) $ 39,026 $ (3,143) $ 59,408 $ (3,638) U.S. government agency securities 8,112 (89) 18,763 (1,510) 26,875 (1,599) Municipal bonds 186 (3) 6,851 (1,227) 7,037 (1,230) Corporate certificates of deposit — — 451 (49) 451 (49) Total restricted investments 28,680 (587) 65,091 (5,929) 93,771 (6,516) Investments in lieu of retention: Corporate debt securities 28,506 (359) 48,949 (2,764) 77,455 (3,123) Total investments in lieu of retention 28,506 (359) 48,949 (2,764) 77,455 (3,123) Total AFS debt securities $ 57,186 $ (946) $ 114,040 $ (8,693) $ 171,226 $ (9,639) As of December 31, 2022 Less than 12 Months 12 Months or Greater Total (in thousands) Fair Value Unrealized Losses Fair Value Unrealized Losses Fair Value Unrealized Losses Restricted investments: Corporate debt securities $ 23,559 $ (733) $ 25,842 $ (2,817) $ 49,401 $ (3,550) U.S. government agency securities 24,834 (939) 5,593 (749) 30,427 (1,688) Municipal bonds 4,998 (672) 2,956 (585) 7,954 (1,257) Corporate certificates of deposit 63 (12) 391 (41) 454 (53) Total restricted investments 53,454 (2,356) 34,782 (4,192) 88,236 (6,548) Investments in lieu of retention: Corporate debt securities 34,553 (843) 32,391 (2,881) 66,944 (3,724) Total investments in lieu of retention 34,553 (843) 32,391 (2,881) 66,944 (3,724) Total AFS debt securities $ 88,007 $ (3,199) $ 67,173 $ (7,073) $ 155,180 $ (10,272) The unrealized losses in AFS debt securities as of September 30, 2023 and December 31, 2022 are primarily attributable to market interest rate increases and not a deterioration in credit quality of the issuers. Management evaluated the unrealized losses in AFS debt securities considering factors including credit ratings and other relevant information, which may indicate that contractual cash flows are not expected to occur. Based on the analysis, management determined that credit losses did not exist for AFS debt securities in an unrealized loss position as of September 30, 2023 and December 31, 2022. It is not considered likely that the Company will be required to sell the investments before full recovery of the amortized cost basis of the AFS debt securities, which may be at maturity. As a result, consistent with the same period in 2022, the Company has not recognized any impairment losses in earnings during the nine months ended September 30, 2023. The amortized cost and fair value of AFS debt securities by contractual maturity as of September 30, 2023 are summarized in the table below. Actual maturities may differ from contractual maturities because certain borrowers have the right to call or prepay certain obligations. (in thousands) Amortized Cost Fair Value Due within one year $ 32,555 $ 32,007 Due after one year through five years 142,227 134,927 Due after five years 12,435 10,796 Total $ 187,217 $ 177,730 The carrying values of receivables, payables and other amounts arising out of normal contract activities, including retention, which may be settled beyond one year, are estimated to approximate fair value. Of the Company’s long-term debt, the fair value of the 2017 Senior Notes was $457.5 million and $439.7 million as of September 30, 2023 and December 31, 2022, respectively. The fair values of the 2017 Senior Notes were determined using Level 1 inputs, specifically current observable market prices. The fair value of the Term Loan B was $349.8 million and $389.5 million as of September 30, 2023 and December 31, 2022, respectively. The fair values of the Term Loan B were determined using Level 2 inputs, specifically third-party quoted market prices. The reported value of the Company’s remaining borrowings approximates fair value as of September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60705</v>
      </c>
      <c r="C4" s="6" t="n">
        <v>1070926</v>
      </c>
      <c r="D4" s="6" t="n">
        <v>2858756</v>
      </c>
      <c r="E4" s="6" t="n">
        <v>2884107</v>
      </c>
    </row>
    <row r="5">
      <c r="A5" s="4" t="inlineStr">
        <is>
          <t>COST OF OPERATIONS</t>
        </is>
      </c>
      <c r="B5" s="5" t="n">
        <v>-1009792</v>
      </c>
      <c r="C5" s="5" t="n">
        <v>-1020586</v>
      </c>
      <c r="D5" s="5" t="n">
        <v>-2767051</v>
      </c>
      <c r="E5" s="5" t="n">
        <v>-2817645</v>
      </c>
    </row>
    <row r="6">
      <c r="A6" s="4" t="inlineStr">
        <is>
          <t>GROSS PROFIT</t>
        </is>
      </c>
      <c r="B6" s="5" t="n">
        <v>50913</v>
      </c>
      <c r="C6" s="5" t="n">
        <v>50340</v>
      </c>
      <c r="D6" s="5" t="n">
        <v>91705</v>
      </c>
      <c r="E6" s="5" t="n">
        <v>66462</v>
      </c>
    </row>
    <row r="7">
      <c r="A7" s="4" t="inlineStr">
        <is>
          <t>General and administrative expenses</t>
        </is>
      </c>
      <c r="B7" s="5" t="n">
        <v>-63479</v>
      </c>
      <c r="C7" s="5" t="n">
        <v>-57232</v>
      </c>
      <c r="D7" s="5" t="n">
        <v>-183828</v>
      </c>
      <c r="E7" s="5" t="n">
        <v>-173815</v>
      </c>
    </row>
    <row r="8">
      <c r="A8" s="4" t="inlineStr">
        <is>
          <t>LOSS FROM CONSTRUCTION OPERATIONS</t>
        </is>
      </c>
      <c r="B8" s="5" t="n">
        <v>-12566</v>
      </c>
      <c r="C8" s="5" t="n">
        <v>-6892</v>
      </c>
      <c r="D8" s="5" t="n">
        <v>-92123</v>
      </c>
      <c r="E8" s="5" t="n">
        <v>-107353</v>
      </c>
    </row>
    <row r="9">
      <c r="A9" s="4" t="inlineStr">
        <is>
          <t>Other income, net</t>
        </is>
      </c>
      <c r="B9" s="5" t="n">
        <v>2967</v>
      </c>
      <c r="C9" s="5" t="n">
        <v>397</v>
      </c>
      <c r="D9" s="5" t="n">
        <v>12442</v>
      </c>
      <c r="E9" s="5" t="n">
        <v>5114</v>
      </c>
    </row>
    <row r="10">
      <c r="A10" s="4" t="inlineStr">
        <is>
          <t>Interest expense</t>
        </is>
      </c>
      <c r="B10" s="5" t="n">
        <v>-20313</v>
      </c>
      <c r="C10" s="5" t="n">
        <v>-17015</v>
      </c>
      <c r="D10" s="5" t="n">
        <v>-63842</v>
      </c>
      <c r="E10" s="5" t="n">
        <v>-49711</v>
      </c>
    </row>
    <row r="11">
      <c r="A11" s="4" t="inlineStr">
        <is>
          <t>LOSS BEFORE INCOME TAXES</t>
        </is>
      </c>
      <c r="B11" s="5" t="n">
        <v>-29912</v>
      </c>
      <c r="C11" s="5" t="n">
        <v>-23510</v>
      </c>
      <c r="D11" s="5" t="n">
        <v>-143523</v>
      </c>
      <c r="E11" s="5" t="n">
        <v>-151950</v>
      </c>
    </row>
    <row r="12">
      <c r="A12" s="4" t="inlineStr">
        <is>
          <t>Income tax (expense) benefit</t>
        </is>
      </c>
      <c r="B12" s="5" t="n">
        <v>4086</v>
      </c>
      <c r="C12" s="5" t="n">
        <v>-560</v>
      </c>
      <c r="D12" s="5" t="n">
        <v>52004</v>
      </c>
      <c r="E12" s="5" t="n">
        <v>47047</v>
      </c>
    </row>
    <row r="13">
      <c r="A13" s="4" t="inlineStr">
        <is>
          <t>NET LOSS</t>
        </is>
      </c>
      <c r="B13" s="5" t="n">
        <v>-25826</v>
      </c>
      <c r="C13" s="5" t="n">
        <v>-24070</v>
      </c>
      <c r="D13" s="5" t="n">
        <v>-91519</v>
      </c>
      <c r="E13" s="5" t="n">
        <v>-104903</v>
      </c>
    </row>
    <row r="14">
      <c r="A14" s="4" t="inlineStr">
        <is>
          <t>LESS: NET INCOME ATTRIBUTABLE TO NONCONTROLLING INTERESTS</t>
        </is>
      </c>
      <c r="B14" s="5" t="n">
        <v>11070</v>
      </c>
      <c r="C14" s="5" t="n">
        <v>8385</v>
      </c>
      <c r="D14" s="5" t="n">
        <v>32107</v>
      </c>
      <c r="E14" s="5" t="n">
        <v>12189</v>
      </c>
    </row>
    <row r="15">
      <c r="A15" s="4" t="inlineStr">
        <is>
          <t>NET LOSS ATTRIBUTABLE TO TUTOR PERINI CORPORATION</t>
        </is>
      </c>
      <c r="B15" s="6" t="n">
        <v>-36896</v>
      </c>
      <c r="C15" s="6" t="n">
        <v>-32455</v>
      </c>
      <c r="D15" s="6" t="n">
        <v>-123626</v>
      </c>
      <c r="E15" s="6" t="n">
        <v>-117092</v>
      </c>
    </row>
    <row r="16">
      <c r="A16" s="4" t="inlineStr">
        <is>
          <t>BASIC LOSS PER COMMON SHARE (in dollars per share)</t>
        </is>
      </c>
      <c r="B16" s="7" t="n">
        <v>-0.71</v>
      </c>
      <c r="C16" s="7" t="n">
        <v>-0.63</v>
      </c>
      <c r="D16" s="7" t="n">
        <v>-2.39</v>
      </c>
      <c r="E16" s="7" t="n">
        <v>-2.28</v>
      </c>
    </row>
    <row r="17">
      <c r="A17" s="4" t="inlineStr">
        <is>
          <t>DILUTED LOSS PER COMMON SHARE (in dollars per share)</t>
        </is>
      </c>
      <c r="B17" s="7" t="n">
        <v>-0.71</v>
      </c>
      <c r="C17" s="7" t="n">
        <v>-0.63</v>
      </c>
      <c r="D17" s="7" t="n">
        <v>-2.39</v>
      </c>
      <c r="E17" s="7" t="n">
        <v>-2.28</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1994</v>
      </c>
      <c r="C19" s="5" t="n">
        <v>51404</v>
      </c>
      <c r="D19" s="5" t="n">
        <v>51784</v>
      </c>
      <c r="E19" s="5" t="n">
        <v>51263</v>
      </c>
    </row>
    <row r="20">
      <c r="A20" s="4" t="inlineStr">
        <is>
          <t>DILUTED (in shares)</t>
        </is>
      </c>
      <c r="B20" s="5" t="n">
        <v>51994</v>
      </c>
      <c r="C20" s="5" t="n">
        <v>51404</v>
      </c>
      <c r="D20" s="5" t="n">
        <v>51784</v>
      </c>
      <c r="E20" s="5" t="n">
        <v>512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September 30, 2023, the Company had unconsolidated VIE-related current assets and liabilities of $0.6 million and $0.2 million, respectively, included in the Company’s Condensed Consolidated Balance Sheets. As of December 31, 2022, the Company had unconsolidated VIE-related current assets of $0.4 million included in the Company’s Condensed Consolidated Balance Sheets. The Company’s maximum exposure to loss as a result of its investments in unconsolidated VIEs is typically limited to the aggregate of the carrying value of the investment and future funding commitments. There were no future funding requirements for the unconsolidated VIEs as of September 30, 2023. As of September 30, 2023, the Company’s Condensed Consolidated Balance Sheets included current and noncurrent assets of $482.1 million and $36.9 million, respectively, as well as current liabilities of $513.1 million related to the operations of its consolidated VIEs. As of December 31, 2022, the Company’s Condensed Consolidated Balance Sheets included current and noncurrent assets of $527.3 million and $22.4 million, respectively, as well as current liabilities of $567.3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transportation infrastructure project in Newark, New Jersey with an original value of approximately $1.4 billion.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9 Months Ended</t>
        </is>
      </c>
    </row>
    <row r="2">
      <c r="B2" s="2" t="inlineStr">
        <is>
          <t>Sep. 30, 2023</t>
        </is>
      </c>
    </row>
    <row r="3">
      <c r="A3" s="3" t="inlineStr">
        <is>
          <t>Stockholders' Equity Note [Abstract]</t>
        </is>
      </c>
      <c r="B3" s="4" t="inlineStr">
        <is>
          <t xml:space="preserve"> </t>
        </is>
      </c>
    </row>
    <row r="4">
      <c r="A4" s="4" t="inlineStr">
        <is>
          <t>Changes in Equity</t>
        </is>
      </c>
      <c r="B4" s="4" t="inlineStr">
        <is>
          <t xml:space="preserve">Changes in Equity A reconciliation of the changes in equity for the three and nine months ended September 30, 2023 and 2022 is provided below: Three Months Ended September 30, 2023 (in thousands) Common Additional Retained Accumulated Noncontrolling Total Balance - June 30, 2023 $ 51,970 $ 1,143,532 $ 217,571 $ (45,479) $ 607 $ 1,368,201 Net income (loss) — — (36,896) — 11,070 (25,826) Other comprehensive loss — — — (500) (473) (973) Share-based compensation — 1,756 — — — 1,756 Issuance of common stock, net 52 (505) — — — (453) Contributions from noncontrolling interests — — — — 2,500 2,500 Distributions to noncontrolling interests — — — — (11,250) (11,250) Balance - September 30, 2023 $ 52,022 $ 1,144,783 $ 180,675 $ (45,979) $ 2,454 $ 1,333,955 Nine Months Ended September 30, 2023 (in thousands) Common Additional Retained Accumulated Noncontrolling Total Balance - December 31, 2022 $ 51,521 $ 1,140,933 $ 304,301 $ (47,037) $ (7,734) $ 1,441,984 Net income (loss) — — (123,626) — 32,107 (91,519) Other comprehensive income — — — 1,058 81 1,139 Share-based compensation — 4,786 — — — 4,786 Issuance of common stock, net 501 (936) — — — (435) Contributions from noncontrolling interests — — — — 4,500 4,500 Distributions to noncontrolling interests — — — — (26,500) (26,500) Balance - September 30, 2023 $ 52,022 $ 1,144,783 $ 180,675 $ (45,979) $ 2,454 $ 1,333,955 Three Months Ended September 30, 2022 (in thousands) Common Additional Retained Accumulated Noncontrolling Total Balance - June 30, 2022 $ 51,358 $ 1,137,966 $ 429,673 $ (48,963) $ (2,088) $ 1,567,946 Net income (loss) — — (32,455) — 8,385 (24,070) Other comprehensive loss — — — (3,054) (1,525) (4,579) Share-based compensation — 1,816 — — — 1,816 Issuance of common stock, net 127 123 — — — 250 Distributions to noncontrolling interests — — — — (22,000) (22,000) Balance - September 30, 2022 $ 51,485 $ 1,139,905 $ 397,218 $ (52,017) $ (17,228) $ 1,519,363 Nine Months Ended September 30, 2022 (in thousands) Common Additional Retained Accumulated Noncontrolling Total Balance - December 31, 2021 $ 51,096 $ 1,133,150 $ 514,310 $ (43,635) $ 18,799 $ 1,673,720 Net income (loss) — — (117,092) — 12,189 (104,903) Other comprehensive loss — — — (8,382) (2,677) (11,059) Share-based compensation — 6,818 — — — 6,818 Issuance of common stock, net 389 (63) — — — 326 Contributions from noncontrolling interests — — — — 961 961 Distributions to noncontrolling interests — — — — (46,500) (46,500) Balance - September 30, 2022 $ 51,485 $ 1,139,905 $ 397,218 $ (52,017) $ (17,228) $ 1,519,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three and nine months ended September 30, 2023 and 2022 were as follows: Three Months Ended September 30, 2023 Three Months Ended September 30, 2022 (in thousands) Before-Tax Amount Tax (Expense) Benefit Net-of-Tax Amount Before-Tax Amount Tax (Expense) Benefit Net-of-Tax Amount Other comprehensive income (loss): Defined benefit pension plan adjustments $ 413 $ (114) $ 299 $ 639 $ (181) $ 458 Foreign currency translation adjustments (1,204) 187 (1,017) (3,016) 489 (2,527) Unrealized loss in fair value of investments (329) 74 (255) (3,188) 678 (2,510) Total other comprehensive loss (1,120) 147 (973) (5,565) 986 (4,579) Less: Other comprehensive loss attributable to noncontrolling interests (473) — (473) (1,525) — (1,525) Total other comprehensive loss attributable to Tutor Perini Corporation $ (647) $ 147 $ (500) $ (4,040) $ 986 $ (3,054) Nine Months Ended September 30, 2023 Nine Months Ended September 30, 2022 (in thousands) Before-Tax Amount Tax (Expense) Benefit Net-of-Tax Amount Before-Tax Amount Tax (Expense) Benefit Net-of-Tax Amount Other comprehensive income (loss): Defined benefit pension plan adjustments $ 1,239 $ (343) $ 896 $ 1,916 $ (543) $ 1,373 Foreign currency translation adjustments (302) 63 (239) (4,458) 798 (3,660) Unrealized gain (loss) in fair value of investments 605 (123) 482 (11,086) 2,314 (8,772) Total other comprehensive income (loss) 1,542 (403) 1,139 (13,628) 2,569 (11,059) Less: Other comprehensive income (loss) attributable to noncontrolling interests 81 — 81 (2,677) — (2,677) Total other comprehensive income (loss) attributable to Tutor Perini Corporation $ 1,461 $ (403) $ 1,058 $ (10,951) $ 2,569 $ (8,382) The changes in AOCI balances by component (after tax) attributable to Tutor Perini Corporation and attributable to noncontrolling interests during the three and nine months ended September 30, 2023 and 2022 were as follows: Three Months Ended September 30, 2023 (in thousands) Defined Foreign Unrealized Gain (Loss) in Fair Value of Investments, Net Accumulated Attributable to Tutor Perini Corporation: Balance as of June 30, 2023 $ (32,040) $ (6,920) $ (6,519) $ (45,479) Other comprehensive loss before reclassifications — (484) (329) (813) Amounts reclassified from AOCI 299 — 14 313 Total other comprehensive income (loss) 299 (484) (315) (500) Balance as of September 30, 2023 $ (31,741) $ (7,404) $ (6,834) $ (45,979) Attributable to Noncontrolling Interests: Balance as of June 30, 2023 $ — $ (342) $ (834) $ (1,176) Other comprehensive income (loss) — (533) 60 (473) Balance as of September 30, 2023 $ — $ (875) $ (774) $ (1,649) Nine Months Ended September 30, 2023 (in thousands) Defined Foreign Unrealized Gain (Loss) in Fair Value of Investments, Net Accumulated Attributable to Tutor Perini Corporation: Balance as of December 31, 2022 $ (32,637) $ (7,241) $ (7,159) $ (47,037) Other comprehensive income (loss) before reclassifications — (163) 244 81 Amounts reclassified from AOCI 896 — 81 977 Total other comprehensive income (loss) 896 (163) 325 1,058 Balance as of September 30, 2023 $ (31,741) $ (7,404) $ (6,834) $ (45,979) Attributable to Noncontrolling Interests: Balance as of December 31, 2022 $ — $ (799) $ (931) $ (1,730) Other comprehensive income (loss) — (76) 157 81 Balance as of September 30, 2023 $ — $ (875) $ (774) $ (1,649) Three Months Ended September 30, 2022 (in thousands) Defined Foreign Unrealized Gain (Loss) in Fair Value of Investments, Net Accumulated Attributable to Tutor Perini Corporation: Balance as of June 30, 2022 $ (36,951) $ (6,568) $ (5,444) $ (48,963) Other comprehensive loss before reclassifications — (1,238) (2,337) (3,575) Amounts reclassified from AOCI 458 — 63 521 Total other comprehensive income (loss) 458 (1,238) (2,274) (3,054) Balance as of September 30, 2022 $ (36,493) $ (7,806) $ (7,718) $ (52,017) Attributable to Noncontrolling Interests: Balance as of June 30, 2022 $ — $ 190 $ (800) $ (610) Other comprehensive loss — (1,289) (236) (1,525) Balance as of September 30, 2022 $ — $ (1,099) $ (1,036) $ (2,135) Nine Months Ended September 30, 2022 (in thousands) Defined Foreign Unrealized Gain (Loss) in Fair Value of Investments, Net Accumulated Attributable to Tutor Perini Corporation: Balance as of December 31, 2021 $ (37,866) $ (5,787) $ 18 $ (43,635) Other comprehensive loss before reclassifications — (2,019) (7,832) (9,851) Amounts reclassified from AOCI 1,373 — 96 1,469 Total other comprehensive income (loss) 1,373 (2,019) (7,736) (8,382) Balance as of September 30, 2022 $ (36,493) $ (7,806) $ (7,718) $ (52,017) Attributable to Noncontrolling Interests: Balance as of December 31, 2021 $ — $ 542 $ — $ 542 Other comprehensive loss — (1,641) (1,036) (2,677) Balance as of September 30, 2022 $ — $ (1,099) $ (1,036) $ (2,135) The significant items reclassified out of AOCI and the corresponding location and impact on the Condensed Consolidated Statements of Operations during the three and nine months ended September 30, 2023 and 2022 were as follows: Three Months Ended Nine Months Ended (in thousands) 2023 2022 2023 2022 Component of AOCI: Defined benefit pension plan adjustments (a) $ 413 $ 639 $ 1,239 $ 1,916 Income tax benefit (b) (114) (181) (343) (543) Net of tax $ 299 $ 458 $ 896 $ 1,373 Unrealized loss in fair value of investment adjustments (a) $ 18 $ 79 $ 103 $ 121 Income tax benefit (b) (4) (16) (22) (25) Net of tax $ 14 $ 63 $ 81 $ 96 ___________________________________________________________________________________________________ (a) Amounts included in other income, net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facilities, and water management and wastewater treatment facilities. The Building segment has significant experience providing services for private and public works customers in a number of specialized building markets, including: hospitality and gaming, transportation, health care, commercial offices, government facilities, sports and entertainment, education, correctional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and nine months ended September 30, 2023 and 2022: Reportable Segments (in thousands) Civil Building Specialty Total Corporate Consolidated Three Months Ended September 30, 2023 Total revenue $ 543,776 $ 368,244 $ 174,933 $ 1,086,953 $ — $ 1,086,953 Elimination of intersegment revenue (23,282) (2,795) (171) (26,248) — (26,248) Revenue from external customers $ 520,494 $ 365,449 $ 174,762 $ 1,060,705 $ — $ 1,060,705 Income (loss) from construction operations $ 46,889 $ 123 $ (38,429) $ 8,583 (a) $ (21,149) (b) $ (12,566) Capital expenditures $ 11,941 $ 241 $ 391 $ 12,573 $ 2,394 $ 14,967 Depreciation and amortization (c) $ 7,698 $ 743 $ 615 $ 9,056 $ 2,175 $ 11,231 Three Months Ended September 30, 2022 Total revenue $ 564,205 $ 341,614 $ 251,974 $ 1,157,793 $ — $ 1,157,793 Elimination of intersegment revenue (63,300) (23,564) (3) (86,867) — (86,867) Revenue from external customers $ 500,905 $ 318,050 $ 251,971 $ 1,070,926 $ — $ 1,070,926 Income (loss) from construction operations $ 22,786 $ 56 $ (11,836) $ 11,006 (d) $ (17,898) (b) $ (6,892) Capital expenditures $ 11,872 $ 921 $ 748 $ 13,541 $ 423 $ 13,964 Depreciation and amortization (c) $ 12,166 $ 470 $ 529 $ 13,165 $ 2,368 $ 15,533 ____________________________________________________________________________________________________ (a) During the three months ended September 30, 2023, the Company’s income (loss) from construction operations was adversely impacted by $16.9 million ($12.3 million, or $0.24 per diluted share, after tax) of unfavorable non-cash adjustments due to changes in estimates on the Specialty Contractors segment’s electrical and mechanical scope of a transportation project in the Northeast associated with changes in the expected recovery on certain unapproved change orders resulting from ongoing negotiations, $14.0 million ($10.9 million, or $0.21 per diluted share, after tax) of unfavorable adjustments on the same transportation project in the Northeast, split evenly between the Civil and Building segments, primarily due to the settlement of certain change orders, changes in estimates due to recent negotiations and incremental cost incurred during project closeout, and a $9.4 million ($6.8 million, or $0.13 per diluted share, after tax) unfavorable adjustment due to ongoing negotiations and an anticipated settlement on a completed Specialty Contractors segment mass-transit project in California. During the third quarter of 2023, the Company reached a settlement that impacted multiple components of a Civil segment mass-transit project in California, which included the resolution of certain ongoing disputes and increased the expected profit from work to be performed in the future. The settlement resulted in an unfavorable non-cash adjustment of $23.2 million ($16.8 million, or $0.32 per diluted share, after tax) to one component of the project that is nearing completion, partially offset by a favorable adjustment of $8.8 million ($7.0 million, or $0.13 per diluted share, after tax) on the other component of the project that has substantial scope of work remaining. As a result of the settlement, the net unfavorable impact to the period from these two adjustments is expected to be mitigated by the increased profit generated from future work on the project. (b) Consists primarily of corporate general and administrative expenses. (c) Depreciation and amortization is included in income (loss) from construction operations. (d) During the three months ended September 30, 2022, the Company’s income (loss) from construction operations was adversely impacted by a $14.3 million ($10.2 million, or $0.20 per diluted share, after tax) unfavorable adjustment on a completed Civil segment highway project in the Northeast due to the reversal on appeal of a p reviously favorable lower-court ruling. Reportable Segments (in thousands) Civil Building Specialty Total Corporate Consolidated Nine Months Ended September 30, 2023 Total revenue $ 1,477,553 $ 919,468 $ 508,004 $ 2,905,025 $ — $ 2,905,025 Elimination of intersegment revenue (53,066) 6,976 (179) (46,269) — (46,269) Revenue from external customers $ 1,424,487 $ 926,444 $ 507,825 $ 2,858,756 $ — $ 2,858,756 Income (loss) from construction operations $ 170,308 $ (83,917) $ (120,709) $ (34,318) (a) $ (57,805) (b) $ (92,123) Capital expenditures $ 36,649 $ 3,716 $ 1,091 $ 41,456 $ 4,134 $ 45,590 Depreciation and amortization (c) $ 21,753 $ 1,655 $ 1,856 $ 25,264 $ 6,721 $ 31,985 Nine Months Ended September 30, 2022 Total revenue $ 1,478,162 $ 960,148 $ 673,302 $ 3,111,612 $ — $ 3,111,612 Elimination of intersegment revenue (182,840) (44,509) (156) (227,505) — (227,505) Revenue from external customers $ 1,295,322 $ 915,639 $ 673,146 $ 2,884,107 $ — $ 2,884,107 Income (loss) from construction operations $ 12,052 $ 9,453 $ (82,461) $ (60,956) (d) $ (46,397) (b) $ (107,353) Capital expenditures $ 38,703 $ 973 $ 2,202 $ 41,878 $ 931 $ 42,809 Depreciation and amortization (c) $ 44,191 $ 1,261 $ 1,539 $ 46,991 $ 7,063 $ 54,054 ____________________________________________________________________________________________________ (a) During the nine months ended September 30, 2023, the Company’s income (loss) from construction operations was impacted by an adverse legal ruling on a completed mixed-use project in New York, which resulted in a non-cash, pre-tax charge of $83.6 million ($60.1 million, or $1.16 per diluted share, after-tax) in the first quarter, of which $72.2 million impacted the Building segment and $11.4 million impacted the Specialty Contractors segment; $57.0 million ($41.4 million, or $0.80 per diluted share, after tax) of unfavorable non-cash adjustments due to changes in estimates on the Specialty Contractors segment’s electrical and mechanical scope of a transportation project in the Northeast associated with changes in the expected recovery on certain unapproved change orders resulting from ongoing negotiations; $27.5 million ($21.4 million, or $0.41 per diluted share, after tax) of unfavorable adjustments on the same transportation project in the Northeast, split evenly between the Civil and Building segments, primarily due to the settlement of certain change orders, changes in estimates due to recent negotiations and incremental cost incurred during project closeout; net favorable adjustments of $25.6 million ($20.3 million, or $0.39 per diluted share, after tax) for a Civil segment mass-transit project in California that resulted from changes in estimates due to improved performance; a non-cash charge of $25.1 million ($18.2 million, or $0.35 per diluted share, after tax) in the second quarter of 2023 that resulted from an adverse legal ruling on a Specialty Contractors segment educational facilities project in New York; and a $9.4 million ($6.8 million, or $0.13 per diluted share, after tax) unfavorable adjustment due to ongoing negotiations and an anticipated settlement on a completed Specialty Contractors segment mass-transit project in California. During the third quarter of 2023, the Company reached a settlement that impacted multiple components of a Civil segment mass-transit project in California, which included the resolution of certain ongoing disputes and increased the expected profit from work to be performed in the future. The settlement resulted in an unfavorable non-cash adjustment of $23.2 million ($16.8 million, or $0.32 per diluted share, after tax) to one component of the project that is nearing completion, partially offset by a favorable adjustment of $8.8 million ($7.0 million, or $0.14 per diluted share, after tax) on the other component of the project that has substantial scope of work remaining. As a result of the settlement, the net unfavorable impact to the period from these two adjustments is expected to be mitigated by the increased profit generated from future work on the project. (b) Consists primarily of corporate general and administrative expenses. (c) Depreciation and amortization is included in income (loss) from construction operations. (d) During the nine months ended September 30, 2022, the Company’s income (loss) from construction operations was adversely impacted by $36.0 million ($26.0 million, or $0.51 per diluted share, after tax) due to unfavorable adjustments related to the unforeseen cost of project close-out issues, remediation work, extended project supervision and associated labor inefficiencies on the electrical component of a transportation project in the Northeast in the Specialty Contractors segment, and $34.6 million ($27.3 million, or $0.53 per diluted share, after tax) for a Civil segment mass-transit project in California, which resulted from the successful negotiation of significant lower margin (and lower risk) change orders that increased the project’s overall estimated profit but reduced the project’s percentage of completion and overall margin percentage. The Company’s income (loss) from construction operations was also impacted by a non-cash charge of $25.5 million ($18.3 million, or $0.36 per diluted share, after tax) due to an adverse legal ruling on a dispute related to a completed Civil segment bridge project in New York; an $18.0 million ($13.9 million, or $0.27 per diluted share, after tax) unfavorable adjustment split evenly between the Civil and Building segments due to changes in estimates on the same transportation project in the Northeast mentioned above; a non-cash charge of $17.8 million ($12.8 million, or $0.25 per diluted share, after tax) that increased cost of operations associated with the partial reversal by an appellate court of previously awarded legal damages related to a completed electrical project in New York in the Specialty Contractors segment; a $16.2 million ($11.6 million, or $0.23 per diluted share, after tax) unfavorable non-cash impact related to the settlement of a long-disputed, completed Civil segment project in Maryland; a $14.3 million ($10.2 million, or $0.20 per diluted share, after tax) unfavorable adjustment on a completed Civil segment highway project in the Northeast due to the reversal on appeal of a previously favorable lower-court ruling; and $13.1 million ($9.4 million, or $0.18 per diluted share, after tax) of unfavorable adjustments on a Civil segment mass-transit project in California. A reconciliation of segment results to the consolidated loss before income taxes is as follows: Three Months Ended September 30, Nine Months Ended September 30, (in thousands) 2023 2022 2023 2022 Loss from construction operations $ (12,566) $ (6,892) $ (92,123) $ (107,353) Other income, net 2,967 397 12,442 5,114 Interest expense (20,313) (17,015) (63,842) (49,711) Loss before income taxes $ (29,912) $ (23,510) $ (143,523) $ (151,950) Total assets by segment were as follows: (in thousands) As of September 30, As of December 31, Civil $ 3,482,496 $ 3,402,934 Building 935,742 898,816 Specialty Contractors 331,761 483,535 Corporate and other (a) (264,272) (242,485) Total assets $ 4,485,727 $ 4,542,800 ____________________________________________________________________________________________________ (a) Consists principally of cash, equipment, tax-related assets and insurance-related assets, offset by the elimination of assets related to intersegment revenue. Major Customer Revenue from a single customer with multiple projects, impacting the Civil, Building and Specialty Contractors segments, represented 13.8% and 16.0% o f the Company’s consolidated revenue for the three and nine months ended September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Tutor Perini Corporation</t>
        </is>
      </c>
      <c r="B4" s="6" t="n">
        <v>-36896</v>
      </c>
      <c r="C4" s="6" t="n">
        <v>-32455</v>
      </c>
      <c r="D4" s="6" t="n">
        <v>-123626</v>
      </c>
      <c r="E4" s="6" t="n">
        <v>-11709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23 and 2022. Three Months Ended Nine Months Ended (in thousands) 2023 2022 2023 2022 Civil segment revenue by end market: Mass transit (includes certain transportation and tunneling projects) $ 293,209 $ 311,702 $ 842,751 $ 794,414 Military facilities 83,811 66,063 253,189 176,212 Bridges 72,112 86,042 154,083 212,362 Commercial and industrial sites 36,038 19,813 87,955 44,583 Other 35,324 17,285 86,509 67,751 Total Civil segment revenue $ 520,494 $ 500,905 $ 1,424,487 $ 1,295,322 Three Months Ended Nine Months Ended (in thousands) 2023 2022 2023 2022 Building segment revenue by end market: Government $ 120,493 $ 88,624 $ 307,927 $ 248,405 Health care facilities 82,417 48,602 188,673 134,439 Education facilities 57,429 41,538 159,926 102,574 Mass transit (includes transportation projects) 45,191 40,783 141,382 111,431 Commercial and industrial facilities 11,358 60,711 65,655 149,106 Hospitality and gaming 19,158 17,455 55,743 118,450 Sports and entertainment 16,129 7,143 42,959 17,089 Other (a) 13,274 13,194 (35,821) 34,145 Total Building segment revenue $ 365,449 $ 318,050 $ 926,444 $ 915,639 Three Months Ended Nine Months Ended (in thousands) 2023 2022 2023 2022 Specialty Contractors segment revenue by end market: Commercial and industrial facilities $ 51,613 $ 50,213 $ 159,423 $ 116,514 Multi-unit residential 31,751 31,461 93,754 84,642 Mass transit (includes certain transportation and tunneling projects) 18,349 95,281 70,867 289,703 Water 18,275 20,274 66,756 55,693 Government 19,948 17,738 61,780 43,356 Health care facilities 20,486 6,750 44,065 21,706 Other (a) 14,340 30,254 11,180 61,532 Total Specialty Contractors segment revenue $ 174,762 $ 251,971 $ 507,825 $ 673,146 Three Months Ended Three Months Ended (in thousands) Civil Building Specialty Total Civil Building Specialty Total Revenue by customer type: State and local agencies $ 354,819 $ 197,031 $ 81,366 $ 633,216 $ 375,566 $ 136,082 $ 113,907 $ 625,555 Federal agencies 97,593 49,853 (7,369) 140,077 97,741 42,367 4,983 145,091 Private owners 68,082 118,565 100,765 287,412 27,598 139,601 133,081 300,280 Total revenue $ 520,494 $ 365,449 $ 174,762 $ 1,060,705 $ 500,905 $ 318,050 $ 251,971 $ 1,070,926 Nine Months Ended Nine Months Ended (in thousands) Civil Building Specialty Total Civil Building Specialty Total Revenue by customer type: State and local agencies $ 971,259 $ 510,879 $ 221,927 $ 1,704,065 $ 1,008,819 $ 349,245 $ 297,955 $ 1,656,019 Federal agencies 292,288 138,678 (10,890) 420,076 211,426 130,867 19,503 361,796 Private owners (a) 160,940 276,887 296,788 734,615 75,077 435,527 355,688 866,292 Total revenue $ 1,424,487 $ 926,444 $ 507,825 $ 2,858,756 $ 1,295,322 $ 915,639 $ 673,146 $ 2,884,107 Three Months Ended Three Months Ended (in thousands) Civil Building Specialty Total Civil Building Specialty Total Revenue by contract type: Fixed price $ 417,973 $ 130,422 $ 142,750 $ 691,145 $ 416,216 $ 103,804 $ 206,886 $ 726,906 Guaranteed maximum price 91 165,397 907 166,395 (13) 144,831 5,627 150,445 Unit price 91,906 — 24,564 116,470 90,372 — 25,951 116,323 Cost plus fee and other 10,524 69,630 6,541 86,695 (5,670) 69,415 13,507 77,252 Total revenue $ 520,494 $ 365,449 $ 174,762 $ 1,060,705 $ 500,905 $ 318,050 $ 251,971 $ 1,070,926 Nine Months Ended Nine Months Ended (in thousands) Civil Building Specialty Total Civil Building Specialty Total Revenue by contract type: Fixed price $ 1,217,689 $ 362,591 $ 419,457 $ 1,999,737 $ 1,090,623 $ 270,618 $ 563,985 $ 1,925,226 Guaranteed maximum price (a) 46 360,245 929 361,220 581 462,294 14,321 477,196 Unit price 183,580 — 69,696 253,276 213,092 33 62,837 275,962 Cost plus fee and other 23,172 203,608 17,743 244,523 (8,974) 182,694 32,003 205,723 Total revenue $ 1,424,487 $ 926,444 $ 507,825 $ 2,858,756 $ 1,295,322 $ 915,639 $ 673,146 $ 2,884,107 ____________________________________________________________________________________________________ (a) The nine-month period ended September 30, 2023 includes the negative impact of a non-cash charge of $83.6 million in the first quarter of 2023 that resulted from an adverse legal ruling (of which $72.2 million impacted the Building segment and $11.4 million impacted the Specialty Contractors segment). Refer to Note 17, Business Segments ,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include amounts due under retention provisions, costs and estimated earnings in excess of billings and capitalized contract costs. The amounts as included on the Condensed Consolidated Balance Sheets consisted of the following: (in thousands) As of September 30, As of December 31, Retention receivable $ 561,856 $ 585,556 Costs and estimated earnings in excess of billings: Claims 533,227 677,367 Unapproved change orders 573,224 601,681 Other unbilled costs and profits 69,344 98,480 Total costs and estimated earnings in excess of billings 1,175,795 1,377,528 Capitalized contract costs 131,308 49,441 Total contract assets $ 1,868,959 $ 2,012,525 Contract liabilities include amounts owed under retention provisions and billings in excess of costs and estimated earnings. The amount as reported on the Condensed Consolidated Balance Sheets consisted of the following: (in thousands) As of September 30, As of December 31, Retention payable $ 221,488 $ 246,562 Billings in excess of costs and estimated earnings 1,028,960 975,812 Total contract liabilities $ 1,250,448 $ 1,222,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September 30, As of December 31, Cash and cash equivalents available for general corporate purposes $ 100,588 $ 47,711 Joint venture cash and cash equivalents 189,420 211,640 Cash and cash equivalents 290,008 259,351 Restricted cash 41,915 14,480 Total cash, cash equivalents and restricted cash $ 331,923 $ 273,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ompany calculates the effect of the potentially dilutive RSUs and stock options using the treasury stock method. Three Months Ended September 30, Nine Months Ended September 30, (in thousands, except per common share data) 2023 2022 2023 2022 Net loss attributable to Tutor Perini Corporation $ (36,896) $ (32,455) $ (123,626) $ (117,092) Weighted-average common shares outstanding, basic 51,994 51,404 51,784 51,263 Effect of dilutive RSUs and stock options — — — — Weighted-average common shares outstanding, diluted 51,994 51,404 51,784 51,263 Net loss attributable to Tutor Perini Corporation per common share: Basic $ (0.71) $ (0.63) $ (2.39) $ (2.28) Diluted $ (0.71) $ (0.63) $ (2.39) $ (2.28) Anti-dilutive securities not included above 3,077 3,011 3,032 3,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5826</v>
      </c>
      <c r="C4" s="6" t="n">
        <v>-24070</v>
      </c>
      <c r="D4" s="6" t="n">
        <v>-91519</v>
      </c>
      <c r="E4" s="6" t="n">
        <v>-10490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Defined benefit pension plan adjustments</t>
        </is>
      </c>
      <c r="B6" s="5" t="n">
        <v>299</v>
      </c>
      <c r="C6" s="5" t="n">
        <v>458</v>
      </c>
      <c r="D6" s="5" t="n">
        <v>896</v>
      </c>
      <c r="E6" s="5" t="n">
        <v>1373</v>
      </c>
    </row>
    <row r="7">
      <c r="A7" s="4" t="inlineStr">
        <is>
          <t>Foreign currency translation adjustments</t>
        </is>
      </c>
      <c r="B7" s="5" t="n">
        <v>-1017</v>
      </c>
      <c r="C7" s="5" t="n">
        <v>-2527</v>
      </c>
      <c r="D7" s="5" t="n">
        <v>-239</v>
      </c>
      <c r="E7" s="5" t="n">
        <v>-3660</v>
      </c>
    </row>
    <row r="8">
      <c r="A8" s="4" t="inlineStr">
        <is>
          <t>Unrealized gain (loss) in fair value of investments</t>
        </is>
      </c>
      <c r="B8" s="5" t="n">
        <v>-255</v>
      </c>
      <c r="C8" s="5" t="n">
        <v>-2510</v>
      </c>
      <c r="D8" s="5" t="n">
        <v>482</v>
      </c>
      <c r="E8" s="5" t="n">
        <v>-8772</v>
      </c>
    </row>
    <row r="9">
      <c r="A9" s="4" t="inlineStr">
        <is>
          <t>TOTAL OTHER COMPREHENSIVE INCOME (LOSS), NET OF TAX</t>
        </is>
      </c>
      <c r="B9" s="5" t="n">
        <v>-973</v>
      </c>
      <c r="C9" s="5" t="n">
        <v>-4579</v>
      </c>
      <c r="D9" s="5" t="n">
        <v>1139</v>
      </c>
      <c r="E9" s="5" t="n">
        <v>-11059</v>
      </c>
    </row>
    <row r="10">
      <c r="A10" s="4" t="inlineStr">
        <is>
          <t>COMPREHENSIVE LOSS</t>
        </is>
      </c>
      <c r="B10" s="5" t="n">
        <v>-26799</v>
      </c>
      <c r="C10" s="5" t="n">
        <v>-28649</v>
      </c>
      <c r="D10" s="5" t="n">
        <v>-90380</v>
      </c>
      <c r="E10" s="5" t="n">
        <v>-115962</v>
      </c>
    </row>
    <row r="11">
      <c r="A11" s="4" t="inlineStr">
        <is>
          <t>LESS: COMPREHENSIVE INCOME ATTRIBUTABLE TO NONCONTROLLING INTERESTS</t>
        </is>
      </c>
      <c r="B11" s="5" t="n">
        <v>10597</v>
      </c>
      <c r="C11" s="5" t="n">
        <v>6860</v>
      </c>
      <c r="D11" s="5" t="n">
        <v>32188</v>
      </c>
      <c r="E11" s="5" t="n">
        <v>9512</v>
      </c>
    </row>
    <row r="12">
      <c r="A12" s="4" t="inlineStr">
        <is>
          <t>COMPREHENSIVE LOSS ATTRIBUTABLE TO TUTOR PERINI CORPORATION</t>
        </is>
      </c>
      <c r="B12" s="6" t="n">
        <v>-37396</v>
      </c>
      <c r="C12" s="6" t="n">
        <v>-35509</v>
      </c>
      <c r="D12" s="6" t="n">
        <v>-122568</v>
      </c>
      <c r="E12" s="6" t="n">
        <v>-1254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since its inception through September 30, 2023: (in thousands) Civil Building Specialty Total Gross goodwill as of December 31, 2022 $ 492,074 $ 424,724 $ 156,193 $ 1,072,991 Accumulated impairment as of December 31, 2022 (286,931) (424,724) (156,193) (867,848) Goodwill as of December 31, 2022 205,143 — — 205,143 Current year activity — — — — Goodwill as of September 30, 2023 $ 205,143 $ — $ — $ 205,143 </t>
        </is>
      </c>
    </row>
    <row r="5">
      <c r="A5" s="4" t="inlineStr">
        <is>
          <t>Schedule of Intangible Assets</t>
        </is>
      </c>
      <c r="B5" s="4" t="inlineStr">
        <is>
          <t xml:space="preserve">Intangible assets consist of the following: As of September 30, 2023 Weighted-Average Amortization Period (in thousands) Cost Accumulated Accumulated Impairment Charge Carrying Value Trade names (non-amortizable) $ 117,600 $ — $ (67,190) $ 50,410 Indefinite Trade names (amortizable) 69,250 (27,563) (23,232) 18,455 20 years Contractor license 6,000 — (6,000) — N/A Customer relationships 39,800 (23,155) (16,645) — N/A Construction contract backlog 149,290 (149,290) — — N/A Total $ 381,940 $ (200,008) $ (113,067) $ 68,865 As of December 31, 2022 Weighted-Average Amortization Period (in thousands) Cost Accumulated Accumulated Impairment Charge Carrying Value Trade names (non-amortizable) $ 117,600 $ — $ (67,190) $ 50,410 Indefinite Trade names (amortizable) 69,250 (25,886) (23,232) 20,132 20 years Contractor license 6,000 — (6,000) — N/A Customer relationships 39,800 (23,155) (16,645) — N/A Construction contract backlog 149,290 (149,290) — — N/A Total $ 381,940 $ (198,331) $ (113,067) $ 70,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as reported on the Condensed Consolidated Balance Sheets consisted of the following: (in thousands) As of September 30, As of December 31, 2017 Senior Notes $ 498,122 $ 497,289 Term Loan B 358,556 404,169 Revolver — — Equipment financing and mortgages 38,344 48,681 Other indebtedness 9,812 8,300 Total debt 904,834 958,439 Less: Current maturities 28,040 70,285 Long-term debt, net $ 876,794 $ 888,154 </t>
        </is>
      </c>
    </row>
    <row r="5">
      <c r="A5" s="4" t="inlineStr">
        <is>
          <t>Schedule of Reconciliation of Outstanding Debt Balance to Reported Debt Balance</t>
        </is>
      </c>
      <c r="B5" s="4" t="inlineStr">
        <is>
          <t xml:space="preserve">The following table reconciles the outstanding debt balances to the reported debt balances as of September 30, 2023 and December 31, 2022: As of September 30, 2023 As of December 31, 2022 (in thousands) Outstanding Debt Unamortized Discounts and Issuance Costs Debt, Outstanding Debt Unamortized Discounts and Issuance Costs Debt, 2017 Senior Notes $ 500,000 $ (1,878) $ 498,122 $ 500,000 $ (2,711) $ 497,289 Term Loan B 368,216 (9,660) 358,556 415,438 (11,269) 404,169 </t>
        </is>
      </c>
    </row>
    <row r="6">
      <c r="A6" s="4" t="inlineStr">
        <is>
          <t>Schedule of Interest Expense as Reported in the Consolidated Statements of Operations</t>
        </is>
      </c>
      <c r="B6" s="4" t="inlineStr">
        <is>
          <t>Interest expense as reported in the Condensed Consolidated Statements of Operations consisted of the following: Three Months Ended Nine Months Ended (in thousands) 2023 2022 2023 2022 Cash interest expense: Interest on Term Loan B $ 9,674 $ 6,822 $ 28,673 $ 18,940 Interest on 2017 Senior Notes 8,594 8,593 25,782 25,781 Interest on Revolver 369 106 4,921 739 Other interest 689 559 1,474 1,499 Total cash interest expense 19,326 16,080 60,850 46,959 Non-cash interest expense: (a) Amortization of discount and debt issuance costs on Term Loan B 509 528 1,609 1,549 Amortization of debt issuance costs on 2017 Senior Notes 283 263 833 776 Amortization of debt issuance costs on Revolver 195 144 550 427 Total non-cash interest expense 987 935 2,992 2,752 Total interest expense $ 20,313 $ 17,015 $ 63,842 $ 49,711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11.10%, respectively, for the nine months ended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The following table presents components of lease expense for the three and nine months ended September 30, 2023 and 2022: Three Months Ended Nine Months Ended (in thousands) 2023 2022 2023 2022 Operating lease expense $ 4,701 $ 3,685 $ 11,562 $ 11,754 Short-term lease expense (a) 12,881 15,393 39,492 42,828 17,582 19,078 51,054 54,582 Less: Sublease income 198 193 590 573 Total lease expense $ 17,384 $ 18,885 $ 50,464 $ 54,009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t>
        </is>
      </c>
    </row>
    <row r="5">
      <c r="A5" s="4" t="inlineStr">
        <is>
          <t>Schedule of Supplemental Financial Statement Information Related to Leases</t>
        </is>
      </c>
      <c r="B5" s="4" t="inlineStr">
        <is>
          <t xml:space="preserve">The following table presents supplemental balance sheet information related to operating leases: (dollars in thousands) Balance Sheet Line Item As of September 30, As of December 31, Assets Right-of-use assets Other assets $ 47,728 $ 50,825 Total lease assets $ 47,728 $ 50,825 Liabilities Current lease liabilities Accrued expenses and other current liabilities $ 5,996 $ 6,709 Long-term lease liabilities Other long-term liabilities 46,929 49,176 Total lease liabilities $ 52,925 $ 55,885 Weighted-average remaining lease term 10.7 years 11.0 years Weighted-average discount rate 12.02 % 11.77 % The following table presents supplemental cash flow information and non-cash activity related to operating leases: Nine Months Ended (in thousands) 2023 2022 Operating cash flow information: Cash paid for amounts included in the measurement of lease liabilities $ (11,484) $ (11,007) Non-cash activity: Right-of-use assets obtained in exchange for lease liabilities $ 3,629 $ 16,305 </t>
        </is>
      </c>
    </row>
    <row r="6">
      <c r="A6" s="4" t="inlineStr">
        <is>
          <t>Schedule of Maturity of Operating Lease Liabilities on an Undiscounted Basis</t>
        </is>
      </c>
      <c r="B6" s="4" t="inlineStr">
        <is>
          <t xml:space="preserve">The following table presents maturities of operating lease liabilities on an undiscounted basis as of September 30, 2023: Year (in thousands) Operating Leases 2023 (excluding the nine months ended September 30, 2023) $ 3,138 2024 10,985 2025 9,623 2026 7,831 2027 7,053 Thereafter 58,165 Total lease payments 96,795 Less: Imputed interest 43,870 Total $ 52,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Pension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Benefit Cost</t>
        </is>
      </c>
      <c r="B4" s="4" t="inlineStr">
        <is>
          <t xml:space="preserve">The following table sets forth a summary of the net periodic benefit cost for the three and nine months ended September 30, 2023 and 2022: Three Months Ended September 30, Nine Months Ended September 30, (in thousands) 2023 2022 2023 2022 Interest cost $ 968 $ 647 $ 2,906 $ 1,940 Service cost 255 240 765 720 Expected return on plan assets (978) (973) (2,935) (2,919) Recognized net actuarial losses 413 639 1,239 1,916 Net periodic benefit cost $ 658 $ 553 $ 1,975 $ 1,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the Company’s assets that are measured at fair value on a recurring basis as of September 30, 2023 and December 31, 2022: As of September 30, 2023 As of December 31, 2022 Fair Value Hierarchy Fair Value Hierarchy (in thousands) Level 1 Level 2 Level 3 Total Level 1 Level 2 Level 3 Total Cash and cash equivalents (a) $ 290,008 $ — $ — $ 290,008 $ 259,351 $ — $ — $ 259,351 Restricted cash (a) 41,915 — — 41,915 14,480 — — 14,480 Restricted investments (b) — 98,361 — 98,361 — 91,556 — 91,556 Investments in lieu of retention (c) 16,283 79,369 — 95,652 20,100 68,228 — 88,328 Total $ 348,206 $ 177,730 $ — $ 525,936 $ 293,931 $ 159,784 $ — $ 453,715 ____________________________________________________________________________________________________ (a) Includes money market funds and short-term investments with maturity dates of three months or less when acquired. (b) Restricted investments, as of September 30, 2023 and December 31, 2022,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September 30, 2023 and December 31, 2022, and are comprised of money market funds of $16.3 million and $20.1 million, respectively, and AFS debt securities of $79.4 million and $68.2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t>
        </is>
      </c>
    </row>
    <row r="5">
      <c r="A5" s="4" t="inlineStr">
        <is>
          <t>Schedule of Available-for-Sale Securities Reconciliation</t>
        </is>
      </c>
      <c r="B5" s="4" t="inlineStr">
        <is>
          <t xml:space="preserve">Investments in AFS debt securities consisted of the following as of September 30, 2023 and December 31, 2022: As of September 30, 2023 As of December 31, 2022 (in thousands) Amortized Cost Unrealized Gains Unrealized Losses Fair Value Amortized Cost Unrealized Gains Unrealized Losses Fair Value Restricted investments: Corporate debt securities $ 66,046 $ — $ (3,638) $ 62,408 $ 53,452 $ 1 $ (3,550) $ 49,903 U.S. government agency securities 29,724 — (1,599) 28,125 34,920 13 (1,688) 33,245 Municipal bonds 8,607 — (1,230) 7,377 9,211 — (1,257) 7,954 Corporate certificates of deposit 500 — (49) 451 507 — (53) 454 Total restricted investments 104,877 — (6,516) 98,361 98,090 14 (6,548) 91,556 Investments in lieu of retention: Corporate debt securities 81,518 1 (3,123) 78,396 70,968 1 (3,724) 67,245 Municipal bonds 822 151 — 973 818 165 — 983 Total investments in lieu of retention 82,340 152 (3,123) 79,369 71,786 166 (3,724) 68,228 Total AFS debt securities $ 187,217 $ 152 $ (9,639) $ 177,730 $ 169,876 $ 180 $ (10,272) $ 159,784 </t>
        </is>
      </c>
    </row>
    <row r="6">
      <c r="A6" s="4" t="inlineStr">
        <is>
          <t>Schedule of 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September 30, 2023 and December 31, 2022: As of September 30, 2023 Less than 12 Months 12 Months or Greater Total (in thousands) Fair Value Unrealized Losses Fair Value Unrealized Losses Fair Value Unrealized Losses Restricted investments: Corporate debt securities $ 20,382 $ (495) $ 39,026 $ (3,143) $ 59,408 $ (3,638) U.S. government agency securities 8,112 (89) 18,763 (1,510) 26,875 (1,599) Municipal bonds 186 (3) 6,851 (1,227) 7,037 (1,230) Corporate certificates of deposit — — 451 (49) 451 (49) Total restricted investments 28,680 (587) 65,091 (5,929) 93,771 (6,516) Investments in lieu of retention: Corporate debt securities 28,506 (359) 48,949 (2,764) 77,455 (3,123) Total investments in lieu of retention 28,506 (359) 48,949 (2,764) 77,455 (3,123) Total AFS debt securities $ 57,186 $ (946) $ 114,040 $ (8,693) $ 171,226 $ (9,639) As of December 31, 2022 Less than 12 Months 12 Months or Greater Total (in thousands) Fair Value Unrealized Losses Fair Value Unrealized Losses Fair Value Unrealized Losses Restricted investments: Corporate debt securities $ 23,559 $ (733) $ 25,842 $ (2,817) $ 49,401 $ (3,550) U.S. government agency securities 24,834 (939) 5,593 (749) 30,427 (1,688) Municipal bonds 4,998 (672) 2,956 (585) 7,954 (1,257) Corporate certificates of deposit 63 (12) 391 (41) 454 (53) Total restricted investments 53,454 (2,356) 34,782 (4,192) 88,236 (6,548) Investments in lieu of retention: Corporate debt securities 34,553 (843) 32,391 (2,881) 66,944 (3,724) Total investments in lieu of retention 34,553 (843) 32,391 (2,881) 66,944 (3,724) Total AFS debt securities $ 88,007 $ (3,199) $ 67,173 $ (7,073) $ 155,180 $ (10,272)</t>
        </is>
      </c>
    </row>
    <row r="7">
      <c r="A7" s="4" t="inlineStr">
        <is>
          <t>Schedule of Investments Classified by Contractual Maturity Date</t>
        </is>
      </c>
      <c r="B7" s="4" t="inlineStr">
        <is>
          <t xml:space="preserve">The amortized cost and fair value of AFS debt securities by contractual maturity as of September 30, 2023 are summarized in the table below. Actual maturities may differ from contractual maturities because certain borrowers have the right to call or prepay certain obligations. (in thousands) Amortized Cost Fair Value Due within one year $ 32,555 $ 32,007 Due after one year through five years 142,227 134,927 Due after five years 12,435 10,796 Total $ 187,217 $ 177,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 xml:space="preserve">A reconciliation of the changes in equity for the three and nine months ended September 30, 2023 and 2022 is provided below: Three Months Ended September 30, 2023 (in thousands) Common Additional Retained Accumulated Noncontrolling Total Balance - June 30, 2023 $ 51,970 $ 1,143,532 $ 217,571 $ (45,479) $ 607 $ 1,368,201 Net income (loss) — — (36,896) — 11,070 (25,826) Other comprehensive loss — — — (500) (473) (973) Share-based compensation — 1,756 — — — 1,756 Issuance of common stock, net 52 (505) — — — (453) Contributions from noncontrolling interests — — — — 2,500 2,500 Distributions to noncontrolling interests — — — — (11,250) (11,250) Balance - September 30, 2023 $ 52,022 $ 1,144,783 $ 180,675 $ (45,979) $ 2,454 $ 1,333,955 Nine Months Ended September 30, 2023 (in thousands) Common Additional Retained Accumulated Noncontrolling Total Balance - December 31, 2022 $ 51,521 $ 1,140,933 $ 304,301 $ (47,037) $ (7,734) $ 1,441,984 Net income (loss) — — (123,626) — 32,107 (91,519) Other comprehensive income — — — 1,058 81 1,139 Share-based compensation — 4,786 — — — 4,786 Issuance of common stock, net 501 (936) — — — (435) Contributions from noncontrolling interests — — — — 4,500 4,500 Distributions to noncontrolling interests — — — — (26,500) (26,500) Balance - September 30, 2023 $ 52,022 $ 1,144,783 $ 180,675 $ (45,979) $ 2,454 $ 1,333,955 Three Months Ended September 30, 2022 (in thousands) Common Additional Retained Accumulated Noncontrolling Total Balance - June 30, 2022 $ 51,358 $ 1,137,966 $ 429,673 $ (48,963) $ (2,088) $ 1,567,946 Net income (loss) — — (32,455) — 8,385 (24,070) Other comprehensive loss — — — (3,054) (1,525) (4,579) Share-based compensation — 1,816 — — — 1,816 Issuance of common stock, net 127 123 — — — 250 Distributions to noncontrolling interests — — — — (22,000) (22,000) Balance - September 30, 2022 $ 51,485 $ 1,139,905 $ 397,218 $ (52,017) $ (17,228) $ 1,519,363 Nine Months Ended September 30, 2022 (in thousands) Common Additional Retained Accumulated Noncontrolling Total Balance - December 31, 2021 $ 51,096 $ 1,133,150 $ 514,310 $ (43,635) $ 18,799 $ 1,673,720 Net income (loss) — — (117,092) — 12,189 (104,903) Other comprehensive loss — — — (8,382) (2,677) (11,059) Share-based compensation — 6,818 — — — 6,818 Issuance of common stock, net 389 (63) — — — 326 Contributions from noncontrolling interests — — — — 961 961 Distributions to noncontrolling interests — — — — (46,500) (46,500) Balance - September 30, 2022 $ 51,485 $ 1,139,905 $ 397,218 $ (52,017) $ (17,228) $ 1,519,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omponents of Other Comprehensive Income (Loss) and Related Tax Effects</t>
        </is>
      </c>
      <c r="B4" s="4" t="inlineStr">
        <is>
          <t>The components of other comprehensive income (loss) and the related tax effects for the three and nine months ended September 30, 2023 and 2022 were as follows: Three Months Ended September 30, 2023 Three Months Ended September 30, 2022 (in thousands) Before-Tax Amount Tax (Expense) Benefit Net-of-Tax Amount Before-Tax Amount Tax (Expense) Benefit Net-of-Tax Amount Other comprehensive income (loss): Defined benefit pension plan adjustments $ 413 $ (114) $ 299 $ 639 $ (181) $ 458 Foreign currency translation adjustments (1,204) 187 (1,017) (3,016) 489 (2,527) Unrealized loss in fair value of investments (329) 74 (255) (3,188) 678 (2,510) Total other comprehensive loss (1,120) 147 (973) (5,565) 986 (4,579) Less: Other comprehensive loss attributable to noncontrolling interests (473) — (473) (1,525) — (1,525) Total other comprehensive loss attributable to Tutor Perini Corporation $ (647) $ 147 $ (500) $ (4,040) $ 986 $ (3,054) Nine Months Ended September 30, 2023 Nine Months Ended September 30, 2022 (in thousands) Before-Tax Amount Tax (Expense) Benefit Net-of-Tax Amount Before-Tax Amount Tax (Expense) Benefit Net-of-Tax Amount Other comprehensive income (loss): Defined benefit pension plan adjustments $ 1,239 $ (343) $ 896 $ 1,916 $ (543) $ 1,373 Foreign currency translation adjustments (302) 63 (239) (4,458) 798 (3,660) Unrealized gain (loss) in fair value of investments 605 (123) 482 (11,086) 2,314 (8,772) Total other comprehensive income (loss) 1,542 (403) 1,139 (13,628) 2,569 (11,059) Less: Other comprehensive income (loss) attributable to noncontrolling interests 81 — 81 (2,677) — (2,677) Total other comprehensive income (loss) attributable to Tutor Perini Corporation $ 1,461 $ (403) $ 1,058 $ (10,951) $ 2,569 $ (8,382)</t>
        </is>
      </c>
    </row>
    <row r="5">
      <c r="A5" s="4" t="inlineStr">
        <is>
          <t>Schedule of Changes in AOCI Balances by Component (After-Tax)</t>
        </is>
      </c>
      <c r="B5" s="4" t="inlineStr">
        <is>
          <t>The changes in AOCI balances by component (after tax) attributable to Tutor Perini Corporation and attributable to noncontrolling interests during the three and nine months ended September 30, 2023 and 2022 were as follows: Three Months Ended September 30, 2023 (in thousands) Defined Foreign Unrealized Gain (Loss) in Fair Value of Investments, Net Accumulated Attributable to Tutor Perini Corporation: Balance as of June 30, 2023 $ (32,040) $ (6,920) $ (6,519) $ (45,479) Other comprehensive loss before reclassifications — (484) (329) (813) Amounts reclassified from AOCI 299 — 14 313 Total other comprehensive income (loss) 299 (484) (315) (500) Balance as of September 30, 2023 $ (31,741) $ (7,404) $ (6,834) $ (45,979) Attributable to Noncontrolling Interests: Balance as of June 30, 2023 $ — $ (342) $ (834) $ (1,176) Other comprehensive income (loss) — (533) 60 (473) Balance as of September 30, 2023 $ — $ (875) $ (774) $ (1,649) Nine Months Ended September 30, 2023 (in thousands) Defined Foreign Unrealized Gain (Loss) in Fair Value of Investments, Net Accumulated Attributable to Tutor Perini Corporation: Balance as of December 31, 2022 $ (32,637) $ (7,241) $ (7,159) $ (47,037) Other comprehensive income (loss) before reclassifications — (163) 244 81 Amounts reclassified from AOCI 896 — 81 977 Total other comprehensive income (loss) 896 (163) 325 1,058 Balance as of September 30, 2023 $ (31,741) $ (7,404) $ (6,834) $ (45,979) Attributable to Noncontrolling Interests: Balance as of December 31, 2022 $ — $ (799) $ (931) $ (1,730) Other comprehensive income (loss) — (76) 157 81 Balance as of September 30, 2023 $ — $ (875) $ (774) $ (1,649) Three Months Ended September 30, 2022 (in thousands) Defined Foreign Unrealized Gain (Loss) in Fair Value of Investments, Net Accumulated Attributable to Tutor Perini Corporation: Balance as of June 30, 2022 $ (36,951) $ (6,568) $ (5,444) $ (48,963) Other comprehensive loss before reclassifications — (1,238) (2,337) (3,575) Amounts reclassified from AOCI 458 — 63 521 Total other comprehensive income (loss) 458 (1,238) (2,274) (3,054) Balance as of September 30, 2022 $ (36,493) $ (7,806) $ (7,718) $ (52,017) Attributable to Noncontrolling Interests: Balance as of June 30, 2022 $ — $ 190 $ (800) $ (610) Other comprehensive loss — (1,289) (236) (1,525) Balance as of September 30, 2022 $ — $ (1,099) $ (1,036) $ (2,135) Nine Months Ended September 30, 2022 (in thousands) Defined Foreign Unrealized Gain (Loss) in Fair Value of Investments, Net Accumulated Attributable to Tutor Perini Corporation: Balance as of December 31, 2021 $ (37,866) $ (5,787) $ 18 $ (43,635) Other comprehensive loss before reclassifications — (2,019) (7,832) (9,851) Amounts reclassified from AOCI 1,373 — 96 1,469 Total other comprehensive income (loss) 1,373 (2,019) (7,736) (8,382) Balance as of September 30, 2022 $ (36,493) $ (7,806) $ (7,718) $ (52,017) Attributable to Noncontrolling Interests: Balance as of December 31, 2021 $ — $ 542 $ — $ 542 Other comprehensive loss — (1,641) (1,036) (2,677) Balance as of September 30, 2022 $ — $ (1,099) $ (1,036) $ (2,135) The significant items reclassified out of AOCI and the corresponding location and impact on the Condensed Consolidated Statements of Operations during the three and nine months ended September 30, 2023 and 2022 were as follows: Three Months Ended Nine Months Ended (in thousands) 2023 2022 2023 2022 Component of AOCI: Defined benefit pension plan adjustments (a) $ 413 $ 639 $ 1,239 $ 1,916 Income tax benefit (b) (114) (181) (343) (543) Net of tax $ 299 $ 458 $ 896 $ 1,373 Unrealized loss in fair value of investment adjustments (a) $ 18 $ 79 $ 103 $ 121 Income tax benefit (b) (4) (16) (22) (25) Net of tax $ 14 $ 63 $ 81 $ 96 ___________________________________________________________________________________________________ (a) Amounts included in other income, net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s</t>
        </is>
      </c>
      <c r="B4" s="4" t="inlineStr">
        <is>
          <t xml:space="preserve">The following tables set forth certain reportable segment information relating to the Company’s operations for the three and nine months ended September 30, 2023 and 2022: Reportable Segments (in thousands) Civil Building Specialty Total Corporate Consolidated Three Months Ended September 30, 2023 Total revenue $ 543,776 $ 368,244 $ 174,933 $ 1,086,953 $ — $ 1,086,953 Elimination of intersegment revenue (23,282) (2,795) (171) (26,248) — (26,248) Revenue from external customers $ 520,494 $ 365,449 $ 174,762 $ 1,060,705 $ — $ 1,060,705 Income (loss) from construction operations $ 46,889 $ 123 $ (38,429) $ 8,583 (a) $ (21,149) (b) $ (12,566) Capital expenditures $ 11,941 $ 241 $ 391 $ 12,573 $ 2,394 $ 14,967 Depreciation and amortization (c) $ 7,698 $ 743 $ 615 $ 9,056 $ 2,175 $ 11,231 Three Months Ended September 30, 2022 Total revenue $ 564,205 $ 341,614 $ 251,974 $ 1,157,793 $ — $ 1,157,793 Elimination of intersegment revenue (63,300) (23,564) (3) (86,867) — (86,867) Revenue from external customers $ 500,905 $ 318,050 $ 251,971 $ 1,070,926 $ — $ 1,070,926 Income (loss) from construction operations $ 22,786 $ 56 $ (11,836) $ 11,006 (d) $ (17,898) (b) $ (6,892) Capital expenditures $ 11,872 $ 921 $ 748 $ 13,541 $ 423 $ 13,964 Depreciation and amortization (c) $ 12,166 $ 470 $ 529 $ 13,165 $ 2,368 $ 15,533 ____________________________________________________________________________________________________ (a) During the three months ended September 30, 2023, the Company’s income (loss) from construction operations was adversely impacted by $16.9 million ($12.3 million, or $0.24 per diluted share, after tax) of unfavorable non-cash adjustments due to changes in estimates on the Specialty Contractors segment’s electrical and mechanical scope of a transportation project in the Northeast associated with changes in the expected recovery on certain unapproved change orders resulting from ongoing negotiations, $14.0 million ($10.9 million, or $0.21 per diluted share, after tax) of unfavorable adjustments on the same transportation project in the Northeast, split evenly between the Civil and Building segments, primarily due to the settlement of certain change orders, changes in estimates due to recent negotiations and incremental cost incurred during project closeout, and a $9.4 million ($6.8 million, or $0.13 per diluted share, after tax) unfavorable adjustment due to ongoing negotiations and an anticipated settlement on a completed Specialty Contractors segment mass-transit project in California. During the third quarter of 2023, the Company reached a settlement that impacted multiple components of a Civil segment mass-transit project in California, which included the resolution of certain ongoing disputes and increased the expected profit from work to be performed in the future. The settlement resulted in an unfavorable non-cash adjustment of $23.2 million ($16.8 million, or $0.32 per diluted share, after tax) to one component of the project that is nearing completion, partially offset by a favorable adjustment of $8.8 million ($7.0 million, or $0.13 per diluted share, after tax) on the other component of the project that has substantial scope of work remaining. As a result of the settlement, the net unfavorable impact to the period from these two adjustments is expected to be mitigated by the increased profit generated from future work on the project. (b) Consists primarily of corporate general and administrative expenses. (c) Depreciation and amortization is included in income (loss) from construction operations. (d) During the three months ended September 30, 2022, the Company’s income (loss) from construction operations was adversely impacted by a $14.3 million ($10.2 million, or $0.20 per diluted share, after tax) unfavorable adjustment on a completed Civil segment highway project in the Northeast due to the reversal on appeal of a p reviously favorable lower-court ruling. Reportable Segments (in thousands) Civil Building Specialty Total Corporate Consolidated Nine Months Ended September 30, 2023 Total revenue $ 1,477,553 $ 919,468 $ 508,004 $ 2,905,025 $ — $ 2,905,025 Elimination of intersegment revenue (53,066) 6,976 (179) (46,269) — (46,269) Revenue from external customers $ 1,424,487 $ 926,444 $ 507,825 $ 2,858,756 $ — $ 2,858,756 Income (loss) from construction operations $ 170,308 $ (83,917) $ (120,709) $ (34,318) (a) $ (57,805) (b) $ (92,123) Capital expenditures $ 36,649 $ 3,716 $ 1,091 $ 41,456 $ 4,134 $ 45,590 Depreciation and amortization (c) $ 21,753 $ 1,655 $ 1,856 $ 25,264 $ 6,721 $ 31,985 Nine Months Ended September 30, 2022 Total revenue $ 1,478,162 $ 960,148 $ 673,302 $ 3,111,612 $ — $ 3,111,612 Elimination of intersegment revenue (182,840) (44,509) (156) (227,505) — (227,505) Revenue from external customers $ 1,295,322 $ 915,639 $ 673,146 $ 2,884,107 $ — $ 2,884,107 Income (loss) from construction operations $ 12,052 $ 9,453 $ (82,461) $ (60,956) (d) $ (46,397) (b) $ (107,353) Capital expenditures $ 38,703 $ 973 $ 2,202 $ 41,878 $ 931 $ 42,809 Depreciation and amortization (c) $ 44,191 $ 1,261 $ 1,539 $ 46,991 $ 7,063 $ 54,054 ____________________________________________________________________________________________________ (a) During the nine months ended September 30, 2023, the Company’s income (loss) from construction operations was impacted by an adverse legal ruling on a completed mixed-use project in New York, which resulted in a non-cash, pre-tax charge of $83.6 million ($60.1 million, or $1.16 per diluted share, after-tax) in the first quarter, of which $72.2 million impacted the Building segment and $11.4 million impacted the Specialty Contractors segment; $57.0 million ($41.4 million, or $0.80 per diluted share, after tax) of unfavorable non-cash adjustments due to changes in estimates on the Specialty Contractors segment’s electrical and mechanical scope of a transportation project in the Northeast associated with changes in the expected recovery on certain unapproved change orders resulting from ongoing negotiations; $27.5 million ($21.4 million, or $0.41 per diluted share, after tax) of unfavorable adjustments on the same transportation project in the Northeast, split evenly between the Civil and Building segments, primarily due to the settlement of certain change orders, changes in estimates due to recent negotiations and incremental cost incurred during project closeout; net favorable adjustments of $25.6 million ($20.3 million, or $0.39 per diluted share, after tax) for a Civil segment mass-transit project in California that resulted from changes in estimates due to improved performance; a non-cash charge of $25.1 million ($18.2 million, or $0.35 per diluted share, after tax) in the second quarter of 2023 that resulted from an adverse legal ruling on a Specialty Contractors segment educational facilities project in New York; and a $9.4 million ($6.8 million, or $0.13 per diluted share, after tax) unfavorable adjustment due to ongoing negotiations and an anticipated settlement on a completed Specialty Contractors segment mass-transit project in California. During the third quarter of 2023, the Company reached a settlement that impacted multiple components of a Civil segment mass-transit project in California, which included the resolution of certain ongoing disputes and increased the expected profit from work to be performed in the future. The settlement resulted in an unfavorable non-cash adjustment of $23.2 million ($16.8 million, or $0.32 per diluted share, after tax) to one component of the project that is nearing completion, partially offset by a favorable adjustment of $8.8 million ($7.0 million, or $0.14 per diluted share, after tax) on the other component of the project that has substantial scope of work remaining. As a result of the settlement, the net unfavorable impact to the period from these two adjustments is expected to be mitigated by the increased profit generated from future work on the project. (b) Consists primarily of corporate general and administrative expenses. (c) Depreciation and amortization is included in income (loss) from construction operations. (d) During the nine months ended September 30, 2022, the Company’s income (loss) from construction operations was adversely impacted by $36.0 million ($26.0 million, or $0.51 per diluted share, after tax) due to unfavorable adjustments related to the unforeseen cost of project close-out issues, remediation work, extended project supervision and associated labor inefficiencies on the electrical component of a transportation project in the Northeast in the Specialty Contractors segment, and $34.6 million ($27.3 million, or $0.53 per diluted share, after tax) for a Civil segment mass-transit project in California, which resulted from the successful negotiation of significant lower margin (and lower risk) change orders that increased the project’s overall estimated profit but reduced the project’s percentage of completion and overall margin </t>
        </is>
      </c>
    </row>
    <row r="5">
      <c r="A5" s="4" t="inlineStr">
        <is>
          <t>Schedule of Reconciliation of Segment Results to Consolidated Income (Loss) Before Income Taxes</t>
        </is>
      </c>
      <c r="B5" s="4" t="inlineStr">
        <is>
          <t>A reconciliation of segment results to the consolidated loss before income taxes is as follows: Three Months Ended September 30, Nine Months Ended September 30, (in thousands) 2023 2022 2023 2022 Loss from construction operations $ (12,566) $ (6,892) $ (92,123) $ (107,353) Other income, net 2,967 397 12,442 5,114 Interest expense (20,313) (17,015) (63,842) (49,711) Loss before income taxes $ (29,912) $ (23,510) $ (143,523) $ (151,950)</t>
        </is>
      </c>
    </row>
    <row r="6">
      <c r="A6" s="4" t="inlineStr">
        <is>
          <t>Schedule of Total Assets for Reportable Segments</t>
        </is>
      </c>
      <c r="B6" s="4" t="inlineStr">
        <is>
          <t>Total assets by segment were as follows: (in thousands) As of September 30, As of December 31, Civil $ 3,482,496 $ 3,402,934 Building 935,742 898,816 Specialty Contractors 331,761 483,535 Corporate and other (a) (264,272) (242,485) Total assets $ 4,485,727 $ 4,542,800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0705</v>
      </c>
      <c r="C4" s="6" t="n">
        <v>1070926</v>
      </c>
      <c r="D4" s="6" t="n">
        <v>2858756</v>
      </c>
      <c r="E4" s="6" t="n">
        <v>2884107</v>
      </c>
    </row>
    <row r="5">
      <c r="A5" s="4" t="inlineStr">
        <is>
          <t>State and local agenc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33216</v>
      </c>
      <c r="C7" s="5" t="n">
        <v>625555</v>
      </c>
      <c r="D7" s="5" t="n">
        <v>1704065</v>
      </c>
      <c r="E7" s="5" t="n">
        <v>1656019</v>
      </c>
    </row>
    <row r="8">
      <c r="A8" s="4" t="inlineStr">
        <is>
          <t>Federal agenc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0077</v>
      </c>
      <c r="C10" s="5" t="n">
        <v>145091</v>
      </c>
      <c r="D10" s="5" t="n">
        <v>420076</v>
      </c>
      <c r="E10" s="5" t="n">
        <v>361796</v>
      </c>
    </row>
    <row r="11">
      <c r="A11" s="4" t="inlineStr">
        <is>
          <t>Private own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7412</v>
      </c>
      <c r="C13" s="5" t="n">
        <v>300280</v>
      </c>
      <c r="D13" s="5" t="n">
        <v>734615</v>
      </c>
      <c r="E13" s="5" t="n">
        <v>866292</v>
      </c>
    </row>
    <row r="14">
      <c r="A14" s="4" t="inlineStr">
        <is>
          <t>Civ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20494</v>
      </c>
      <c r="C16" s="5" t="n">
        <v>500905</v>
      </c>
      <c r="D16" s="5" t="n">
        <v>1424487</v>
      </c>
      <c r="E16" s="5" t="n">
        <v>1295322</v>
      </c>
    </row>
    <row r="17">
      <c r="A17" s="4" t="inlineStr">
        <is>
          <t>Civil | State and local agenc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54819</v>
      </c>
      <c r="C19" s="5" t="n">
        <v>375566</v>
      </c>
      <c r="D19" s="5" t="n">
        <v>971259</v>
      </c>
      <c r="E19" s="5" t="n">
        <v>1008819</v>
      </c>
    </row>
    <row r="20">
      <c r="A20" s="4" t="inlineStr">
        <is>
          <t>Civil | Federal agenc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7593</v>
      </c>
      <c r="C22" s="5" t="n">
        <v>97741</v>
      </c>
      <c r="D22" s="5" t="n">
        <v>292288</v>
      </c>
      <c r="E22" s="5" t="n">
        <v>211426</v>
      </c>
    </row>
    <row r="23">
      <c r="A23" s="4" t="inlineStr">
        <is>
          <t>Civil | Private own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8082</v>
      </c>
      <c r="C25" s="5" t="n">
        <v>27598</v>
      </c>
      <c r="D25" s="5" t="n">
        <v>160940</v>
      </c>
      <c r="E25" s="5" t="n">
        <v>75077</v>
      </c>
    </row>
    <row r="26">
      <c r="A26" s="4" t="inlineStr">
        <is>
          <t>Civil | Mass transit (includes certain transportation and tunneling proje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93209</v>
      </c>
      <c r="C28" s="5" t="n">
        <v>311702</v>
      </c>
      <c r="D28" s="5" t="n">
        <v>842751</v>
      </c>
      <c r="E28" s="5" t="n">
        <v>794414</v>
      </c>
    </row>
    <row r="29">
      <c r="A29" s="4" t="inlineStr">
        <is>
          <t>Civil | Military facili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3811</v>
      </c>
      <c r="C31" s="5" t="n">
        <v>66063</v>
      </c>
      <c r="D31" s="5" t="n">
        <v>253189</v>
      </c>
      <c r="E31" s="5" t="n">
        <v>176212</v>
      </c>
    </row>
    <row r="32">
      <c r="A32" s="4" t="inlineStr">
        <is>
          <t>Civil | Bridg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2112</v>
      </c>
      <c r="C34" s="5" t="n">
        <v>86042</v>
      </c>
      <c r="D34" s="5" t="n">
        <v>154083</v>
      </c>
      <c r="E34" s="5" t="n">
        <v>212362</v>
      </c>
    </row>
    <row r="35">
      <c r="A35" s="4" t="inlineStr">
        <is>
          <t>Civil | Commercial and industrial si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6038</v>
      </c>
      <c r="C37" s="5" t="n">
        <v>19813</v>
      </c>
      <c r="D37" s="5" t="n">
        <v>87955</v>
      </c>
      <c r="E37" s="5" t="n">
        <v>44583</v>
      </c>
    </row>
    <row r="38">
      <c r="A38" s="4" t="inlineStr">
        <is>
          <t>Civil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5324</v>
      </c>
      <c r="C40" s="5" t="n">
        <v>17285</v>
      </c>
      <c r="D40" s="5" t="n">
        <v>86509</v>
      </c>
      <c r="E40" s="5" t="n">
        <v>67751</v>
      </c>
    </row>
    <row r="41">
      <c r="A41" s="4" t="inlineStr">
        <is>
          <t>Build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65449</v>
      </c>
      <c r="C43" s="5" t="n">
        <v>318050</v>
      </c>
      <c r="D43" s="5" t="n">
        <v>926444</v>
      </c>
      <c r="E43" s="5" t="n">
        <v>915639</v>
      </c>
    </row>
    <row r="44">
      <c r="A44" s="4" t="inlineStr">
        <is>
          <t>Building | State and local agenc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97031</v>
      </c>
      <c r="C46" s="5" t="n">
        <v>136082</v>
      </c>
      <c r="D46" s="5" t="n">
        <v>510879</v>
      </c>
      <c r="E46" s="5" t="n">
        <v>349245</v>
      </c>
    </row>
    <row r="47">
      <c r="A47" s="4" t="inlineStr">
        <is>
          <t>Building | Federal agenci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49853</v>
      </c>
      <c r="C49" s="5" t="n">
        <v>42367</v>
      </c>
      <c r="D49" s="5" t="n">
        <v>138678</v>
      </c>
      <c r="E49" s="5" t="n">
        <v>130867</v>
      </c>
    </row>
    <row r="50">
      <c r="A50" s="4" t="inlineStr">
        <is>
          <t>Building | Private owne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18565</v>
      </c>
      <c r="C52" s="5" t="n">
        <v>139601</v>
      </c>
      <c r="D52" s="5" t="n">
        <v>276887</v>
      </c>
      <c r="E52" s="5" t="n">
        <v>435527</v>
      </c>
    </row>
    <row r="53">
      <c r="A53" s="4" t="inlineStr">
        <is>
          <t>Building | Mass transit (includes certain transportation and tunneling projec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5191</v>
      </c>
      <c r="C55" s="5" t="n">
        <v>40783</v>
      </c>
      <c r="D55" s="5" t="n">
        <v>141382</v>
      </c>
      <c r="E55" s="5" t="n">
        <v>111431</v>
      </c>
    </row>
    <row r="56">
      <c r="A56" s="4" t="inlineStr">
        <is>
          <t>Building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3274</v>
      </c>
      <c r="C58" s="5" t="n">
        <v>13194</v>
      </c>
      <c r="D58" s="5" t="n">
        <v>-35821</v>
      </c>
      <c r="E58" s="5" t="n">
        <v>34145</v>
      </c>
    </row>
    <row r="59">
      <c r="A59" s="4" t="inlineStr">
        <is>
          <t>Building | Govern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20493</v>
      </c>
      <c r="C61" s="5" t="n">
        <v>88624</v>
      </c>
      <c r="D61" s="5" t="n">
        <v>307927</v>
      </c>
      <c r="E61" s="5" t="n">
        <v>248405</v>
      </c>
    </row>
    <row r="62">
      <c r="A62" s="4" t="inlineStr">
        <is>
          <t>Building | Health care facili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82417</v>
      </c>
      <c r="C64" s="5" t="n">
        <v>48602</v>
      </c>
      <c r="D64" s="5" t="n">
        <v>188673</v>
      </c>
      <c r="E64" s="5" t="n">
        <v>134439</v>
      </c>
    </row>
    <row r="65">
      <c r="A65" s="4" t="inlineStr">
        <is>
          <t>Building | Education faciliti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57429</v>
      </c>
      <c r="C67" s="5" t="n">
        <v>41538</v>
      </c>
      <c r="D67" s="5" t="n">
        <v>159926</v>
      </c>
      <c r="E67" s="5" t="n">
        <v>102574</v>
      </c>
    </row>
    <row r="68">
      <c r="A68" s="4" t="inlineStr">
        <is>
          <t>Building | Commercial and industrial facilit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1358</v>
      </c>
      <c r="C70" s="5" t="n">
        <v>60711</v>
      </c>
      <c r="D70" s="5" t="n">
        <v>65655</v>
      </c>
      <c r="E70" s="5" t="n">
        <v>149106</v>
      </c>
    </row>
    <row r="71">
      <c r="A71" s="4" t="inlineStr">
        <is>
          <t>Building | Hospitality and gaming</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9158</v>
      </c>
      <c r="C73" s="5" t="n">
        <v>17455</v>
      </c>
      <c r="D73" s="5" t="n">
        <v>55743</v>
      </c>
      <c r="E73" s="5" t="n">
        <v>118450</v>
      </c>
    </row>
    <row r="74">
      <c r="A74" s="4" t="inlineStr">
        <is>
          <t>Building | Sports and entertain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6129</v>
      </c>
      <c r="C76" s="5" t="n">
        <v>7143</v>
      </c>
      <c r="D76" s="5" t="n">
        <v>42959</v>
      </c>
      <c r="E76" s="5" t="n">
        <v>17089</v>
      </c>
    </row>
    <row r="77">
      <c r="A77" s="4" t="inlineStr">
        <is>
          <t>Specialty Contractor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74762</v>
      </c>
      <c r="C79" s="5" t="n">
        <v>251971</v>
      </c>
      <c r="D79" s="5" t="n">
        <v>507825</v>
      </c>
      <c r="E79" s="5" t="n">
        <v>673146</v>
      </c>
    </row>
    <row r="80">
      <c r="A80" s="4" t="inlineStr">
        <is>
          <t>Specialty Contractors | State and local agenc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81366</v>
      </c>
      <c r="C82" s="5" t="n">
        <v>113907</v>
      </c>
      <c r="D82" s="5" t="n">
        <v>221927</v>
      </c>
      <c r="E82" s="5" t="n">
        <v>297955</v>
      </c>
    </row>
    <row r="83">
      <c r="A83" s="4" t="inlineStr">
        <is>
          <t>Specialty Contractors | Federal agenc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7369</v>
      </c>
      <c r="C85" s="5" t="n">
        <v>4983</v>
      </c>
      <c r="D85" s="5" t="n">
        <v>-10890</v>
      </c>
      <c r="E85" s="5" t="n">
        <v>19503</v>
      </c>
    </row>
    <row r="86">
      <c r="A86" s="4" t="inlineStr">
        <is>
          <t>Specialty Contractors | Private owner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00765</v>
      </c>
      <c r="C88" s="5" t="n">
        <v>133081</v>
      </c>
      <c r="D88" s="5" t="n">
        <v>296788</v>
      </c>
      <c r="E88" s="5" t="n">
        <v>355688</v>
      </c>
    </row>
    <row r="89">
      <c r="A89" s="4" t="inlineStr">
        <is>
          <t>Specialty Contractors | Mass transit (includes certain transportation and tunneling projec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8349</v>
      </c>
      <c r="C91" s="5" t="n">
        <v>95281</v>
      </c>
      <c r="D91" s="5" t="n">
        <v>70867</v>
      </c>
      <c r="E91" s="5" t="n">
        <v>289703</v>
      </c>
    </row>
    <row r="92">
      <c r="A92" s="4" t="inlineStr">
        <is>
          <t>Specialty Contractors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4340</v>
      </c>
      <c r="C94" s="5" t="n">
        <v>30254</v>
      </c>
      <c r="D94" s="5" t="n">
        <v>11180</v>
      </c>
      <c r="E94" s="5" t="n">
        <v>61532</v>
      </c>
    </row>
    <row r="95">
      <c r="A95" s="4" t="inlineStr">
        <is>
          <t>Specialty Contractors | Health care faciliti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9948</v>
      </c>
      <c r="C97" s="5" t="n">
        <v>17738</v>
      </c>
      <c r="D97" s="5" t="n">
        <v>61780</v>
      </c>
      <c r="E97" s="5" t="n">
        <v>43356</v>
      </c>
    </row>
    <row r="98">
      <c r="A98" s="4" t="inlineStr">
        <is>
          <t>Specialty Contractors | Commercial and industrial faciliti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51613</v>
      </c>
      <c r="C100" s="5" t="n">
        <v>50213</v>
      </c>
      <c r="D100" s="5" t="n">
        <v>159423</v>
      </c>
      <c r="E100" s="5" t="n">
        <v>116514</v>
      </c>
    </row>
    <row r="101">
      <c r="A101" s="4" t="inlineStr">
        <is>
          <t>Specialty Contractors | Multi-unit residenti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31751</v>
      </c>
      <c r="C103" s="5" t="n">
        <v>31461</v>
      </c>
      <c r="D103" s="5" t="n">
        <v>93754</v>
      </c>
      <c r="E103" s="5" t="n">
        <v>84642</v>
      </c>
    </row>
    <row r="104">
      <c r="A104" s="4" t="inlineStr">
        <is>
          <t>Specialty Contractors | Wat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18275</v>
      </c>
      <c r="C106" s="5" t="n">
        <v>20274</v>
      </c>
      <c r="D106" s="5" t="n">
        <v>66756</v>
      </c>
      <c r="E106" s="5" t="n">
        <v>55693</v>
      </c>
    </row>
    <row r="107">
      <c r="A107" s="4" t="inlineStr">
        <is>
          <t>Specialty Contractors | Health care faciliti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6" t="n">
        <v>20486</v>
      </c>
      <c r="C109" s="6" t="n">
        <v>6750</v>
      </c>
      <c r="D109" s="6" t="n">
        <v>44065</v>
      </c>
      <c r="E109" s="6" t="n">
        <v>217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By Contract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0705</v>
      </c>
      <c r="C4" s="6" t="n">
        <v>1070926</v>
      </c>
      <c r="D4" s="6" t="n">
        <v>2858756</v>
      </c>
      <c r="E4" s="6" t="n">
        <v>2884107</v>
      </c>
    </row>
    <row r="5">
      <c r="A5" s="4" t="inlineStr">
        <is>
          <t>Adverse Legal Ruling Pertaining to Mixed-Use Project in New Yo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oss contingency</t>
        </is>
      </c>
      <c r="B7" s="4" t="inlineStr">
        <is>
          <t xml:space="preserve"> </t>
        </is>
      </c>
      <c r="C7" s="4" t="inlineStr">
        <is>
          <t xml:space="preserve"> </t>
        </is>
      </c>
      <c r="D7" s="5" t="n">
        <v>83600</v>
      </c>
      <c r="E7" s="4" t="inlineStr">
        <is>
          <t xml:space="preserve"> </t>
        </is>
      </c>
    </row>
    <row r="8">
      <c r="A8" s="4" t="inlineStr">
        <is>
          <t>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91145</v>
      </c>
      <c r="C10" s="5" t="n">
        <v>726906</v>
      </c>
      <c r="D10" s="5" t="n">
        <v>1999737</v>
      </c>
      <c r="E10" s="5" t="n">
        <v>1925226</v>
      </c>
    </row>
    <row r="11">
      <c r="A11" s="4" t="inlineStr">
        <is>
          <t>Guaranteed maximum 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66395</v>
      </c>
      <c r="C13" s="5" t="n">
        <v>150445</v>
      </c>
      <c r="D13" s="5" t="n">
        <v>361220</v>
      </c>
      <c r="E13" s="5" t="n">
        <v>477196</v>
      </c>
    </row>
    <row r="14">
      <c r="A14" s="4" t="inlineStr">
        <is>
          <t>Unit 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6470</v>
      </c>
      <c r="C16" s="5" t="n">
        <v>116323</v>
      </c>
      <c r="D16" s="5" t="n">
        <v>253276</v>
      </c>
      <c r="E16" s="5" t="n">
        <v>275962</v>
      </c>
    </row>
    <row r="17">
      <c r="A17" s="4" t="inlineStr">
        <is>
          <t>Cost plus fe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6695</v>
      </c>
      <c r="C19" s="5" t="n">
        <v>77252</v>
      </c>
      <c r="D19" s="5" t="n">
        <v>244523</v>
      </c>
      <c r="E19" s="5" t="n">
        <v>205723</v>
      </c>
    </row>
    <row r="20">
      <c r="A20" s="4" t="inlineStr">
        <is>
          <t>Civi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20494</v>
      </c>
      <c r="C22" s="5" t="n">
        <v>500905</v>
      </c>
      <c r="D22" s="5" t="n">
        <v>1424487</v>
      </c>
      <c r="E22" s="5" t="n">
        <v>1295322</v>
      </c>
    </row>
    <row r="23">
      <c r="A23" s="4" t="inlineStr">
        <is>
          <t>Civil | Fixed pri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17973</v>
      </c>
      <c r="C25" s="5" t="n">
        <v>416216</v>
      </c>
      <c r="D25" s="5" t="n">
        <v>1217689</v>
      </c>
      <c r="E25" s="5" t="n">
        <v>1090623</v>
      </c>
    </row>
    <row r="26">
      <c r="A26" s="4" t="inlineStr">
        <is>
          <t>Civil | Guaranteed maximum pri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1</v>
      </c>
      <c r="C28" s="5" t="n">
        <v>-13</v>
      </c>
      <c r="D28" s="5" t="n">
        <v>46</v>
      </c>
      <c r="E28" s="5" t="n">
        <v>581</v>
      </c>
    </row>
    <row r="29">
      <c r="A29" s="4" t="inlineStr">
        <is>
          <t>Civil | Unit pr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91906</v>
      </c>
      <c r="C31" s="5" t="n">
        <v>90372</v>
      </c>
      <c r="D31" s="5" t="n">
        <v>183580</v>
      </c>
      <c r="E31" s="5" t="n">
        <v>213092</v>
      </c>
    </row>
    <row r="32">
      <c r="A32" s="4" t="inlineStr">
        <is>
          <t>Civil | Cost plus fe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0524</v>
      </c>
      <c r="C34" s="5" t="n">
        <v>-5670</v>
      </c>
      <c r="D34" s="5" t="n">
        <v>23172</v>
      </c>
      <c r="E34" s="5" t="n">
        <v>-8974</v>
      </c>
    </row>
    <row r="35">
      <c r="A35" s="4" t="inlineStr">
        <is>
          <t>Build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65449</v>
      </c>
      <c r="C37" s="5" t="n">
        <v>318050</v>
      </c>
      <c r="D37" s="5" t="n">
        <v>926444</v>
      </c>
      <c r="E37" s="5" t="n">
        <v>915639</v>
      </c>
    </row>
    <row r="38">
      <c r="A38" s="4" t="inlineStr">
        <is>
          <t>Building | Adverse Legal Ruling Pertaining to Mixed-Use Project in New Yor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oss contingency</t>
        </is>
      </c>
      <c r="B40" s="4" t="inlineStr">
        <is>
          <t xml:space="preserve"> </t>
        </is>
      </c>
      <c r="C40" s="4" t="inlineStr">
        <is>
          <t xml:space="preserve"> </t>
        </is>
      </c>
      <c r="D40" s="5" t="n">
        <v>72200</v>
      </c>
      <c r="E40" s="4" t="inlineStr">
        <is>
          <t xml:space="preserve"> </t>
        </is>
      </c>
    </row>
    <row r="41">
      <c r="A41" s="4" t="inlineStr">
        <is>
          <t>Building | Fixed pr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30422</v>
      </c>
      <c r="C43" s="5" t="n">
        <v>103804</v>
      </c>
      <c r="D43" s="5" t="n">
        <v>362591</v>
      </c>
      <c r="E43" s="5" t="n">
        <v>270618</v>
      </c>
    </row>
    <row r="44">
      <c r="A44" s="4" t="inlineStr">
        <is>
          <t>Building | Guaranteed maximum pri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65397</v>
      </c>
      <c r="C46" s="5" t="n">
        <v>144831</v>
      </c>
      <c r="D46" s="5" t="n">
        <v>360245</v>
      </c>
      <c r="E46" s="5" t="n">
        <v>462294</v>
      </c>
    </row>
    <row r="47">
      <c r="A47" s="4" t="inlineStr">
        <is>
          <t>Building | Unit pri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33</v>
      </c>
    </row>
    <row r="50">
      <c r="A50" s="4" t="inlineStr">
        <is>
          <t>Building | Cost plus fee and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69630</v>
      </c>
      <c r="C52" s="5" t="n">
        <v>69415</v>
      </c>
      <c r="D52" s="5" t="n">
        <v>203608</v>
      </c>
      <c r="E52" s="5" t="n">
        <v>182694</v>
      </c>
    </row>
    <row r="53">
      <c r="A53" s="4" t="inlineStr">
        <is>
          <t>Specialty Contracto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74762</v>
      </c>
      <c r="C55" s="5" t="n">
        <v>251971</v>
      </c>
      <c r="D55" s="5" t="n">
        <v>507825</v>
      </c>
      <c r="E55" s="5" t="n">
        <v>673146</v>
      </c>
    </row>
    <row r="56">
      <c r="A56" s="4" t="inlineStr">
        <is>
          <t>Specialty Contractors | Adverse Legal Ruling Pertaining to Mixed-Use Project in New Yor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Loss contingency</t>
        </is>
      </c>
      <c r="B58" s="4" t="inlineStr">
        <is>
          <t xml:space="preserve"> </t>
        </is>
      </c>
      <c r="C58" s="4" t="inlineStr">
        <is>
          <t xml:space="preserve"> </t>
        </is>
      </c>
      <c r="D58" s="5" t="n">
        <v>11400</v>
      </c>
      <c r="E58" s="4" t="inlineStr">
        <is>
          <t xml:space="preserve"> </t>
        </is>
      </c>
    </row>
    <row r="59">
      <c r="A59" s="4" t="inlineStr">
        <is>
          <t>Specialty Contractors | Fixed pri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42750</v>
      </c>
      <c r="C61" s="5" t="n">
        <v>206886</v>
      </c>
      <c r="D61" s="5" t="n">
        <v>419457</v>
      </c>
      <c r="E61" s="5" t="n">
        <v>563985</v>
      </c>
    </row>
    <row r="62">
      <c r="A62" s="4" t="inlineStr">
        <is>
          <t>Specialty Contractors | Guaranteed maximum pr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907</v>
      </c>
      <c r="C64" s="5" t="n">
        <v>5627</v>
      </c>
      <c r="D64" s="5" t="n">
        <v>929</v>
      </c>
      <c r="E64" s="5" t="n">
        <v>14321</v>
      </c>
    </row>
    <row r="65">
      <c r="A65" s="4" t="inlineStr">
        <is>
          <t>Specialty Contractors | Unit pr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4564</v>
      </c>
      <c r="C67" s="5" t="n">
        <v>25951</v>
      </c>
      <c r="D67" s="5" t="n">
        <v>69696</v>
      </c>
      <c r="E67" s="5" t="n">
        <v>62837</v>
      </c>
    </row>
    <row r="68">
      <c r="A68" s="4" t="inlineStr">
        <is>
          <t>Specialty Contractors | Cost plus fee and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6541</v>
      </c>
      <c r="C70" s="6" t="n">
        <v>13507</v>
      </c>
      <c r="D70" s="6" t="n">
        <v>17743</v>
      </c>
      <c r="E70" s="6" t="n">
        <v>32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148,097 and $168,408 related to variable interest entities (“VIEs”))</t>
        </is>
      </c>
      <c r="B3" s="6" t="n">
        <v>290008</v>
      </c>
      <c r="C3" s="6" t="n">
        <v>259351</v>
      </c>
    </row>
    <row r="4">
      <c r="A4" s="4" t="inlineStr">
        <is>
          <t>Restricted cash</t>
        </is>
      </c>
      <c r="B4" s="5" t="n">
        <v>41915</v>
      </c>
      <c r="C4" s="5" t="n">
        <v>14480</v>
      </c>
    </row>
    <row r="5">
      <c r="A5" s="4" t="inlineStr">
        <is>
          <t>Restricted investments</t>
        </is>
      </c>
      <c r="B5" s="5" t="n">
        <v>98361</v>
      </c>
      <c r="C5" s="5" t="n">
        <v>91556</v>
      </c>
    </row>
    <row r="6">
      <c r="A6" s="4" t="inlineStr">
        <is>
          <t>Accounts receivable ($85,836 and $54,040 related to VIEs)</t>
        </is>
      </c>
      <c r="B6" s="5" t="n">
        <v>1161020</v>
      </c>
      <c r="C6" s="5" t="n">
        <v>1171085</v>
      </c>
    </row>
    <row r="7">
      <c r="A7" s="4" t="inlineStr">
        <is>
          <t>Retention receivable ($155,590 and $187,615 related to VIEs)</t>
        </is>
      </c>
      <c r="B7" s="5" t="n">
        <v>561856</v>
      </c>
      <c r="C7" s="5" t="n">
        <v>585556</v>
      </c>
    </row>
    <row r="8">
      <c r="A8" s="4" t="inlineStr">
        <is>
          <t>Costs and estimated earnings in excess of billings ($61,279 and $83,911 related to VIEs)</t>
        </is>
      </c>
      <c r="B8" s="5" t="n">
        <v>1175795</v>
      </c>
      <c r="C8" s="5" t="n">
        <v>1377528</v>
      </c>
    </row>
    <row r="9">
      <c r="A9" s="4" t="inlineStr">
        <is>
          <t>Other current assets ($31,260 and $33,340 related to VIEs)</t>
        </is>
      </c>
      <c r="B9" s="5" t="n">
        <v>239736</v>
      </c>
      <c r="C9" s="5" t="n">
        <v>179215</v>
      </c>
    </row>
    <row r="10">
      <c r="A10" s="4" t="inlineStr">
        <is>
          <t>Total current assets</t>
        </is>
      </c>
      <c r="B10" s="5" t="n">
        <v>3568691</v>
      </c>
      <c r="C10" s="5" t="n">
        <v>3678771</v>
      </c>
    </row>
    <row r="11">
      <c r="A11" s="4" t="inlineStr">
        <is>
          <t>PROPERTY AND EQUIPMENT (“P&amp;E”), net of accumulated depreciation of $524,774 and $505,512 (net P&amp;E of $36,852 and $22,133 related to VIEs)</t>
        </is>
      </c>
      <c r="B11" s="5" t="n">
        <v>447303</v>
      </c>
      <c r="C11" s="5" t="n">
        <v>435088</v>
      </c>
    </row>
    <row r="12">
      <c r="A12" s="4" t="inlineStr">
        <is>
          <t>GOODWILL</t>
        </is>
      </c>
      <c r="B12" s="5" t="n">
        <v>205143</v>
      </c>
      <c r="C12" s="5" t="n">
        <v>205143</v>
      </c>
    </row>
    <row r="13">
      <c r="A13" s="4" t="inlineStr">
        <is>
          <t>INTANGIBLE ASSETS, NET</t>
        </is>
      </c>
      <c r="B13" s="5" t="n">
        <v>68865</v>
      </c>
      <c r="C13" s="5" t="n">
        <v>70542</v>
      </c>
    </row>
    <row r="14">
      <c r="A14" s="4" t="inlineStr">
        <is>
          <t>DEFERRED INCOME TAXES</t>
        </is>
      </c>
      <c r="B14" s="5" t="n">
        <v>72003</v>
      </c>
      <c r="C14" s="5" t="n">
        <v>15910</v>
      </c>
    </row>
    <row r="15">
      <c r="A15" s="4" t="inlineStr">
        <is>
          <t>OTHER ASSETS</t>
        </is>
      </c>
      <c r="B15" s="5" t="n">
        <v>123722</v>
      </c>
      <c r="C15" s="5" t="n">
        <v>137346</v>
      </c>
    </row>
    <row r="16">
      <c r="A16" s="4" t="inlineStr">
        <is>
          <t>TOTAL ASSETS</t>
        </is>
      </c>
      <c r="B16" s="5" t="n">
        <v>4485727</v>
      </c>
      <c r="C16" s="5" t="n">
        <v>4542800</v>
      </c>
    </row>
    <row r="17">
      <c r="A17" s="3" t="inlineStr">
        <is>
          <t>CURRENT LIABILITIES:</t>
        </is>
      </c>
      <c r="B17" s="4" t="inlineStr">
        <is>
          <t xml:space="preserve"> </t>
        </is>
      </c>
      <c r="C17" s="4" t="inlineStr">
        <is>
          <t xml:space="preserve"> </t>
        </is>
      </c>
    </row>
    <row r="18">
      <c r="A18" s="4" t="inlineStr">
        <is>
          <t>Current maturities of long-term debt</t>
        </is>
      </c>
      <c r="B18" s="5" t="n">
        <v>28040</v>
      </c>
      <c r="C18" s="5" t="n">
        <v>70285</v>
      </c>
    </row>
    <row r="19">
      <c r="A19" s="4" t="inlineStr">
        <is>
          <t>Accounts payable ($42,864 and $36,484 related to VIEs)</t>
        </is>
      </c>
      <c r="B19" s="5" t="n">
        <v>558844</v>
      </c>
      <c r="C19" s="5" t="n">
        <v>495345</v>
      </c>
    </row>
    <row r="20">
      <c r="A20" s="4" t="inlineStr">
        <is>
          <t>Retention payable ($25,467 and $44,859 related to VIEs)</t>
        </is>
      </c>
      <c r="B20" s="5" t="n">
        <v>221488</v>
      </c>
      <c r="C20" s="5" t="n">
        <v>246562</v>
      </c>
    </row>
    <row r="21">
      <c r="A21" s="4" t="inlineStr">
        <is>
          <t>Billings in excess of costs and estimated earnings ($432,558 and $480,839 related to VIEs)</t>
        </is>
      </c>
      <c r="B21" s="5" t="n">
        <v>1028960</v>
      </c>
      <c r="C21" s="5" t="n">
        <v>975812</v>
      </c>
    </row>
    <row r="22">
      <c r="A22" s="4" t="inlineStr">
        <is>
          <t>Accrued expenses and other current liabilities ($12,239 and $5,082 related to VIEs)</t>
        </is>
      </c>
      <c r="B22" s="5" t="n">
        <v>199238</v>
      </c>
      <c r="C22" s="5" t="n">
        <v>179523</v>
      </c>
    </row>
    <row r="23">
      <c r="A23" s="4" t="inlineStr">
        <is>
          <t>Total current liabilities</t>
        </is>
      </c>
      <c r="B23" s="5" t="n">
        <v>2036570</v>
      </c>
      <c r="C23" s="5" t="n">
        <v>1967527</v>
      </c>
    </row>
    <row r="24">
      <c r="A24" s="4" t="inlineStr">
        <is>
          <t>LONG-TERM DEBT, less current maturities, net of unamortized discount and debt issuance costs totaling $11,538 and $13,980</t>
        </is>
      </c>
      <c r="B24" s="5" t="n">
        <v>876794</v>
      </c>
      <c r="C24" s="5" t="n">
        <v>888154</v>
      </c>
    </row>
    <row r="25">
      <c r="A25" s="4" t="inlineStr">
        <is>
          <t>OTHER LONG-TERM LIABILITIES</t>
        </is>
      </c>
      <c r="B25" s="5" t="n">
        <v>238408</v>
      </c>
      <c r="C25" s="5" t="n">
        <v>245135</v>
      </c>
    </row>
    <row r="26">
      <c r="A26" s="4" t="inlineStr">
        <is>
          <t>TOTAL LIABILITIES</t>
        </is>
      </c>
      <c r="B26" s="5" t="n">
        <v>3151772</v>
      </c>
      <c r="C26" s="5" t="n">
        <v>3100816</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authorized 1,000,000 shares ($1 par value), none issued</t>
        </is>
      </c>
      <c r="B29" s="5" t="n">
        <v>0</v>
      </c>
      <c r="C29" s="5" t="n">
        <v>0</v>
      </c>
    </row>
    <row r="30">
      <c r="A30" s="4" t="inlineStr">
        <is>
          <t>Common stock - authorized 112,500,000 shares ($1 par value), issued and outstanding 52,022,169 and 51,521,336 shares</t>
        </is>
      </c>
      <c r="B30" s="5" t="n">
        <v>52022</v>
      </c>
      <c r="C30" s="5" t="n">
        <v>51521</v>
      </c>
    </row>
    <row r="31">
      <c r="A31" s="4" t="inlineStr">
        <is>
          <t>Additional paid-in capital</t>
        </is>
      </c>
      <c r="B31" s="5" t="n">
        <v>1144783</v>
      </c>
      <c r="C31" s="5" t="n">
        <v>1140933</v>
      </c>
    </row>
    <row r="32">
      <c r="A32" s="4" t="inlineStr">
        <is>
          <t>Retained earnings</t>
        </is>
      </c>
      <c r="B32" s="5" t="n">
        <v>180675</v>
      </c>
      <c r="C32" s="5" t="n">
        <v>304301</v>
      </c>
    </row>
    <row r="33">
      <c r="A33" s="4" t="inlineStr">
        <is>
          <t>Accumulated other comprehensive loss</t>
        </is>
      </c>
      <c r="B33" s="5" t="n">
        <v>-45979</v>
      </c>
      <c r="C33" s="5" t="n">
        <v>-47037</v>
      </c>
    </row>
    <row r="34">
      <c r="A34" s="4" t="inlineStr">
        <is>
          <t>Total stockholders' equity</t>
        </is>
      </c>
      <c r="B34" s="5" t="n">
        <v>1331501</v>
      </c>
      <c r="C34" s="5" t="n">
        <v>1449718</v>
      </c>
    </row>
    <row r="35">
      <c r="A35" s="4" t="inlineStr">
        <is>
          <t>Noncontrolling interests</t>
        </is>
      </c>
      <c r="B35" s="5" t="n">
        <v>2454</v>
      </c>
      <c r="C35" s="5" t="n">
        <v>-7734</v>
      </c>
    </row>
    <row r="36">
      <c r="A36" s="4" t="inlineStr">
        <is>
          <t>TOTAL EQUITY</t>
        </is>
      </c>
      <c r="B36" s="5" t="n">
        <v>1333955</v>
      </c>
      <c r="C36" s="5" t="n">
        <v>1441984</v>
      </c>
    </row>
    <row r="37">
      <c r="A37" s="4" t="inlineStr">
        <is>
          <t>TOTAL LIABILITIES AND EQUITY</t>
        </is>
      </c>
      <c r="B37" s="6" t="n">
        <v>4485727</v>
      </c>
      <c r="C37" s="6" t="n">
        <v>4542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et revenue recognized related to performance obligations satisfies (or partially satisfied) in prior periods</t>
        </is>
      </c>
      <c r="B4" s="8" t="n">
        <v>55.3</v>
      </c>
      <c r="C4" s="8" t="n">
        <v>54.2</v>
      </c>
      <c r="D4" s="8" t="n">
        <v>167.4</v>
      </c>
      <c r="E4" s="8" t="n">
        <v>164.1</v>
      </c>
    </row>
    <row r="5">
      <c r="A5" s="4" t="inlineStr">
        <is>
          <t>Civil</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s revenue amount</t>
        </is>
      </c>
      <c r="B7" s="5" t="n">
        <v>4500</v>
      </c>
      <c r="C7" s="5" t="n">
        <v>4700</v>
      </c>
      <c r="D7" s="6" t="n">
        <v>4500</v>
      </c>
      <c r="E7" s="5" t="n">
        <v>4700</v>
      </c>
    </row>
    <row r="8">
      <c r="A8" s="4" t="inlineStr">
        <is>
          <t>Civil | Minimum</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s revenue period</t>
        </is>
      </c>
      <c r="B10" s="4" t="inlineStr">
        <is>
          <t xml:space="preserve"> </t>
        </is>
      </c>
      <c r="C10" s="4" t="inlineStr">
        <is>
          <t xml:space="preserve"> </t>
        </is>
      </c>
      <c r="D10" s="4" t="inlineStr">
        <is>
          <t>3 years</t>
        </is>
      </c>
      <c r="E10" s="4" t="inlineStr">
        <is>
          <t xml:space="preserve"> </t>
        </is>
      </c>
    </row>
    <row r="11">
      <c r="A11" s="4" t="inlineStr">
        <is>
          <t>Civil | Maximum</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 revenue period</t>
        </is>
      </c>
      <c r="B13" s="4" t="inlineStr">
        <is>
          <t xml:space="preserve"> </t>
        </is>
      </c>
      <c r="C13" s="4" t="inlineStr">
        <is>
          <t xml:space="preserve"> </t>
        </is>
      </c>
      <c r="D13" s="4" t="inlineStr">
        <is>
          <t>5 years</t>
        </is>
      </c>
      <c r="E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s revenue amount</t>
        </is>
      </c>
      <c r="B16" s="5" t="n">
        <v>2300</v>
      </c>
      <c r="C16" s="5" t="n">
        <v>2300</v>
      </c>
      <c r="D16" s="6" t="n">
        <v>2300</v>
      </c>
      <c r="E16" s="5" t="n">
        <v>2300</v>
      </c>
    </row>
    <row r="17">
      <c r="A17" s="4" t="inlineStr">
        <is>
          <t>Specialty Contractors</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maining performance obligations revenue amount</t>
        </is>
      </c>
      <c r="B19" s="6" t="n">
        <v>1100</v>
      </c>
      <c r="C19" s="6" t="n">
        <v>1300</v>
      </c>
      <c r="D19" s="6" t="n">
        <v>1100</v>
      </c>
      <c r="E19" s="6" t="n">
        <v>1300</v>
      </c>
    </row>
    <row r="20">
      <c r="A20" s="4" t="inlineStr">
        <is>
          <t>Building and Specialty Contractors | Minimum</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s revenue period</t>
        </is>
      </c>
      <c r="B22" s="4" t="inlineStr">
        <is>
          <t xml:space="preserve"> </t>
        </is>
      </c>
      <c r="C22" s="4" t="inlineStr">
        <is>
          <t xml:space="preserve"> </t>
        </is>
      </c>
      <c r="D22" s="4" t="inlineStr">
        <is>
          <t>1 year</t>
        </is>
      </c>
      <c r="E22" s="4" t="inlineStr">
        <is>
          <t xml:space="preserve"> </t>
        </is>
      </c>
    </row>
    <row r="23">
      <c r="A23" s="4" t="inlineStr">
        <is>
          <t>Building and Specialty Contractors | Maximum</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maining performance obligations revenue period</t>
        </is>
      </c>
      <c r="B25" s="4" t="inlineStr">
        <is>
          <t xml:space="preserve"> </t>
        </is>
      </c>
      <c r="C25" s="4" t="inlineStr">
        <is>
          <t xml:space="preserve"> </t>
        </is>
      </c>
      <c r="D25" s="4" t="inlineStr">
        <is>
          <t>3 years</t>
        </is>
      </c>
      <c r="E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Sep.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Retention receivable</t>
        </is>
      </c>
      <c r="B3" s="6" t="n">
        <v>561856</v>
      </c>
      <c r="C3" s="6" t="n">
        <v>585556</v>
      </c>
    </row>
    <row r="4">
      <c r="A4" s="3" t="inlineStr">
        <is>
          <t>Costs and estimated earnings in excess of billings:</t>
        </is>
      </c>
      <c r="B4" s="4" t="inlineStr">
        <is>
          <t xml:space="preserve"> </t>
        </is>
      </c>
      <c r="C4" s="4" t="inlineStr">
        <is>
          <t xml:space="preserve"> </t>
        </is>
      </c>
    </row>
    <row r="5">
      <c r="A5" s="4" t="inlineStr">
        <is>
          <t>Claims</t>
        </is>
      </c>
      <c r="B5" s="5" t="n">
        <v>533227</v>
      </c>
      <c r="C5" s="5" t="n">
        <v>677367</v>
      </c>
    </row>
    <row r="6">
      <c r="A6" s="4" t="inlineStr">
        <is>
          <t>Unapproved change orders</t>
        </is>
      </c>
      <c r="B6" s="5" t="n">
        <v>573224</v>
      </c>
      <c r="C6" s="5" t="n">
        <v>601681</v>
      </c>
    </row>
    <row r="7">
      <c r="A7" s="4" t="inlineStr">
        <is>
          <t>Other unbilled costs and profits</t>
        </is>
      </c>
      <c r="B7" s="5" t="n">
        <v>69344</v>
      </c>
      <c r="C7" s="5" t="n">
        <v>98480</v>
      </c>
    </row>
    <row r="8">
      <c r="A8" s="4" t="inlineStr">
        <is>
          <t>Total costs and estimated earnings in excess of billings</t>
        </is>
      </c>
      <c r="B8" s="5" t="n">
        <v>1175795</v>
      </c>
      <c r="C8" s="5" t="n">
        <v>1377528</v>
      </c>
    </row>
    <row r="9">
      <c r="A9" s="4" t="inlineStr">
        <is>
          <t>Capitalized contract costs</t>
        </is>
      </c>
      <c r="B9" s="5" t="n">
        <v>131308</v>
      </c>
      <c r="C9" s="5" t="n">
        <v>49441</v>
      </c>
    </row>
    <row r="10">
      <c r="A10" s="4" t="inlineStr">
        <is>
          <t>Total contract assets</t>
        </is>
      </c>
      <c r="B10" s="6" t="n">
        <v>1868959</v>
      </c>
      <c r="C10" s="6" t="n">
        <v>2012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row>
    <row r="4">
      <c r="A4" s="4" t="inlineStr">
        <is>
          <t>Retainage receivable estimated by management to be collected beyond one year, percentage</t>
        </is>
      </c>
      <c r="B4" s="9" t="n">
        <v>0.58</v>
      </c>
      <c r="C4" s="4" t="inlineStr">
        <is>
          <t xml:space="preserve"> </t>
        </is>
      </c>
      <c r="D4" s="9" t="n">
        <v>0.58</v>
      </c>
      <c r="E4" s="4" t="inlineStr">
        <is>
          <t xml:space="preserve"> </t>
        </is>
      </c>
    </row>
    <row r="5">
      <c r="A5" s="4" t="inlineStr">
        <is>
          <t>Costs and estimated earnings in excess of billings</t>
        </is>
      </c>
      <c r="B5" s="8" t="n">
        <v>630.8</v>
      </c>
      <c r="C5" s="4" t="inlineStr">
        <is>
          <t xml:space="preserve"> </t>
        </is>
      </c>
      <c r="D5" s="8" t="n">
        <v>630.8</v>
      </c>
      <c r="E5" s="4" t="inlineStr">
        <is>
          <t xml:space="preserve"> </t>
        </is>
      </c>
    </row>
    <row r="6">
      <c r="A6" s="4" t="inlineStr">
        <is>
          <t>Capitalized contract costs amortized and recognized as expense</t>
        </is>
      </c>
      <c r="B6" s="8" t="n">
        <v>14.7</v>
      </c>
      <c r="C6" s="8" t="n">
        <v>13.7</v>
      </c>
      <c r="D6" s="8" t="n">
        <v>34.5</v>
      </c>
      <c r="E6" s="8" t="n">
        <v>45.3</v>
      </c>
    </row>
    <row r="7">
      <c r="A7" s="4" t="inlineStr">
        <is>
          <t>Retainage payable estimated by management to be remitted beyond one year, percentage</t>
        </is>
      </c>
      <c r="B7" s="9" t="n">
        <v>0.46</v>
      </c>
      <c r="C7" s="4" t="inlineStr">
        <is>
          <t xml:space="preserve"> </t>
        </is>
      </c>
      <c r="D7" s="9" t="n">
        <v>0.46</v>
      </c>
      <c r="E7" s="4" t="inlineStr">
        <is>
          <t xml:space="preserve"> </t>
        </is>
      </c>
    </row>
    <row r="8">
      <c r="A8" s="4" t="inlineStr">
        <is>
          <t>Liability revenue recognized from contract with customer</t>
        </is>
      </c>
      <c r="B8" s="8" t="n">
        <v>439.8</v>
      </c>
      <c r="C8" s="8" t="n">
        <v>447.4</v>
      </c>
      <c r="D8" s="8" t="n">
        <v>663.6</v>
      </c>
      <c r="E8" s="8" t="n">
        <v>48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Sep.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Retention payable</t>
        </is>
      </c>
      <c r="B3" s="6" t="n">
        <v>221488</v>
      </c>
      <c r="C3" s="6" t="n">
        <v>246562</v>
      </c>
    </row>
    <row r="4">
      <c r="A4" s="4" t="inlineStr">
        <is>
          <t>Billings in excess of costs and estimated earnings</t>
        </is>
      </c>
      <c r="B4" s="5" t="n">
        <v>1028960</v>
      </c>
      <c r="C4" s="5" t="n">
        <v>975812</v>
      </c>
    </row>
    <row r="5">
      <c r="A5" s="4" t="inlineStr">
        <is>
          <t>Total contract liabilities</t>
        </is>
      </c>
      <c r="B5" s="6" t="n">
        <v>1250448</v>
      </c>
      <c r="C5" s="6" t="n">
        <v>1222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0008</v>
      </c>
      <c r="C3" s="6" t="n">
        <v>259351</v>
      </c>
      <c r="D3" s="4" t="inlineStr">
        <is>
          <t xml:space="preserve"> </t>
        </is>
      </c>
      <c r="E3" s="4" t="inlineStr">
        <is>
          <t xml:space="preserve"> </t>
        </is>
      </c>
    </row>
    <row r="4">
      <c r="A4" s="4" t="inlineStr">
        <is>
          <t>Restricted cash</t>
        </is>
      </c>
      <c r="B4" s="5" t="n">
        <v>41915</v>
      </c>
      <c r="C4" s="5" t="n">
        <v>14480</v>
      </c>
      <c r="D4" s="4" t="inlineStr">
        <is>
          <t xml:space="preserve"> </t>
        </is>
      </c>
      <c r="E4" s="4" t="inlineStr">
        <is>
          <t xml:space="preserve"> </t>
        </is>
      </c>
    </row>
    <row r="5">
      <c r="A5" s="4" t="inlineStr">
        <is>
          <t>Total cash, cash equivalents and restricted cash</t>
        </is>
      </c>
      <c r="B5" s="5" t="n">
        <v>331923</v>
      </c>
      <c r="C5" s="5" t="n">
        <v>273831</v>
      </c>
      <c r="D5" s="6" t="n">
        <v>345017</v>
      </c>
      <c r="E5" s="6" t="n">
        <v>211396</v>
      </c>
    </row>
    <row r="6">
      <c r="A6" s="4" t="inlineStr">
        <is>
          <t>Joint venture cash and cash equivale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89420</v>
      </c>
      <c r="C8" s="5" t="n">
        <v>211640</v>
      </c>
      <c r="D8" s="4" t="inlineStr">
        <is>
          <t xml:space="preserve"> </t>
        </is>
      </c>
      <c r="E8" s="4" t="inlineStr">
        <is>
          <t xml:space="preserve"> </t>
        </is>
      </c>
    </row>
    <row r="9">
      <c r="A9" s="4" t="inlineStr">
        <is>
          <t>Cash and cash equivalents available for general corporate purpos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00588</v>
      </c>
      <c r="C11" s="6" t="n">
        <v>47711</v>
      </c>
      <c r="D11" s="4" t="inlineStr">
        <is>
          <t xml:space="preserve"> </t>
        </is>
      </c>
      <c r="E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Tutor Perini Corporation</t>
        </is>
      </c>
      <c r="B4" s="6" t="n">
        <v>-36896</v>
      </c>
      <c r="C4" s="6" t="n">
        <v>-32455</v>
      </c>
      <c r="D4" s="6" t="n">
        <v>-123626</v>
      </c>
      <c r="E4" s="6" t="n">
        <v>-117092</v>
      </c>
    </row>
    <row r="5">
      <c r="A5" s="4" t="inlineStr">
        <is>
          <t>Weighted-average common shares outstanding, basic (in shares)</t>
        </is>
      </c>
      <c r="B5" s="5" t="n">
        <v>51994</v>
      </c>
      <c r="C5" s="5" t="n">
        <v>51404</v>
      </c>
      <c r="D5" s="5" t="n">
        <v>51784</v>
      </c>
      <c r="E5" s="5" t="n">
        <v>51263</v>
      </c>
    </row>
    <row r="6">
      <c r="A6" s="4" t="inlineStr">
        <is>
          <t>Effect of dilutive RSUs and stock options (in shares)</t>
        </is>
      </c>
      <c r="B6" s="5" t="n">
        <v>0</v>
      </c>
      <c r="C6" s="5" t="n">
        <v>0</v>
      </c>
      <c r="D6" s="5" t="n">
        <v>0</v>
      </c>
      <c r="E6" s="5" t="n">
        <v>0</v>
      </c>
    </row>
    <row r="7">
      <c r="A7" s="4" t="inlineStr">
        <is>
          <t>Weighted-average common shares outstanding, diluted (in shares)</t>
        </is>
      </c>
      <c r="B7" s="5" t="n">
        <v>51994</v>
      </c>
      <c r="C7" s="5" t="n">
        <v>51404</v>
      </c>
      <c r="D7" s="5" t="n">
        <v>51784</v>
      </c>
      <c r="E7" s="5" t="n">
        <v>51263</v>
      </c>
    </row>
    <row r="8">
      <c r="A8" s="4" t="inlineStr">
        <is>
          <t>Net loss attributable to Tutor Perini Corporation per common share: Basic (in dollars per share)</t>
        </is>
      </c>
      <c r="B8" s="7" t="n">
        <v>-0.71</v>
      </c>
      <c r="C8" s="7" t="n">
        <v>-0.63</v>
      </c>
      <c r="D8" s="7" t="n">
        <v>-2.39</v>
      </c>
      <c r="E8" s="7" t="n">
        <v>-2.28</v>
      </c>
    </row>
    <row r="9">
      <c r="A9" s="4" t="inlineStr">
        <is>
          <t>Net loss attributable to Tutor Perini Corporation per common share: Diluted (in dollars per share)</t>
        </is>
      </c>
      <c r="B9" s="7" t="n">
        <v>-0.71</v>
      </c>
      <c r="C9" s="7" t="n">
        <v>-0.63</v>
      </c>
      <c r="D9" s="7" t="n">
        <v>-2.39</v>
      </c>
      <c r="E9" s="7" t="n">
        <v>-2.28</v>
      </c>
    </row>
    <row r="10">
      <c r="A10" s="4" t="inlineStr">
        <is>
          <t>Anti-dilutive securities not included above (in shares)</t>
        </is>
      </c>
      <c r="B10" s="5" t="n">
        <v>3077</v>
      </c>
      <c r="C10" s="5" t="n">
        <v>3011</v>
      </c>
      <c r="D10" s="5" t="n">
        <v>3032</v>
      </c>
      <c r="E10" s="5" t="n">
        <v>32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086</v>
      </c>
      <c r="C4" s="6" t="n">
        <v>560</v>
      </c>
      <c r="D4" s="6" t="n">
        <v>-52004</v>
      </c>
      <c r="E4" s="6" t="n">
        <v>-47047</v>
      </c>
    </row>
    <row r="5">
      <c r="A5" s="4" t="inlineStr">
        <is>
          <t>Effective tax rate</t>
        </is>
      </c>
      <c r="B5" s="4" t="inlineStr">
        <is>
          <t>(13.70%)</t>
        </is>
      </c>
      <c r="C5" s="4" t="inlineStr">
        <is>
          <t>(2.40%)</t>
        </is>
      </c>
      <c r="D5" s="4" t="inlineStr">
        <is>
          <t>(36.20%)</t>
        </is>
      </c>
      <c r="E5" s="9" t="n">
        <v>0.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Thousand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ross goodwill as of December 31, 2022</t>
        </is>
      </c>
      <c r="B4" s="4" t="inlineStr">
        <is>
          <t xml:space="preserve"> </t>
        </is>
      </c>
      <c r="C4" s="6" t="n">
        <v>1072991</v>
      </c>
    </row>
    <row r="5">
      <c r="A5" s="4" t="inlineStr">
        <is>
          <t>Accumulated impairment as of December 31, 2022</t>
        </is>
      </c>
      <c r="B5" s="4" t="inlineStr">
        <is>
          <t xml:space="preserve"> </t>
        </is>
      </c>
      <c r="C5" s="5" t="n">
        <v>-867848</v>
      </c>
    </row>
    <row r="6">
      <c r="A6" s="3" t="inlineStr">
        <is>
          <t>Goodwill [Roll Forward]</t>
        </is>
      </c>
      <c r="B6" s="4" t="inlineStr">
        <is>
          <t xml:space="preserve"> </t>
        </is>
      </c>
      <c r="C6" s="4" t="inlineStr">
        <is>
          <t xml:space="preserve"> </t>
        </is>
      </c>
    </row>
    <row r="7">
      <c r="A7" s="4" t="inlineStr">
        <is>
          <t>Balance at beginning of period</t>
        </is>
      </c>
      <c r="B7" s="6" t="n">
        <v>205143</v>
      </c>
      <c r="C7" s="4" t="inlineStr">
        <is>
          <t xml:space="preserve"> </t>
        </is>
      </c>
    </row>
    <row r="8">
      <c r="A8" s="4" t="inlineStr">
        <is>
          <t>Current year activity</t>
        </is>
      </c>
      <c r="B8" s="5" t="n">
        <v>0</v>
      </c>
      <c r="C8" s="4" t="inlineStr">
        <is>
          <t xml:space="preserve"> </t>
        </is>
      </c>
    </row>
    <row r="9">
      <c r="A9" s="4" t="inlineStr">
        <is>
          <t>Balance at end of period</t>
        </is>
      </c>
      <c r="B9" s="5" t="n">
        <v>205143</v>
      </c>
      <c r="C9" s="4" t="inlineStr">
        <is>
          <t xml:space="preserve"> </t>
        </is>
      </c>
    </row>
    <row r="10">
      <c r="A10" s="4" t="inlineStr">
        <is>
          <t>Civ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 as of December 31, 2022</t>
        </is>
      </c>
      <c r="B12" s="4" t="inlineStr">
        <is>
          <t xml:space="preserve"> </t>
        </is>
      </c>
      <c r="C12" s="5" t="n">
        <v>492074</v>
      </c>
    </row>
    <row r="13">
      <c r="A13" s="4" t="inlineStr">
        <is>
          <t>Accumulated impairment as of December 31, 2022</t>
        </is>
      </c>
      <c r="B13" s="4" t="inlineStr">
        <is>
          <t xml:space="preserve"> </t>
        </is>
      </c>
      <c r="C13" s="5" t="n">
        <v>-286931</v>
      </c>
    </row>
    <row r="14">
      <c r="A14" s="3" t="inlineStr">
        <is>
          <t>Goodwill [Roll Forward]</t>
        </is>
      </c>
      <c r="B14" s="4" t="inlineStr">
        <is>
          <t xml:space="preserve"> </t>
        </is>
      </c>
      <c r="C14" s="4" t="inlineStr">
        <is>
          <t xml:space="preserve"> </t>
        </is>
      </c>
    </row>
    <row r="15">
      <c r="A15" s="4" t="inlineStr">
        <is>
          <t>Balance at beginning of period</t>
        </is>
      </c>
      <c r="B15" s="5" t="n">
        <v>205143</v>
      </c>
      <c r="C15" s="4" t="inlineStr">
        <is>
          <t xml:space="preserve"> </t>
        </is>
      </c>
    </row>
    <row r="16">
      <c r="A16" s="4" t="inlineStr">
        <is>
          <t>Current year activity</t>
        </is>
      </c>
      <c r="B16" s="5" t="n">
        <v>0</v>
      </c>
      <c r="C16" s="4" t="inlineStr">
        <is>
          <t xml:space="preserve"> </t>
        </is>
      </c>
    </row>
    <row r="17">
      <c r="A17" s="4" t="inlineStr">
        <is>
          <t>Balance at end of period</t>
        </is>
      </c>
      <c r="B17" s="5" t="n">
        <v>205143</v>
      </c>
      <c r="C17" s="4" t="inlineStr">
        <is>
          <t xml:space="preserve"> </t>
        </is>
      </c>
    </row>
    <row r="18">
      <c r="A18" s="4" t="inlineStr">
        <is>
          <t>Building</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 as of December 31, 2022</t>
        </is>
      </c>
      <c r="B20" s="4" t="inlineStr">
        <is>
          <t xml:space="preserve"> </t>
        </is>
      </c>
      <c r="C20" s="5" t="n">
        <v>424724</v>
      </c>
    </row>
    <row r="21">
      <c r="A21" s="4" t="inlineStr">
        <is>
          <t>Accumulated impairment as of December 31, 2022</t>
        </is>
      </c>
      <c r="B21" s="4" t="inlineStr">
        <is>
          <t xml:space="preserve"> </t>
        </is>
      </c>
      <c r="C21" s="5" t="n">
        <v>-424724</v>
      </c>
    </row>
    <row r="22">
      <c r="A22" s="3" t="inlineStr">
        <is>
          <t>Goodwill [Roll Forward]</t>
        </is>
      </c>
      <c r="B22" s="4" t="inlineStr">
        <is>
          <t xml:space="preserve"> </t>
        </is>
      </c>
      <c r="C22" s="4" t="inlineStr">
        <is>
          <t xml:space="preserve"> </t>
        </is>
      </c>
    </row>
    <row r="23">
      <c r="A23" s="4" t="inlineStr">
        <is>
          <t>Balance at beginning of period</t>
        </is>
      </c>
      <c r="B23" s="5" t="n">
        <v>0</v>
      </c>
      <c r="C23" s="4" t="inlineStr">
        <is>
          <t xml:space="preserve"> </t>
        </is>
      </c>
    </row>
    <row r="24">
      <c r="A24" s="4" t="inlineStr">
        <is>
          <t>Current year activity</t>
        </is>
      </c>
      <c r="B24" s="5" t="n">
        <v>0</v>
      </c>
      <c r="C24" s="4" t="inlineStr">
        <is>
          <t xml:space="preserve"> </t>
        </is>
      </c>
    </row>
    <row r="25">
      <c r="A25" s="4" t="inlineStr">
        <is>
          <t>Balance at end of period</t>
        </is>
      </c>
      <c r="B25" s="5" t="n">
        <v>0</v>
      </c>
      <c r="C25" s="4" t="inlineStr">
        <is>
          <t xml:space="preserve"> </t>
        </is>
      </c>
    </row>
    <row r="26">
      <c r="A26" s="4" t="inlineStr">
        <is>
          <t>Specialty Contractor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 as of December 31, 2022</t>
        </is>
      </c>
      <c r="B28" s="4" t="inlineStr">
        <is>
          <t xml:space="preserve"> </t>
        </is>
      </c>
      <c r="C28" s="5" t="n">
        <v>156193</v>
      </c>
    </row>
    <row r="29">
      <c r="A29" s="4" t="inlineStr">
        <is>
          <t>Accumulated impairment as of December 31, 2022</t>
        </is>
      </c>
      <c r="B29" s="4" t="inlineStr">
        <is>
          <t xml:space="preserve"> </t>
        </is>
      </c>
      <c r="C29" s="6" t="n">
        <v>-156193</v>
      </c>
    </row>
    <row r="30">
      <c r="A30" s="3" t="inlineStr">
        <is>
          <t>Goodwill [Roll Forward]</t>
        </is>
      </c>
      <c r="B30" s="4" t="inlineStr">
        <is>
          <t xml:space="preserve"> </t>
        </is>
      </c>
      <c r="C30" s="4" t="inlineStr">
        <is>
          <t xml:space="preserve"> </t>
        </is>
      </c>
    </row>
    <row r="31">
      <c r="A31" s="4" t="inlineStr">
        <is>
          <t>Balance at beginning of period</t>
        </is>
      </c>
      <c r="B31" s="5" t="n">
        <v>0</v>
      </c>
      <c r="C31" s="4" t="inlineStr">
        <is>
          <t xml:space="preserve"> </t>
        </is>
      </c>
    </row>
    <row r="32">
      <c r="A32" s="4" t="inlineStr">
        <is>
          <t>Current year activity</t>
        </is>
      </c>
      <c r="B32" s="5" t="n">
        <v>0</v>
      </c>
      <c r="C32" s="4" t="inlineStr">
        <is>
          <t xml:space="preserve"> </t>
        </is>
      </c>
    </row>
    <row r="33">
      <c r="A33" s="4" t="inlineStr">
        <is>
          <t>Balance at end of period</t>
        </is>
      </c>
      <c r="B33" s="6" t="n">
        <v>0</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Narrative) (Details) - USD ($)</t>
        </is>
      </c>
      <c r="B1" s="2" t="inlineStr">
        <is>
          <t>3 Months Ended</t>
        </is>
      </c>
      <c r="E1" s="2" t="inlineStr">
        <is>
          <t>9 Months Ended</t>
        </is>
      </c>
    </row>
    <row r="2">
      <c r="B2" s="2" t="inlineStr">
        <is>
          <t>Sep. 30, 2023</t>
        </is>
      </c>
      <c r="C2" s="2" t="inlineStr">
        <is>
          <t>Dec. 31, 2022</t>
        </is>
      </c>
      <c r="D2" s="2" t="inlineStr">
        <is>
          <t>Sep. 30, 2022</t>
        </is>
      </c>
      <c r="E2" s="2" t="inlineStr">
        <is>
          <t>Sep. 30, 2023</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6" t="n">
        <v>0</v>
      </c>
      <c r="D4" s="4" t="inlineStr">
        <is>
          <t xml:space="preserve"> </t>
        </is>
      </c>
      <c r="E4" s="4" t="inlineStr">
        <is>
          <t xml:space="preserve"> </t>
        </is>
      </c>
      <c r="F4" s="4" t="inlineStr">
        <is>
          <t xml:space="preserve"> </t>
        </is>
      </c>
    </row>
    <row r="5">
      <c r="A5" s="4" t="inlineStr">
        <is>
          <t>Amortization expense</t>
        </is>
      </c>
      <c r="B5" s="6" t="n">
        <v>600000</v>
      </c>
      <c r="C5" s="4" t="inlineStr">
        <is>
          <t xml:space="preserve"> </t>
        </is>
      </c>
      <c r="D5" s="6" t="n">
        <v>3800000</v>
      </c>
      <c r="E5" s="6" t="n">
        <v>1677000</v>
      </c>
      <c r="F5" s="6" t="n">
        <v>13966000</v>
      </c>
    </row>
    <row r="6">
      <c r="A6" s="4" t="inlineStr">
        <is>
          <t>Estimated amortization expense, remainder of 2023</t>
        </is>
      </c>
      <c r="B6" s="5" t="n">
        <v>600000</v>
      </c>
      <c r="C6" s="4" t="inlineStr">
        <is>
          <t xml:space="preserve"> </t>
        </is>
      </c>
      <c r="D6" s="4" t="inlineStr">
        <is>
          <t xml:space="preserve"> </t>
        </is>
      </c>
      <c r="E6" s="5" t="n">
        <v>600000</v>
      </c>
      <c r="F6" s="4" t="inlineStr">
        <is>
          <t xml:space="preserve"> </t>
        </is>
      </c>
    </row>
    <row r="7">
      <c r="A7" s="4" t="inlineStr">
        <is>
          <t>Estimated amortization expense, 2024</t>
        </is>
      </c>
      <c r="B7" s="5" t="n">
        <v>2200000</v>
      </c>
      <c r="C7" s="4" t="inlineStr">
        <is>
          <t xml:space="preserve"> </t>
        </is>
      </c>
      <c r="D7" s="4" t="inlineStr">
        <is>
          <t xml:space="preserve"> </t>
        </is>
      </c>
      <c r="E7" s="5" t="n">
        <v>2200000</v>
      </c>
      <c r="F7" s="4" t="inlineStr">
        <is>
          <t xml:space="preserve"> </t>
        </is>
      </c>
    </row>
    <row r="8">
      <c r="A8" s="4" t="inlineStr">
        <is>
          <t>Estimated amortization expense, 2025</t>
        </is>
      </c>
      <c r="B8" s="5" t="n">
        <v>2200000</v>
      </c>
      <c r="C8" s="4" t="inlineStr">
        <is>
          <t xml:space="preserve"> </t>
        </is>
      </c>
      <c r="D8" s="4" t="inlineStr">
        <is>
          <t xml:space="preserve"> </t>
        </is>
      </c>
      <c r="E8" s="5" t="n">
        <v>2200000</v>
      </c>
      <c r="F8" s="4" t="inlineStr">
        <is>
          <t xml:space="preserve"> </t>
        </is>
      </c>
    </row>
    <row r="9">
      <c r="A9" s="4" t="inlineStr">
        <is>
          <t>Estimated amortization expense, 2026</t>
        </is>
      </c>
      <c r="B9" s="5" t="n">
        <v>2200000</v>
      </c>
      <c r="C9" s="4" t="inlineStr">
        <is>
          <t xml:space="preserve"> </t>
        </is>
      </c>
      <c r="D9" s="4" t="inlineStr">
        <is>
          <t xml:space="preserve"> </t>
        </is>
      </c>
      <c r="E9" s="5" t="n">
        <v>2200000</v>
      </c>
      <c r="F9" s="4" t="inlineStr">
        <is>
          <t xml:space="preserve"> </t>
        </is>
      </c>
    </row>
    <row r="10">
      <c r="A10" s="4" t="inlineStr">
        <is>
          <t>Estimated amortization expense, 2027</t>
        </is>
      </c>
      <c r="B10" s="5" t="n">
        <v>2200000</v>
      </c>
      <c r="C10" s="4" t="inlineStr">
        <is>
          <t xml:space="preserve"> </t>
        </is>
      </c>
      <c r="D10" s="4" t="inlineStr">
        <is>
          <t xml:space="preserve"> </t>
        </is>
      </c>
      <c r="E10" s="5" t="n">
        <v>2200000</v>
      </c>
      <c r="F10" s="4" t="inlineStr">
        <is>
          <t xml:space="preserve"> </t>
        </is>
      </c>
    </row>
    <row r="11">
      <c r="A11" s="4" t="inlineStr">
        <is>
          <t>Estimated amortization expense, 2028</t>
        </is>
      </c>
      <c r="B11" s="5" t="n">
        <v>2200000</v>
      </c>
      <c r="C11" s="4" t="inlineStr">
        <is>
          <t xml:space="preserve"> </t>
        </is>
      </c>
      <c r="D11" s="4" t="inlineStr">
        <is>
          <t xml:space="preserve"> </t>
        </is>
      </c>
      <c r="E11" s="5" t="n">
        <v>2200000</v>
      </c>
      <c r="F11" s="4" t="inlineStr">
        <is>
          <t xml:space="preserve"> </t>
        </is>
      </c>
    </row>
    <row r="12">
      <c r="A12" s="4" t="inlineStr">
        <is>
          <t>Estimated amortization expense, after year 2028</t>
        </is>
      </c>
      <c r="B12" s="5" t="n">
        <v>6900000</v>
      </c>
      <c r="C12" s="4" t="inlineStr">
        <is>
          <t xml:space="preserve"> </t>
        </is>
      </c>
      <c r="D12" s="4" t="inlineStr">
        <is>
          <t xml:space="preserve"> </t>
        </is>
      </c>
      <c r="E12" s="5" t="n">
        <v>6900000</v>
      </c>
      <c r="F12" s="4" t="inlineStr">
        <is>
          <t xml:space="preserve"> </t>
        </is>
      </c>
    </row>
    <row r="13">
      <c r="A13" s="4" t="inlineStr">
        <is>
          <t>Impairment of intangible assets</t>
        </is>
      </c>
      <c r="B13" s="6" t="n">
        <v>0</v>
      </c>
      <c r="C13" s="4" t="inlineStr">
        <is>
          <t xml:space="preserve"> </t>
        </is>
      </c>
      <c r="D13" s="6" t="n">
        <v>0</v>
      </c>
      <c r="E13" s="6" t="n">
        <v>0</v>
      </c>
      <c r="F13" s="6" t="n">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Sep. 30, 2023</t>
        </is>
      </c>
      <c r="C1" s="2" t="inlineStr">
        <is>
          <t>Dec. 31, 2022</t>
        </is>
      </c>
    </row>
    <row r="2">
      <c r="A2" s="3" t="inlineStr">
        <is>
          <t>Total intangible assets</t>
        </is>
      </c>
      <c r="B2" s="4" t="inlineStr">
        <is>
          <t xml:space="preserve"> </t>
        </is>
      </c>
      <c r="C2" s="4" t="inlineStr">
        <is>
          <t xml:space="preserve"> </t>
        </is>
      </c>
    </row>
    <row r="3">
      <c r="A3" s="4" t="inlineStr">
        <is>
          <t>Cost</t>
        </is>
      </c>
      <c r="B3" s="6" t="n">
        <v>381940</v>
      </c>
      <c r="C3" s="6" t="n">
        <v>381940</v>
      </c>
    </row>
    <row r="4">
      <c r="A4" s="4" t="inlineStr">
        <is>
          <t>Accumulated Amortization</t>
        </is>
      </c>
      <c r="B4" s="5" t="n">
        <v>-200008</v>
      </c>
      <c r="C4" s="5" t="n">
        <v>-198331</v>
      </c>
    </row>
    <row r="5">
      <c r="A5" s="4" t="inlineStr">
        <is>
          <t>Accumulated Impairment Charge</t>
        </is>
      </c>
      <c r="B5" s="5" t="n">
        <v>-113067</v>
      </c>
      <c r="C5" s="5" t="n">
        <v>-113067</v>
      </c>
    </row>
    <row r="6">
      <c r="A6" s="4" t="inlineStr">
        <is>
          <t>Carrying Value</t>
        </is>
      </c>
      <c r="B6" s="5" t="n">
        <v>68865</v>
      </c>
      <c r="C6" s="5" t="n">
        <v>70542</v>
      </c>
    </row>
    <row r="7">
      <c r="A7" s="4" t="inlineStr">
        <is>
          <t>Trade Nam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Cost</t>
        </is>
      </c>
      <c r="B9" s="5" t="n">
        <v>69250</v>
      </c>
      <c r="C9" s="5" t="n">
        <v>69250</v>
      </c>
    </row>
    <row r="10">
      <c r="A10" s="4" t="inlineStr">
        <is>
          <t>Accumulated Amortization</t>
        </is>
      </c>
      <c r="B10" s="5" t="n">
        <v>-27563</v>
      </c>
      <c r="C10" s="5" t="n">
        <v>-25886</v>
      </c>
    </row>
    <row r="11">
      <c r="A11" s="4" t="inlineStr">
        <is>
          <t>Accumulated Impairment Charge</t>
        </is>
      </c>
      <c r="B11" s="5" t="n">
        <v>-23232</v>
      </c>
      <c r="C11" s="5" t="n">
        <v>-23232</v>
      </c>
    </row>
    <row r="12">
      <c r="A12" s="4" t="inlineStr">
        <is>
          <t>Carrying Value</t>
        </is>
      </c>
      <c r="B12" s="6" t="n">
        <v>18455</v>
      </c>
      <c r="C12" s="6" t="n">
        <v>20132</v>
      </c>
    </row>
    <row r="13">
      <c r="A13" s="4" t="inlineStr">
        <is>
          <t>Weighted-Average Amortization Period</t>
        </is>
      </c>
      <c r="B13" s="4" t="inlineStr">
        <is>
          <t>20 years</t>
        </is>
      </c>
      <c r="C13" s="4" t="inlineStr">
        <is>
          <t>20 years</t>
        </is>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Cost</t>
        </is>
      </c>
      <c r="B16" s="6" t="n">
        <v>39800</v>
      </c>
      <c r="C16" s="6" t="n">
        <v>39800</v>
      </c>
    </row>
    <row r="17">
      <c r="A17" s="4" t="inlineStr">
        <is>
          <t>Accumulated Amortization</t>
        </is>
      </c>
      <c r="B17" s="5" t="n">
        <v>-23155</v>
      </c>
      <c r="C17" s="5" t="n">
        <v>-23155</v>
      </c>
    </row>
    <row r="18">
      <c r="A18" s="4" t="inlineStr">
        <is>
          <t>Accumulated Impairment Charge</t>
        </is>
      </c>
      <c r="B18" s="5" t="n">
        <v>-16645</v>
      </c>
      <c r="C18" s="5" t="n">
        <v>-16645</v>
      </c>
    </row>
    <row r="19">
      <c r="A19" s="4" t="inlineStr">
        <is>
          <t>Carrying Value</t>
        </is>
      </c>
      <c r="B19" s="5" t="n">
        <v>0</v>
      </c>
      <c r="C19" s="5" t="n">
        <v>0</v>
      </c>
    </row>
    <row r="20">
      <c r="A20" s="4" t="inlineStr">
        <is>
          <t>Construction contract backlog</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Cost</t>
        </is>
      </c>
      <c r="B22" s="5" t="n">
        <v>149290</v>
      </c>
      <c r="C22" s="5" t="n">
        <v>149290</v>
      </c>
    </row>
    <row r="23">
      <c r="A23" s="4" t="inlineStr">
        <is>
          <t>Accumulated Amortization</t>
        </is>
      </c>
      <c r="B23" s="5" t="n">
        <v>-149290</v>
      </c>
      <c r="C23" s="5" t="n">
        <v>-149290</v>
      </c>
    </row>
    <row r="24">
      <c r="A24" s="4" t="inlineStr">
        <is>
          <t>Carrying Value</t>
        </is>
      </c>
      <c r="B24" s="5" t="n">
        <v>0</v>
      </c>
      <c r="C24" s="5" t="n">
        <v>0</v>
      </c>
    </row>
    <row r="25">
      <c r="A25" s="4" t="inlineStr">
        <is>
          <t>Trade Nam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Cost</t>
        </is>
      </c>
      <c r="B27" s="5" t="n">
        <v>117600</v>
      </c>
      <c r="C27" s="5" t="n">
        <v>117600</v>
      </c>
    </row>
    <row r="28">
      <c r="A28" s="4" t="inlineStr">
        <is>
          <t>Accumulated Impairment Charge</t>
        </is>
      </c>
      <c r="B28" s="5" t="n">
        <v>-67190</v>
      </c>
      <c r="C28" s="5" t="n">
        <v>-67190</v>
      </c>
    </row>
    <row r="29">
      <c r="A29" s="4" t="inlineStr">
        <is>
          <t>Carrying Value</t>
        </is>
      </c>
      <c r="B29" s="5" t="n">
        <v>50410</v>
      </c>
      <c r="C29" s="5" t="n">
        <v>50410</v>
      </c>
    </row>
    <row r="30">
      <c r="A30" s="4" t="inlineStr">
        <is>
          <t>Contractor license</t>
        </is>
      </c>
      <c r="B30" s="4" t="inlineStr">
        <is>
          <t xml:space="preserve"> </t>
        </is>
      </c>
      <c r="C30" s="4" t="inlineStr">
        <is>
          <t xml:space="preserve"> </t>
        </is>
      </c>
    </row>
    <row r="31">
      <c r="A31" s="3" t="inlineStr">
        <is>
          <t>Indefinite-lived intangible assets</t>
        </is>
      </c>
      <c r="B31" s="4" t="inlineStr">
        <is>
          <t xml:space="preserve"> </t>
        </is>
      </c>
      <c r="C31" s="4" t="inlineStr">
        <is>
          <t xml:space="preserve"> </t>
        </is>
      </c>
    </row>
    <row r="32">
      <c r="A32" s="4" t="inlineStr">
        <is>
          <t>Cost</t>
        </is>
      </c>
      <c r="B32" s="5" t="n">
        <v>6000</v>
      </c>
      <c r="C32" s="5" t="n">
        <v>6000</v>
      </c>
    </row>
    <row r="33">
      <c r="A33" s="4" t="inlineStr">
        <is>
          <t>Accumulated Impairment Charge</t>
        </is>
      </c>
      <c r="B33" s="5" t="n">
        <v>-6000</v>
      </c>
      <c r="C33" s="5" t="n">
        <v>-6000</v>
      </c>
    </row>
    <row r="34">
      <c r="A34" s="3" t="inlineStr">
        <is>
          <t>Finite-Lived intangible assets</t>
        </is>
      </c>
      <c r="B34" s="4" t="inlineStr">
        <is>
          <t xml:space="preserve"> </t>
        </is>
      </c>
      <c r="C34" s="4" t="inlineStr">
        <is>
          <t xml:space="preserve"> </t>
        </is>
      </c>
    </row>
    <row r="35">
      <c r="A35" s="4" t="inlineStr">
        <is>
          <t>Carrying Value</t>
        </is>
      </c>
      <c r="B35" s="6" t="n">
        <v>0</v>
      </c>
      <c r="C3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Cash and cash equivalents</t>
        </is>
      </c>
      <c r="B2" s="6" t="n">
        <v>290008</v>
      </c>
      <c r="C2" s="6" t="n">
        <v>259351</v>
      </c>
    </row>
    <row r="3">
      <c r="A3" s="4" t="inlineStr">
        <is>
          <t>Accounts receivable</t>
        </is>
      </c>
      <c r="B3" s="5" t="n">
        <v>1161020</v>
      </c>
      <c r="C3" s="5" t="n">
        <v>1171085</v>
      </c>
    </row>
    <row r="4">
      <c r="A4" s="4" t="inlineStr">
        <is>
          <t>Retention receivable</t>
        </is>
      </c>
      <c r="B4" s="5" t="n">
        <v>561856</v>
      </c>
      <c r="C4" s="5" t="n">
        <v>585556</v>
      </c>
    </row>
    <row r="5">
      <c r="A5" s="4" t="inlineStr">
        <is>
          <t>Costs and estimated earnings in excess of billings</t>
        </is>
      </c>
      <c r="B5" s="5" t="n">
        <v>1175795</v>
      </c>
      <c r="C5" s="5" t="n">
        <v>1377528</v>
      </c>
    </row>
    <row r="6">
      <c r="A6" s="4" t="inlineStr">
        <is>
          <t>Other current assets</t>
        </is>
      </c>
      <c r="B6" s="5" t="n">
        <v>239736</v>
      </c>
      <c r="C6" s="5" t="n">
        <v>179215</v>
      </c>
    </row>
    <row r="7">
      <c r="A7" s="4" t="inlineStr">
        <is>
          <t>Accumulated depreciation</t>
        </is>
      </c>
      <c r="B7" s="5" t="n">
        <v>524774</v>
      </c>
      <c r="C7" s="5" t="n">
        <v>505512</v>
      </c>
    </row>
    <row r="8">
      <c r="A8" s="4" t="inlineStr">
        <is>
          <t>Property and equipment, net</t>
        </is>
      </c>
      <c r="B8" s="5" t="n">
        <v>447303</v>
      </c>
      <c r="C8" s="5" t="n">
        <v>435088</v>
      </c>
    </row>
    <row r="9">
      <c r="A9" s="4" t="inlineStr">
        <is>
          <t>Accounts payable</t>
        </is>
      </c>
      <c r="B9" s="5" t="n">
        <v>558844</v>
      </c>
      <c r="C9" s="5" t="n">
        <v>495345</v>
      </c>
    </row>
    <row r="10">
      <c r="A10" s="4" t="inlineStr">
        <is>
          <t>Retention payable</t>
        </is>
      </c>
      <c r="B10" s="5" t="n">
        <v>221488</v>
      </c>
      <c r="C10" s="5" t="n">
        <v>246562</v>
      </c>
    </row>
    <row r="11">
      <c r="A11" s="4" t="inlineStr">
        <is>
          <t>Billings in excess of costs and estimated earnings</t>
        </is>
      </c>
      <c r="B11" s="5" t="n">
        <v>1028960</v>
      </c>
      <c r="C11" s="5" t="n">
        <v>975812</v>
      </c>
    </row>
    <row r="12">
      <c r="A12" s="4" t="inlineStr">
        <is>
          <t>Accrued expenses and other current liabilities</t>
        </is>
      </c>
      <c r="B12" s="5" t="n">
        <v>199238</v>
      </c>
      <c r="C12" s="5" t="n">
        <v>179523</v>
      </c>
    </row>
    <row r="13">
      <c r="A13" s="4" t="inlineStr">
        <is>
          <t>Unamortized discount and debt issuance costs, non-current</t>
        </is>
      </c>
      <c r="B13" s="6" t="n">
        <v>11538</v>
      </c>
      <c r="C13" s="6" t="n">
        <v>13980</v>
      </c>
    </row>
    <row r="14">
      <c r="A14" s="4" t="inlineStr">
        <is>
          <t>Preferred stock, shares authorized (in shares)</t>
        </is>
      </c>
      <c r="B14" s="5" t="n">
        <v>1000000</v>
      </c>
      <c r="C14" s="5" t="n">
        <v>1000000</v>
      </c>
    </row>
    <row r="15">
      <c r="A15" s="4" t="inlineStr">
        <is>
          <t>Preferred stock, par value (in dollars per share)</t>
        </is>
      </c>
      <c r="B15" s="6" t="n">
        <v>1</v>
      </c>
      <c r="C15" s="6" t="n">
        <v>1</v>
      </c>
    </row>
    <row r="16">
      <c r="A16" s="4" t="inlineStr">
        <is>
          <t>Preferred stock, shares issued (in shares)</t>
        </is>
      </c>
      <c r="B16" s="5" t="n">
        <v>0</v>
      </c>
      <c r="C16" s="5" t="n">
        <v>0</v>
      </c>
    </row>
    <row r="17">
      <c r="A17" s="4" t="inlineStr">
        <is>
          <t>Common stock, shares authorized (in shares)</t>
        </is>
      </c>
      <c r="B17" s="5" t="n">
        <v>112500000</v>
      </c>
      <c r="C17" s="5" t="n">
        <v>112500000</v>
      </c>
    </row>
    <row r="18">
      <c r="A18" s="4" t="inlineStr">
        <is>
          <t>Common stock, par value (in dollars per share)</t>
        </is>
      </c>
      <c r="B18" s="6" t="n">
        <v>1</v>
      </c>
      <c r="C18" s="6" t="n">
        <v>1</v>
      </c>
    </row>
    <row r="19">
      <c r="A19" s="4" t="inlineStr">
        <is>
          <t>Common stock, shares issued (in shares)</t>
        </is>
      </c>
      <c r="B19" s="5" t="n">
        <v>52022169</v>
      </c>
      <c r="C19" s="5" t="n">
        <v>51521336</v>
      </c>
    </row>
    <row r="20">
      <c r="A20" s="4" t="inlineStr">
        <is>
          <t>Common stock, shares outstanding (in shares)</t>
        </is>
      </c>
      <c r="B20" s="5" t="n">
        <v>52022169</v>
      </c>
      <c r="C20" s="5" t="n">
        <v>51521336</v>
      </c>
    </row>
    <row r="21">
      <c r="A21" s="4" t="inlineStr">
        <is>
          <t>VIEs</t>
        </is>
      </c>
      <c r="B21" s="4" t="inlineStr">
        <is>
          <t xml:space="preserve"> </t>
        </is>
      </c>
      <c r="C21" s="4" t="inlineStr">
        <is>
          <t xml:space="preserve"> </t>
        </is>
      </c>
    </row>
    <row r="22">
      <c r="A22" s="4" t="inlineStr">
        <is>
          <t>Cash and cash equivalents</t>
        </is>
      </c>
      <c r="B22" s="6" t="n">
        <v>148097</v>
      </c>
      <c r="C22" s="6" t="n">
        <v>168408</v>
      </c>
    </row>
    <row r="23">
      <c r="A23" s="4" t="inlineStr">
        <is>
          <t>Accounts receivable</t>
        </is>
      </c>
      <c r="B23" s="5" t="n">
        <v>85836</v>
      </c>
      <c r="C23" s="5" t="n">
        <v>54040</v>
      </c>
    </row>
    <row r="24">
      <c r="A24" s="4" t="inlineStr">
        <is>
          <t>Retention receivable</t>
        </is>
      </c>
      <c r="B24" s="5" t="n">
        <v>155590</v>
      </c>
      <c r="C24" s="5" t="n">
        <v>187615</v>
      </c>
    </row>
    <row r="25">
      <c r="A25" s="4" t="inlineStr">
        <is>
          <t>Costs and estimated earnings in excess of billings</t>
        </is>
      </c>
      <c r="B25" s="5" t="n">
        <v>61279</v>
      </c>
      <c r="C25" s="5" t="n">
        <v>83911</v>
      </c>
    </row>
    <row r="26">
      <c r="A26" s="4" t="inlineStr">
        <is>
          <t>Other current assets</t>
        </is>
      </c>
      <c r="B26" s="5" t="n">
        <v>31260</v>
      </c>
      <c r="C26" s="5" t="n">
        <v>33340</v>
      </c>
    </row>
    <row r="27">
      <c r="A27" s="4" t="inlineStr">
        <is>
          <t>Property and equipment, net</t>
        </is>
      </c>
      <c r="B27" s="5" t="n">
        <v>36852</v>
      </c>
      <c r="C27" s="5" t="n">
        <v>22133</v>
      </c>
    </row>
    <row r="28">
      <c r="A28" s="4" t="inlineStr">
        <is>
          <t>Accounts payable</t>
        </is>
      </c>
      <c r="B28" s="5" t="n">
        <v>42864</v>
      </c>
      <c r="C28" s="5" t="n">
        <v>36484</v>
      </c>
    </row>
    <row r="29">
      <c r="A29" s="4" t="inlineStr">
        <is>
          <t>Retention payable</t>
        </is>
      </c>
      <c r="B29" s="5" t="n">
        <v>25467</v>
      </c>
      <c r="C29" s="5" t="n">
        <v>44859</v>
      </c>
    </row>
    <row r="30">
      <c r="A30" s="4" t="inlineStr">
        <is>
          <t>Billings in excess of costs and estimated earnings</t>
        </is>
      </c>
      <c r="B30" s="5" t="n">
        <v>432558</v>
      </c>
      <c r="C30" s="5" t="n">
        <v>480839</v>
      </c>
    </row>
    <row r="31">
      <c r="A31" s="4" t="inlineStr">
        <is>
          <t>Accrued expenses and other current liabilities</t>
        </is>
      </c>
      <c r="B31" s="6" t="n">
        <v>12239</v>
      </c>
      <c r="C31" s="6" t="n">
        <v>5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904834</v>
      </c>
      <c r="C3" s="6" t="n">
        <v>958439</v>
      </c>
    </row>
    <row r="4">
      <c r="A4" s="4" t="inlineStr">
        <is>
          <t>Less: Current maturities</t>
        </is>
      </c>
      <c r="B4" s="5" t="n">
        <v>28040</v>
      </c>
      <c r="C4" s="5" t="n">
        <v>70285</v>
      </c>
    </row>
    <row r="5">
      <c r="A5" s="4" t="inlineStr">
        <is>
          <t>Long-term debt, net</t>
        </is>
      </c>
      <c r="B5" s="5" t="n">
        <v>876794</v>
      </c>
      <c r="C5" s="5" t="n">
        <v>888154</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358556</v>
      </c>
      <c r="C8" s="5" t="n">
        <v>404169</v>
      </c>
    </row>
    <row r="9">
      <c r="A9" s="4" t="inlineStr">
        <is>
          <t>Less: Current maturities</t>
        </is>
      </c>
      <c r="B9" s="4" t="inlineStr">
        <is>
          <t xml:space="preserve"> </t>
        </is>
      </c>
      <c r="C9" s="5" t="n">
        <v>44000</v>
      </c>
    </row>
    <row r="10">
      <c r="A10" s="4" t="inlineStr">
        <is>
          <t>Equipment financing and 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38344</v>
      </c>
      <c r="C12" s="5" t="n">
        <v>48681</v>
      </c>
    </row>
    <row r="13">
      <c r="A13" s="4" t="inlineStr">
        <is>
          <t>Other indebtednes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9812</v>
      </c>
      <c r="C15" s="5" t="n">
        <v>8300</v>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0</v>
      </c>
      <c r="C18" s="5" t="n">
        <v>0</v>
      </c>
    </row>
    <row r="19">
      <c r="A19" s="4" t="inlineStr">
        <is>
          <t>2017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498122</v>
      </c>
      <c r="C21" s="6" t="n">
        <v>497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904834</v>
      </c>
      <c r="C3" s="6" t="n">
        <v>958439</v>
      </c>
    </row>
    <row r="4">
      <c r="A4" s="4" t="inlineStr">
        <is>
          <t>Term Loan 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Debt</t>
        </is>
      </c>
      <c r="B6" s="5" t="n">
        <v>368216</v>
      </c>
      <c r="C6" s="5" t="n">
        <v>415438</v>
      </c>
    </row>
    <row r="7">
      <c r="A7" s="4" t="inlineStr">
        <is>
          <t>Unamortized Discounts and Issuance Costs</t>
        </is>
      </c>
      <c r="B7" s="5" t="n">
        <v>-9660</v>
      </c>
      <c r="C7" s="5" t="n">
        <v>-11269</v>
      </c>
    </row>
    <row r="8">
      <c r="A8" s="4" t="inlineStr">
        <is>
          <t>Total debt</t>
        </is>
      </c>
      <c r="B8" s="5" t="n">
        <v>358556</v>
      </c>
      <c r="C8" s="5" t="n">
        <v>404169</v>
      </c>
    </row>
    <row r="9">
      <c r="A9" s="4" t="inlineStr">
        <is>
          <t>2017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500000</v>
      </c>
      <c r="C11" s="5" t="n">
        <v>500000</v>
      </c>
    </row>
    <row r="12">
      <c r="A12" s="4" t="inlineStr">
        <is>
          <t>Unamortized Discounts and Issuance Costs</t>
        </is>
      </c>
      <c r="B12" s="5" t="n">
        <v>-1878</v>
      </c>
      <c r="C12" s="5" t="n">
        <v>-2711</v>
      </c>
    </row>
    <row r="13">
      <c r="A13" s="4" t="inlineStr">
        <is>
          <t>Total debt</t>
        </is>
      </c>
      <c r="B13" s="6" t="n">
        <v>498122</v>
      </c>
      <c r="C13" s="6" t="n">
        <v>4972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14" customWidth="1" min="6" max="6"/>
    <col width="22" customWidth="1" min="7" max="7"/>
    <col width="14" customWidth="1" min="8" max="8"/>
    <col width="22" customWidth="1" min="9" max="9"/>
  </cols>
  <sheetData>
    <row r="1">
      <c r="A1" s="1" t="inlineStr">
        <is>
          <t>Financial Commitments (Narrative) (Details)</t>
        </is>
      </c>
      <c r="D1" s="2" t="inlineStr">
        <is>
          <t>1 Months Ended</t>
        </is>
      </c>
      <c r="E1" s="2" t="inlineStr">
        <is>
          <t>9 Months Ended</t>
        </is>
      </c>
    </row>
    <row r="2">
      <c r="B2" s="2" t="inlineStr">
        <is>
          <t>May 02, 2023</t>
        </is>
      </c>
      <c r="C2" s="2" t="inlineStr">
        <is>
          <t>Aug. 18, 2020 USD ($)</t>
        </is>
      </c>
      <c r="D2" s="2" t="inlineStr">
        <is>
          <t>Oct. 31, 2022</t>
        </is>
      </c>
      <c r="E2" s="2" t="inlineStr">
        <is>
          <t>Sep. 30, 2023 USD ($)</t>
        </is>
      </c>
      <c r="F2" s="2" t="inlineStr">
        <is>
          <t>Apr. 01, 2023</t>
        </is>
      </c>
      <c r="G2" s="2" t="inlineStr">
        <is>
          <t>Dec. 31, 2022 USD ($)</t>
        </is>
      </c>
      <c r="H2" s="2" t="inlineStr">
        <is>
          <t>Jan. 01, 2022</t>
        </is>
      </c>
      <c r="I2" s="2" t="inlineStr">
        <is>
          <t>Apr. 2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maturities of long-term debt</t>
        </is>
      </c>
      <c r="B4" s="4" t="inlineStr">
        <is>
          <t xml:space="preserve"> </t>
        </is>
      </c>
      <c r="C4" s="4" t="inlineStr">
        <is>
          <t xml:space="preserve"> </t>
        </is>
      </c>
      <c r="D4" s="4" t="inlineStr">
        <is>
          <t xml:space="preserve"> </t>
        </is>
      </c>
      <c r="E4" s="6" t="n">
        <v>28040000</v>
      </c>
      <c r="F4" s="4" t="inlineStr">
        <is>
          <t xml:space="preserve"> </t>
        </is>
      </c>
      <c r="G4" s="6" t="n">
        <v>70285000</v>
      </c>
      <c r="H4" s="4" t="inlineStr">
        <is>
          <t xml:space="preserve"> </t>
        </is>
      </c>
      <c r="I4" s="4" t="inlineStr">
        <is>
          <t xml:space="preserve"> </t>
        </is>
      </c>
    </row>
    <row r="5">
      <c r="A5" s="4" t="inlineStr">
        <is>
          <t>Term Loan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maturities of long-term debt</t>
        </is>
      </c>
      <c r="B7" s="4" t="inlineStr">
        <is>
          <t xml:space="preserve"> </t>
        </is>
      </c>
      <c r="C7" s="4" t="inlineStr">
        <is>
          <t xml:space="preserve"> </t>
        </is>
      </c>
      <c r="D7" s="4" t="inlineStr">
        <is>
          <t xml:space="preserve"> </t>
        </is>
      </c>
      <c r="E7" s="4" t="inlineStr">
        <is>
          <t xml:space="preserve"> </t>
        </is>
      </c>
      <c r="F7" s="4" t="inlineStr">
        <is>
          <t xml:space="preserve"> </t>
        </is>
      </c>
      <c r="G7" s="6" t="n">
        <v>44000000</v>
      </c>
      <c r="H7" s="4" t="inlineStr">
        <is>
          <t xml:space="preserve"> </t>
        </is>
      </c>
      <c r="I7" s="4" t="inlineStr">
        <is>
          <t xml:space="preserve"> </t>
        </is>
      </c>
    </row>
    <row r="8">
      <c r="A8" s="4" t="inlineStr">
        <is>
          <t>BMO Harris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plicable margin on overdue amounts (as a percent)</t>
        </is>
      </c>
      <c r="B10" s="4" t="inlineStr">
        <is>
          <t xml:space="preserve"> </t>
        </is>
      </c>
      <c r="C10" s="9"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MO Harris Bank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charge coverage ratio (maximum)</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0 Credit Agreement | BMO Harris Bank | Federal Fund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10" t="n">
        <v>0.005</v>
      </c>
      <c r="D16" s="10" t="n">
        <v>0.0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0 Credit Agreement | BMO Harris Bank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point spread, 1 month interest period</t>
        </is>
      </c>
      <c r="B19" s="11" t="n">
        <v>0.00114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point spread, 3 month interest period</t>
        </is>
      </c>
      <c r="B20" s="11" t="n">
        <v>0.00261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point spread, 6 month interest period</t>
        </is>
      </c>
      <c r="B21" s="11" t="n">
        <v>0.00428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9" t="n">
        <v>0.01</v>
      </c>
      <c r="D22" s="9" t="n">
        <v>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 adjustment</t>
        </is>
      </c>
      <c r="B23" s="4" t="inlineStr">
        <is>
          <t xml:space="preserve"> </t>
        </is>
      </c>
      <c r="C23" s="4" t="inlineStr">
        <is>
          <t xml:space="preserve"> </t>
        </is>
      </c>
      <c r="D23" s="10" t="n">
        <v>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0 Credit Agreement | BMO Harris Bank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6" t="n">
        <v>4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maturity</t>
        </is>
      </c>
      <c r="B27" s="4" t="inlineStr">
        <is>
          <t xml:space="preserve"> </t>
        </is>
      </c>
      <c r="C27" s="4" t="inlineStr">
        <is>
          <t>91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ic payment principal percentage</t>
        </is>
      </c>
      <c r="B28" s="4" t="inlineStr">
        <is>
          <t xml:space="preserve"> </t>
        </is>
      </c>
      <c r="C28" s="10" t="n">
        <v>0.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B | BMO Harris Bank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4" t="inlineStr">
        <is>
          <t xml:space="preserve"> </t>
        </is>
      </c>
      <c r="C31" s="10" t="n">
        <v>0.0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B | BMO Harris Bank | Secured Overnight Financing Rate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10" t="n">
        <v>0.04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B | BMO Harris Bank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4" t="inlineStr">
        <is>
          <t xml:space="preserve"> </t>
        </is>
      </c>
      <c r="C37" s="10" t="n">
        <v>0.0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B | BMO Harris Bank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10" t="n">
        <v>0.03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rst Lien | BMO Harris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everage ratio (maximum)</t>
        </is>
      </c>
      <c r="B43" s="4" t="inlineStr">
        <is>
          <t xml:space="preserve"> </t>
        </is>
      </c>
      <c r="C43" s="12" t="n">
        <v>1.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7 Senior Notes | Senior Notes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000</v>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06875000000000001</v>
      </c>
    </row>
    <row r="48">
      <c r="A48" s="4" t="inlineStr">
        <is>
          <t>Redemption price, change of control triggering event (as a percent)</t>
        </is>
      </c>
      <c r="B48" s="4" t="inlineStr">
        <is>
          <t xml:space="preserve"> </t>
        </is>
      </c>
      <c r="C48" s="4" t="inlineStr">
        <is>
          <t xml:space="preserve"> </t>
        </is>
      </c>
      <c r="D48" s="4" t="inlineStr">
        <is>
          <t xml:space="preserve"> </t>
        </is>
      </c>
      <c r="E48" s="9" t="n">
        <v>1.01</v>
      </c>
      <c r="F48" s="4" t="inlineStr">
        <is>
          <t xml:space="preserve"> </t>
        </is>
      </c>
      <c r="G48" s="4" t="inlineStr">
        <is>
          <t xml:space="preserve"> </t>
        </is>
      </c>
      <c r="H48" s="4" t="inlineStr">
        <is>
          <t xml:space="preserve"> </t>
        </is>
      </c>
      <c r="I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amortized debt issuance costs</t>
        </is>
      </c>
      <c r="B51" s="4" t="inlineStr">
        <is>
          <t xml:space="preserve"> </t>
        </is>
      </c>
      <c r="C51" s="4" t="inlineStr">
        <is>
          <t xml:space="preserve"> </t>
        </is>
      </c>
      <c r="D51" s="4" t="inlineStr">
        <is>
          <t xml:space="preserve"> </t>
        </is>
      </c>
      <c r="E51" s="6" t="n">
        <v>1600000</v>
      </c>
      <c r="F51" s="4" t="inlineStr">
        <is>
          <t xml:space="preserve"> </t>
        </is>
      </c>
      <c r="G51" s="4" t="inlineStr">
        <is>
          <t xml:space="preserve"> </t>
        </is>
      </c>
      <c r="H51" s="4" t="inlineStr">
        <is>
          <t xml:space="preserve"> </t>
        </is>
      </c>
      <c r="I51" s="4" t="inlineStr">
        <is>
          <t xml:space="preserve"> </t>
        </is>
      </c>
    </row>
    <row r="52">
      <c r="A52" s="4" t="inlineStr">
        <is>
          <t>Revolving Credit Facility | BMO Harris 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average annual interest rate on borrowings</t>
        </is>
      </c>
      <c r="B54" s="4" t="inlineStr">
        <is>
          <t xml:space="preserve"> </t>
        </is>
      </c>
      <c r="C54" s="4" t="inlineStr">
        <is>
          <t xml:space="preserve"> </t>
        </is>
      </c>
      <c r="D54" s="4" t="inlineStr">
        <is>
          <t xml:space="preserve"> </t>
        </is>
      </c>
      <c r="E54" s="10" t="n">
        <v>0.1177</v>
      </c>
      <c r="F54" s="4" t="inlineStr">
        <is>
          <t xml:space="preserve"> </t>
        </is>
      </c>
      <c r="G54" s="4" t="inlineStr">
        <is>
          <t xml:space="preserve"> </t>
        </is>
      </c>
      <c r="H54" s="4" t="inlineStr">
        <is>
          <t xml:space="preserve"> </t>
        </is>
      </c>
      <c r="I54" s="4" t="inlineStr">
        <is>
          <t xml:space="preserve"> </t>
        </is>
      </c>
    </row>
    <row r="55">
      <c r="A55" s="4" t="inlineStr">
        <is>
          <t>Remaining borrowing capacity</t>
        </is>
      </c>
      <c r="B55" s="4" t="inlineStr">
        <is>
          <t xml:space="preserve"> </t>
        </is>
      </c>
      <c r="C55" s="4" t="inlineStr">
        <is>
          <t xml:space="preserve"> </t>
        </is>
      </c>
      <c r="D55" s="4" t="inlineStr">
        <is>
          <t xml:space="preserve"> </t>
        </is>
      </c>
      <c r="E55" s="6" t="n">
        <v>175000000</v>
      </c>
      <c r="F55" s="4" t="inlineStr">
        <is>
          <t xml:space="preserve"> </t>
        </is>
      </c>
      <c r="G55" s="4" t="inlineStr">
        <is>
          <t xml:space="preserve"> </t>
        </is>
      </c>
      <c r="H55" s="4" t="inlineStr">
        <is>
          <t xml:space="preserve"> </t>
        </is>
      </c>
      <c r="I55" s="4" t="inlineStr">
        <is>
          <t xml:space="preserve"> </t>
        </is>
      </c>
    </row>
    <row r="56">
      <c r="A56" s="4" t="inlineStr">
        <is>
          <t>Revolving Credit Facility | BMO Harris Bank | Secured Overnight Financing Rate (SOF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4" t="inlineStr">
        <is>
          <t xml:space="preserve"> </t>
        </is>
      </c>
      <c r="C58" s="10" t="n">
        <v>0.04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 BMO Harris Bank | Secured Overnight Financing Rate (SOF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t>
        </is>
      </c>
      <c r="B61" s="4" t="inlineStr">
        <is>
          <t xml:space="preserve"> </t>
        </is>
      </c>
      <c r="C61" s="10" t="n">
        <v>0.04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 BMO Harris Bank | Base Rat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4" t="inlineStr">
        <is>
          <t xml:space="preserve"> </t>
        </is>
      </c>
      <c r="C64" s="10" t="n">
        <v>0.03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BMO Harris Bank | Base Rat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4" t="inlineStr">
        <is>
          <t xml:space="preserve"> </t>
        </is>
      </c>
      <c r="C67" s="10" t="n">
        <v>0.03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BMO Harris Bank | Net Le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everage ratio (maximum)</t>
        </is>
      </c>
      <c r="B70" s="4" t="inlineStr">
        <is>
          <t xml:space="preserve"> </t>
        </is>
      </c>
      <c r="C70" s="12" t="n">
        <v>2.75</v>
      </c>
      <c r="D70" s="12" t="n">
        <v>2.75</v>
      </c>
      <c r="E70" s="4" t="inlineStr">
        <is>
          <t xml:space="preserve"> </t>
        </is>
      </c>
      <c r="F70" s="12" t="n">
        <v>2.25</v>
      </c>
      <c r="G70" s="12" t="n">
        <v>3.5</v>
      </c>
      <c r="H70" s="12" t="n">
        <v>2.25</v>
      </c>
      <c r="I70" s="4" t="inlineStr">
        <is>
          <t xml:space="preserve"> </t>
        </is>
      </c>
    </row>
    <row r="71">
      <c r="A71" s="4" t="inlineStr">
        <is>
          <t>Revolving Credit Facility | BMO Harris Bank | Net Leverage Ratio | Fiscal Quarter March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leverage ratio (maximum)</t>
        </is>
      </c>
      <c r="B73" s="4" t="inlineStr">
        <is>
          <t xml:space="preserve"> </t>
        </is>
      </c>
      <c r="C73" s="4" t="inlineStr">
        <is>
          <t xml:space="preserve"> </t>
        </is>
      </c>
      <c r="D73" s="4" t="inlineStr">
        <is>
          <t xml:space="preserve"> </t>
        </is>
      </c>
      <c r="E73" s="12" t="n">
        <v>3.75</v>
      </c>
      <c r="F73" s="4" t="inlineStr">
        <is>
          <t xml:space="preserve"> </t>
        </is>
      </c>
      <c r="G73" s="4" t="inlineStr">
        <is>
          <t xml:space="preserve"> </t>
        </is>
      </c>
      <c r="H73" s="4" t="inlineStr">
        <is>
          <t xml:space="preserve"> </t>
        </is>
      </c>
      <c r="I73" s="4" t="inlineStr">
        <is>
          <t xml:space="preserve"> </t>
        </is>
      </c>
    </row>
    <row r="74">
      <c r="A74" s="4" t="inlineStr">
        <is>
          <t>Revolving Credit Facility | BMO Harris Bank | Net Leverage Ratio | Fiscal Quarter June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leverage ratio (maximum)</t>
        </is>
      </c>
      <c r="B76" s="4" t="inlineStr">
        <is>
          <t xml:space="preserve"> </t>
        </is>
      </c>
      <c r="C76" s="4" t="inlineStr">
        <is>
          <t xml:space="preserve"> </t>
        </is>
      </c>
      <c r="D76" s="4" t="inlineStr">
        <is>
          <t xml:space="preserve"> </t>
        </is>
      </c>
      <c r="E76" s="5" t="n">
        <v>3</v>
      </c>
      <c r="F76" s="4" t="inlineStr">
        <is>
          <t xml:space="preserve"> </t>
        </is>
      </c>
      <c r="G76" s="4" t="inlineStr">
        <is>
          <t xml:space="preserve"> </t>
        </is>
      </c>
      <c r="H76" s="4" t="inlineStr">
        <is>
          <t xml:space="preserve"> </t>
        </is>
      </c>
      <c r="I76" s="4" t="inlineStr">
        <is>
          <t xml:space="preserve"> </t>
        </is>
      </c>
    </row>
    <row r="77">
      <c r="A77" s="4" t="inlineStr">
        <is>
          <t>Revolving Credit Facility | BMO Harris Bank | Net Leverage Ratio | Fiscal Quarter September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leverage ratio (maximum)</t>
        </is>
      </c>
      <c r="B79" s="4" t="inlineStr">
        <is>
          <t xml:space="preserve"> </t>
        </is>
      </c>
      <c r="C79" s="4" t="inlineStr">
        <is>
          <t xml:space="preserve"> </t>
        </is>
      </c>
      <c r="D79" s="4" t="inlineStr">
        <is>
          <t xml:space="preserve"> </t>
        </is>
      </c>
      <c r="E79" s="12" t="n">
        <v>2.5</v>
      </c>
      <c r="F79" s="4" t="inlineStr">
        <is>
          <t xml:space="preserve"> </t>
        </is>
      </c>
      <c r="G79" s="4" t="inlineStr">
        <is>
          <t xml:space="preserve"> </t>
        </is>
      </c>
      <c r="H79" s="4" t="inlineStr">
        <is>
          <t xml:space="preserve"> </t>
        </is>
      </c>
      <c r="I79" s="4" t="inlineStr">
        <is>
          <t xml:space="preserve"> </t>
        </is>
      </c>
    </row>
    <row r="80">
      <c r="A80" s="4" t="inlineStr">
        <is>
          <t>Revolving Credit Facility | BMO Harris Bank | Net Leverage Ratio | Fiscal Quarter December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leverage ratio (maximum)</t>
        </is>
      </c>
      <c r="B82" s="4" t="inlineStr">
        <is>
          <t xml:space="preserve"> </t>
        </is>
      </c>
      <c r="C82" s="4" t="inlineStr">
        <is>
          <t xml:space="preserve"> </t>
        </is>
      </c>
      <c r="D82" s="4" t="inlineStr">
        <is>
          <t xml:space="preserve"> </t>
        </is>
      </c>
      <c r="E82" s="12" t="n">
        <v>2.25</v>
      </c>
      <c r="F82" s="4" t="inlineStr">
        <is>
          <t xml:space="preserve"> </t>
        </is>
      </c>
      <c r="G82" s="4" t="inlineStr">
        <is>
          <t xml:space="preserve"> </t>
        </is>
      </c>
      <c r="H82" s="4" t="inlineStr">
        <is>
          <t xml:space="preserve"> </t>
        </is>
      </c>
      <c r="I82" s="4" t="inlineStr">
        <is>
          <t xml:space="preserve"> </t>
        </is>
      </c>
    </row>
    <row r="83">
      <c r="A83" s="4" t="inlineStr">
        <is>
          <t>Revolving Credit Facility | 2020 Credit Agreement | BMO Harris Ban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crease in line of credit</t>
        </is>
      </c>
      <c r="B85" s="4" t="inlineStr">
        <is>
          <t xml:space="preserve"> </t>
        </is>
      </c>
      <c r="C85" s="6" t="n">
        <v>173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ordion feature, percentage of LTM EBITDA</t>
        </is>
      </c>
      <c r="B86" s="4" t="inlineStr">
        <is>
          <t xml:space="preserve"> </t>
        </is>
      </c>
      <c r="C86" s="9" t="n">
        <v>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olving Credit Facility | 2020 Credit Agreement | BMO Harris Bank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ximum borrowing capacity</t>
        </is>
      </c>
      <c r="B89" s="4" t="inlineStr">
        <is>
          <t xml:space="preserve"> </t>
        </is>
      </c>
      <c r="C89" s="6" t="n">
        <v>17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etters of Credit | 2020 Credit Agreement | BMO Harris Bank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ximum borrowing capacity</t>
        </is>
      </c>
      <c r="B92" s="4" t="inlineStr">
        <is>
          <t xml:space="preserve"> </t>
        </is>
      </c>
      <c r="C92" s="5" t="n">
        <v>75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ridge Loan | 2020 Credit Agreement | BMO Harris Bank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ximum borrowing capacity</t>
        </is>
      </c>
      <c r="B95" s="4" t="inlineStr">
        <is>
          <t xml:space="preserve"> </t>
        </is>
      </c>
      <c r="C95" s="6" t="n">
        <v>1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cured Debt | BMO Harris Bank | Unsecured Debt | Junior Lie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net leverage ratio (maximum)</t>
        </is>
      </c>
      <c r="B98" s="4" t="inlineStr">
        <is>
          <t xml:space="preserve"> </t>
        </is>
      </c>
      <c r="C98" s="12" t="n">
        <v>3.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mmitments (Summary of Interest Expense as Reported in the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interest</t>
        </is>
      </c>
      <c r="B4" s="6" t="n">
        <v>689</v>
      </c>
      <c r="C4" s="6" t="n">
        <v>559</v>
      </c>
      <c r="D4" s="6" t="n">
        <v>1474</v>
      </c>
      <c r="E4" s="6" t="n">
        <v>1499</v>
      </c>
    </row>
    <row r="5">
      <c r="A5" s="4" t="inlineStr">
        <is>
          <t>Total cash interest expense</t>
        </is>
      </c>
      <c r="B5" s="5" t="n">
        <v>19326</v>
      </c>
      <c r="C5" s="5" t="n">
        <v>16080</v>
      </c>
      <c r="D5" s="5" t="n">
        <v>60850</v>
      </c>
      <c r="E5" s="5" t="n">
        <v>46959</v>
      </c>
    </row>
    <row r="6">
      <c r="A6" s="4" t="inlineStr">
        <is>
          <t>Total non-cash interest expense</t>
        </is>
      </c>
      <c r="B6" s="5" t="n">
        <v>987</v>
      </c>
      <c r="C6" s="5" t="n">
        <v>935</v>
      </c>
      <c r="D6" s="5" t="n">
        <v>2992</v>
      </c>
      <c r="E6" s="5" t="n">
        <v>2751</v>
      </c>
    </row>
    <row r="7">
      <c r="A7" s="4" t="inlineStr">
        <is>
          <t>Total interest expense</t>
        </is>
      </c>
      <c r="B7" s="5" t="n">
        <v>20313</v>
      </c>
      <c r="C7" s="5" t="n">
        <v>17015</v>
      </c>
      <c r="D7" s="5" t="n">
        <v>63842</v>
      </c>
      <c r="E7" s="5" t="n">
        <v>49711</v>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non-cash interest expense</t>
        </is>
      </c>
      <c r="B10" s="4" t="inlineStr">
        <is>
          <t xml:space="preserve"> </t>
        </is>
      </c>
      <c r="C10" s="4" t="inlineStr">
        <is>
          <t xml:space="preserve"> </t>
        </is>
      </c>
      <c r="D10" s="4" t="inlineStr">
        <is>
          <t xml:space="preserve"> </t>
        </is>
      </c>
      <c r="E10" s="5" t="n">
        <v>2752</v>
      </c>
    </row>
    <row r="11">
      <c r="A11" s="4" t="inlineStr">
        <is>
          <t>Term Loan B</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ash interest expense</t>
        </is>
      </c>
      <c r="B13" s="5" t="n">
        <v>9674</v>
      </c>
      <c r="C13" s="5" t="n">
        <v>6822</v>
      </c>
      <c r="D13" s="5" t="n">
        <v>28673</v>
      </c>
      <c r="E13" s="5" t="n">
        <v>18940</v>
      </c>
    </row>
    <row r="14">
      <c r="A14" s="4" t="inlineStr">
        <is>
          <t>Total non-cash interest expense</t>
        </is>
      </c>
      <c r="B14" s="6" t="n">
        <v>509</v>
      </c>
      <c r="C14" s="5" t="n">
        <v>528</v>
      </c>
      <c r="D14" s="6" t="n">
        <v>1609</v>
      </c>
      <c r="E14" s="5" t="n">
        <v>1549</v>
      </c>
    </row>
    <row r="15">
      <c r="A15" s="4" t="inlineStr">
        <is>
          <t>Effective interest rates</t>
        </is>
      </c>
      <c r="B15" s="10" t="n">
        <v>0.111</v>
      </c>
      <c r="C15" s="4" t="inlineStr">
        <is>
          <t xml:space="preserve"> </t>
        </is>
      </c>
      <c r="D15" s="10" t="n">
        <v>0.111</v>
      </c>
      <c r="E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sh interest expense</t>
        </is>
      </c>
      <c r="B18" s="6" t="n">
        <v>369</v>
      </c>
      <c r="C18" s="5" t="n">
        <v>106</v>
      </c>
      <c r="D18" s="6" t="n">
        <v>4921</v>
      </c>
      <c r="E18" s="5" t="n">
        <v>739</v>
      </c>
    </row>
    <row r="19">
      <c r="A19" s="4" t="inlineStr">
        <is>
          <t>Total non-cash interest expense</t>
        </is>
      </c>
      <c r="B19" s="5" t="n">
        <v>195</v>
      </c>
      <c r="C19" s="5" t="n">
        <v>144</v>
      </c>
      <c r="D19" s="5" t="n">
        <v>550</v>
      </c>
      <c r="E19" s="5" t="n">
        <v>427</v>
      </c>
    </row>
    <row r="20">
      <c r="A20" s="4" t="inlineStr">
        <is>
          <t>2017 Senior Notes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sh interest expense</t>
        </is>
      </c>
      <c r="B22" s="5" t="n">
        <v>8594</v>
      </c>
      <c r="C22" s="5" t="n">
        <v>8593</v>
      </c>
      <c r="D22" s="5" t="n">
        <v>25782</v>
      </c>
      <c r="E22" s="5" t="n">
        <v>25781</v>
      </c>
    </row>
    <row r="23">
      <c r="A23" s="4" t="inlineStr">
        <is>
          <t>Total non-cash interest expense</t>
        </is>
      </c>
      <c r="B23" s="6" t="n">
        <v>283</v>
      </c>
      <c r="C23" s="6" t="n">
        <v>263</v>
      </c>
      <c r="D23" s="6" t="n">
        <v>833</v>
      </c>
      <c r="E23" s="6" t="n">
        <v>776</v>
      </c>
    </row>
    <row r="24">
      <c r="A24" s="4" t="inlineStr">
        <is>
          <t>Effective interest rates</t>
        </is>
      </c>
      <c r="B24" s="10" t="n">
        <v>0.0713</v>
      </c>
      <c r="C24" s="4" t="inlineStr">
        <is>
          <t xml:space="preserve"> </t>
        </is>
      </c>
      <c r="D24" s="10" t="n">
        <v>0.0713</v>
      </c>
      <c r="E2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701</v>
      </c>
      <c r="C4" s="6" t="n">
        <v>3685</v>
      </c>
      <c r="D4" s="6" t="n">
        <v>11562</v>
      </c>
      <c r="E4" s="6" t="n">
        <v>11754</v>
      </c>
    </row>
    <row r="5">
      <c r="A5" s="4" t="inlineStr">
        <is>
          <t>Short-term lease expense</t>
        </is>
      </c>
      <c r="B5" s="5" t="n">
        <v>12881</v>
      </c>
      <c r="C5" s="5" t="n">
        <v>15393</v>
      </c>
      <c r="D5" s="5" t="n">
        <v>39492</v>
      </c>
      <c r="E5" s="5" t="n">
        <v>42828</v>
      </c>
    </row>
    <row r="6">
      <c r="A6" s="4" t="inlineStr">
        <is>
          <t>Lease expense, gross</t>
        </is>
      </c>
      <c r="B6" s="5" t="n">
        <v>17582</v>
      </c>
      <c r="C6" s="5" t="n">
        <v>19078</v>
      </c>
      <c r="D6" s="5" t="n">
        <v>51054</v>
      </c>
      <c r="E6" s="5" t="n">
        <v>54582</v>
      </c>
    </row>
    <row r="7">
      <c r="A7" s="4" t="inlineStr">
        <is>
          <t>Less: Sublease income</t>
        </is>
      </c>
      <c r="B7" s="5" t="n">
        <v>198</v>
      </c>
      <c r="C7" s="5" t="n">
        <v>193</v>
      </c>
      <c r="D7" s="5" t="n">
        <v>590</v>
      </c>
      <c r="E7" s="5" t="n">
        <v>573</v>
      </c>
    </row>
    <row r="8">
      <c r="A8" s="4" t="inlineStr">
        <is>
          <t>Total lease expense</t>
        </is>
      </c>
      <c r="B8" s="6" t="n">
        <v>17384</v>
      </c>
      <c r="C8" s="6" t="n">
        <v>18885</v>
      </c>
      <c r="D8" s="6" t="n">
        <v>50464</v>
      </c>
      <c r="E8" s="6" t="n">
        <v>54009</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hort term lease, lease term</t>
        </is>
      </c>
      <c r="B11" s="4" t="inlineStr">
        <is>
          <t xml:space="preserve"> </t>
        </is>
      </c>
      <c r="C11" s="4" t="inlineStr">
        <is>
          <t xml:space="preserve"> </t>
        </is>
      </c>
      <c r="D11" s="4" t="inlineStr">
        <is>
          <t>1 year</t>
        </is>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ight-of-use assets</t>
        </is>
      </c>
      <c r="B4" s="6" t="n">
        <v>47728</v>
      </c>
      <c r="C4" s="6" t="n">
        <v>50825</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Current lease liabilities</t>
        </is>
      </c>
      <c r="B7" s="6" t="n">
        <v>5996</v>
      </c>
      <c r="C7" s="6" t="n">
        <v>6709</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lease liabilities</t>
        </is>
      </c>
      <c r="B9" s="6" t="n">
        <v>46929</v>
      </c>
      <c r="C9" s="6" t="n">
        <v>49176</v>
      </c>
    </row>
    <row r="10">
      <c r="A10" s="4" t="inlineStr">
        <is>
          <t>Total lease liabilities</t>
        </is>
      </c>
      <c r="B10" s="6" t="n">
        <v>52925</v>
      </c>
      <c r="C10" s="6" t="n">
        <v>55885</v>
      </c>
    </row>
    <row r="11">
      <c r="A11" s="4" t="inlineStr">
        <is>
          <t>Weighted-average remaining lease term</t>
        </is>
      </c>
      <c r="B11" s="4" t="inlineStr">
        <is>
          <t>10 years 8 months 12 days</t>
        </is>
      </c>
      <c r="C11" s="4" t="inlineStr">
        <is>
          <t>11 years</t>
        </is>
      </c>
    </row>
    <row r="12">
      <c r="A12" s="4" t="inlineStr">
        <is>
          <t>Weighted-average discount rate</t>
        </is>
      </c>
      <c r="B12" s="10" t="n">
        <v>0.1202</v>
      </c>
      <c r="C12" s="10" t="n">
        <v>0.1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1484</v>
      </c>
      <c r="C4" s="6" t="n">
        <v>-11007</v>
      </c>
    </row>
    <row r="5">
      <c r="A5" s="4" t="inlineStr">
        <is>
          <t>Right-of-use assets obtained in exchange for lease liabilities</t>
        </is>
      </c>
      <c r="B5" s="6" t="n">
        <v>3629</v>
      </c>
      <c r="C5" s="6" t="n">
        <v>163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excluding the nine months ended September 30, 2023)</t>
        </is>
      </c>
      <c r="B3" s="6" t="n">
        <v>3138</v>
      </c>
      <c r="C3" s="4" t="inlineStr">
        <is>
          <t xml:space="preserve"> </t>
        </is>
      </c>
    </row>
    <row r="4">
      <c r="A4" s="4" t="inlineStr">
        <is>
          <t>2024</t>
        </is>
      </c>
      <c r="B4" s="5" t="n">
        <v>10985</v>
      </c>
      <c r="C4" s="4" t="inlineStr">
        <is>
          <t xml:space="preserve"> </t>
        </is>
      </c>
    </row>
    <row r="5">
      <c r="A5" s="4" t="inlineStr">
        <is>
          <t>2025</t>
        </is>
      </c>
      <c r="B5" s="5" t="n">
        <v>9623</v>
      </c>
      <c r="C5" s="4" t="inlineStr">
        <is>
          <t xml:space="preserve"> </t>
        </is>
      </c>
    </row>
    <row r="6">
      <c r="A6" s="4" t="inlineStr">
        <is>
          <t>2026</t>
        </is>
      </c>
      <c r="B6" s="5" t="n">
        <v>7831</v>
      </c>
      <c r="C6" s="4" t="inlineStr">
        <is>
          <t xml:space="preserve"> </t>
        </is>
      </c>
    </row>
    <row r="7">
      <c r="A7" s="4" t="inlineStr">
        <is>
          <t>2027</t>
        </is>
      </c>
      <c r="B7" s="5" t="n">
        <v>7053</v>
      </c>
      <c r="C7" s="4" t="inlineStr">
        <is>
          <t xml:space="preserve"> </t>
        </is>
      </c>
    </row>
    <row r="8">
      <c r="A8" s="4" t="inlineStr">
        <is>
          <t>Thereafter</t>
        </is>
      </c>
      <c r="B8" s="5" t="n">
        <v>58165</v>
      </c>
      <c r="C8" s="4" t="inlineStr">
        <is>
          <t xml:space="preserve"> </t>
        </is>
      </c>
    </row>
    <row r="9">
      <c r="A9" s="4" t="inlineStr">
        <is>
          <t>Total lease payments</t>
        </is>
      </c>
      <c r="B9" s="5" t="n">
        <v>96795</v>
      </c>
      <c r="C9" s="4" t="inlineStr">
        <is>
          <t xml:space="preserve"> </t>
        </is>
      </c>
    </row>
    <row r="10">
      <c r="A10" s="4" t="inlineStr">
        <is>
          <t>Less: Imputed interest</t>
        </is>
      </c>
      <c r="B10" s="5" t="n">
        <v>43870</v>
      </c>
      <c r="C10" s="4" t="inlineStr">
        <is>
          <t xml:space="preserve"> </t>
        </is>
      </c>
    </row>
    <row r="11">
      <c r="A11" s="4" t="inlineStr">
        <is>
          <t>Total</t>
        </is>
      </c>
      <c r="B11" s="6" t="n">
        <v>52925</v>
      </c>
      <c r="C11" s="6" t="n">
        <v>55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s>
  <sheetData>
    <row r="1">
      <c r="A1" s="1" t="inlineStr">
        <is>
          <t>Commitments and Contingencies (Details) - USD ($) $ in Millions</t>
        </is>
      </c>
      <c r="G1" s="2" t="inlineStr">
        <is>
          <t>1 Months Ended</t>
        </is>
      </c>
      <c r="K1" s="2" t="inlineStr">
        <is>
          <t>3 Months Ended</t>
        </is>
      </c>
      <c r="M1" s="2" t="inlineStr">
        <is>
          <t>9 Months Ended</t>
        </is>
      </c>
    </row>
    <row r="2">
      <c r="B2" s="2" t="inlineStr">
        <is>
          <t>Oct. 18, 2022</t>
        </is>
      </c>
      <c r="C2" s="2" t="inlineStr">
        <is>
          <t>Jan. 27, 2020</t>
        </is>
      </c>
      <c r="D2" s="2" t="inlineStr">
        <is>
          <t>Dec. 13, 2019</t>
        </is>
      </c>
      <c r="E2" s="2" t="inlineStr">
        <is>
          <t>Jun. 04, 2019</t>
        </is>
      </c>
      <c r="F2" s="2" t="inlineStr">
        <is>
          <t>Feb. 26, 2015</t>
        </is>
      </c>
      <c r="G2" s="2" t="inlineStr">
        <is>
          <t>Mar. 31, 2018</t>
        </is>
      </c>
      <c r="H2" s="2" t="inlineStr">
        <is>
          <t>Mar. 31, 2016</t>
        </is>
      </c>
      <c r="I2" s="2" t="inlineStr">
        <is>
          <t>Jun. 30, 2015</t>
        </is>
      </c>
      <c r="J2" s="2" t="inlineStr">
        <is>
          <t>Aug. 31, 2013</t>
        </is>
      </c>
      <c r="K2" s="2" t="inlineStr">
        <is>
          <t>Mar. 31, 2023</t>
        </is>
      </c>
      <c r="L2" s="2" t="inlineStr">
        <is>
          <t>Dec. 31, 2019</t>
        </is>
      </c>
      <c r="M2" s="2" t="inlineStr">
        <is>
          <t>Sep. 30, 2023</t>
        </is>
      </c>
      <c r="N2" s="2" t="inlineStr">
        <is>
          <t>Jul. 02, 2018</t>
        </is>
      </c>
    </row>
    <row r="3">
      <c r="A3" s="4" t="inlineStr">
        <is>
          <t>Alaskan Way Viaduct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wnership percentage in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45</v>
      </c>
      <c r="N5" s="4" t="inlineStr">
        <is>
          <t xml:space="preserve"> </t>
        </is>
      </c>
    </row>
    <row r="6">
      <c r="A6" s="4" t="inlineStr">
        <is>
          <t>Value of claim fi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57.2</v>
      </c>
      <c r="I6" s="6" t="n">
        <v>53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ttlement on judgment, awarded to other party</t>
        </is>
      </c>
      <c r="B7" s="4" t="inlineStr">
        <is>
          <t xml:space="preserve"> </t>
        </is>
      </c>
      <c r="C7" s="4" t="inlineStr">
        <is>
          <t xml:space="preserve"> </t>
        </is>
      </c>
      <c r="D7" s="8" t="n">
        <v>5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tax charge, impact from jury verdi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166.8</v>
      </c>
      <c r="M8" s="4" t="inlineStr">
        <is>
          <t xml:space="preserve"> </t>
        </is>
      </c>
      <c r="N8" s="4" t="inlineStr">
        <is>
          <t xml:space="preserve"> </t>
        </is>
      </c>
    </row>
    <row r="9">
      <c r="A9" s="4" t="inlineStr">
        <is>
          <t>Pre-tax accrual, impact from jury verdi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25.7</v>
      </c>
      <c r="M9" s="4" t="inlineStr">
        <is>
          <t xml:space="preserve"> </t>
        </is>
      </c>
      <c r="N9" s="4" t="inlineStr">
        <is>
          <t xml:space="preserve"> </t>
        </is>
      </c>
    </row>
    <row r="10">
      <c r="A10" s="4" t="inlineStr">
        <is>
          <t>Settlement on jud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57.2</v>
      </c>
      <c r="M10" s="4" t="inlineStr">
        <is>
          <t xml:space="preserve"> </t>
        </is>
      </c>
      <c r="N10" s="4" t="inlineStr">
        <is>
          <t xml:space="preserve"> </t>
        </is>
      </c>
    </row>
    <row r="11">
      <c r="A11" s="4" t="inlineStr">
        <is>
          <t>Loss contingency, damages paid, value</t>
        </is>
      </c>
      <c r="B11" s="8" t="n">
        <v>3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eorge Washington Bridge Bus Station Ma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ntingencie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alue of claim filed</t>
        </is>
      </c>
      <c r="B14" s="4" t="inlineStr">
        <is>
          <t xml:space="preserve"> </t>
        </is>
      </c>
      <c r="C14" s="6" t="n">
        <v>113</v>
      </c>
      <c r="D14" s="4" t="inlineStr">
        <is>
          <t xml:space="preserve"> </t>
        </is>
      </c>
      <c r="E14" s="4" t="inlineStr">
        <is>
          <t xml:space="preserve"> </t>
        </is>
      </c>
      <c r="F14" s="6" t="n">
        <v>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lue of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v>
      </c>
      <c r="K15" s="4" t="inlineStr">
        <is>
          <t xml:space="preserve"> </t>
        </is>
      </c>
      <c r="L15" s="4" t="inlineStr">
        <is>
          <t xml:space="preserve"> </t>
        </is>
      </c>
      <c r="M15" s="4" t="inlineStr">
        <is>
          <t xml:space="preserve"> </t>
        </is>
      </c>
      <c r="N15" s="4" t="inlineStr">
        <is>
          <t xml:space="preserve"> </t>
        </is>
      </c>
    </row>
    <row r="16">
      <c r="A16" s="4" t="inlineStr">
        <is>
          <t>Court issued writ of attachment amount</t>
        </is>
      </c>
      <c r="B16" s="4" t="inlineStr">
        <is>
          <t xml:space="preserve"> </t>
        </is>
      </c>
      <c r="C16" s="4" t="inlineStr">
        <is>
          <t xml:space="preserve"> </t>
        </is>
      </c>
      <c r="D16" s="4" t="inlineStr">
        <is>
          <t xml:space="preserve"> </t>
        </is>
      </c>
      <c r="E16" s="6" t="n">
        <v>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of of claim amount</t>
        </is>
      </c>
      <c r="B17" s="4" t="inlineStr">
        <is>
          <t xml:space="preserve"> </t>
        </is>
      </c>
      <c r="C17" s="4" t="inlineStr">
        <is>
          <t xml:space="preserve"> </t>
        </is>
      </c>
      <c r="D17" s="6" t="n">
        <v>1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tax charge to income (loss) from construction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83.59999999999999</v>
      </c>
      <c r="L18" s="4" t="inlineStr">
        <is>
          <t xml:space="preserve"> </t>
        </is>
      </c>
      <c r="M18" s="4" t="inlineStr">
        <is>
          <t xml:space="preserve"> </t>
        </is>
      </c>
      <c r="N18" s="4" t="inlineStr">
        <is>
          <t xml:space="preserve"> </t>
        </is>
      </c>
    </row>
    <row r="19">
      <c r="A19" s="4" t="inlineStr">
        <is>
          <t>Value of damages seek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3</v>
      </c>
    </row>
    <row r="20">
      <c r="A20" s="4" t="inlineStr">
        <is>
          <t>George Washington Bridge Bus Station Matter | Tutor Perini Building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tingencies an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alue of claim filed</t>
        </is>
      </c>
      <c r="B22" s="4" t="inlineStr">
        <is>
          <t xml:space="preserve"> </t>
        </is>
      </c>
      <c r="C22" s="4" t="inlineStr">
        <is>
          <t xml:space="preserve"> </t>
        </is>
      </c>
      <c r="D22" s="4" t="inlineStr">
        <is>
          <t xml:space="preserve"> </t>
        </is>
      </c>
      <c r="E22" s="4" t="inlineStr">
        <is>
          <t xml:space="preserve"> </t>
        </is>
      </c>
      <c r="F22" s="4" t="inlineStr">
        <is>
          <t xml:space="preserve"> </t>
        </is>
      </c>
      <c r="G22" s="6" t="n">
        <v>1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eorge Washington Bridge Bus Station Matter | George Washington Bridge Bus Station Development Ventur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tingencies and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lue of claim filed</t>
        </is>
      </c>
      <c r="B25" s="4" t="inlineStr">
        <is>
          <t xml:space="preserve"> </t>
        </is>
      </c>
      <c r="C25" s="4" t="inlineStr">
        <is>
          <t xml:space="preserve"> </t>
        </is>
      </c>
      <c r="D25" s="4" t="inlineStr">
        <is>
          <t xml:space="preserve"> </t>
        </is>
      </c>
      <c r="E25" s="4" t="inlineStr">
        <is>
          <t xml:space="preserve"> </t>
        </is>
      </c>
      <c r="F25" s="4" t="inlineStr">
        <is>
          <t xml:space="preserve"> </t>
        </is>
      </c>
      <c r="G25" s="14" t="n">
        <v>4.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lue of counterclaim filed in excess of</t>
        </is>
      </c>
      <c r="B26" s="4" t="inlineStr">
        <is>
          <t xml:space="preserve"> </t>
        </is>
      </c>
      <c r="C26" s="4" t="inlineStr">
        <is>
          <t xml:space="preserve"> </t>
        </is>
      </c>
      <c r="D26" s="4" t="inlineStr">
        <is>
          <t xml:space="preserve"> </t>
        </is>
      </c>
      <c r="E26" s="4" t="inlineStr">
        <is>
          <t xml:space="preserve"> </t>
        </is>
      </c>
      <c r="F26" s="4" t="inlineStr">
        <is>
          <t xml:space="preserve"> </t>
        </is>
      </c>
      <c r="G26" s="5" t="n">
        <v>2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eorge Washington Bridge Bus Station Matter | Return Of Retainage By Develop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tingencies an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alue of counterclaim filed in excess of</t>
        </is>
      </c>
      <c r="B29" s="4" t="inlineStr">
        <is>
          <t xml:space="preserve"> </t>
        </is>
      </c>
      <c r="C29" s="4" t="inlineStr">
        <is>
          <t xml:space="preserve"> </t>
        </is>
      </c>
      <c r="D29" s="4" t="inlineStr">
        <is>
          <t xml:space="preserve"> </t>
        </is>
      </c>
      <c r="E29" s="4" t="inlineStr">
        <is>
          <t xml:space="preserve"> </t>
        </is>
      </c>
      <c r="F29" s="4" t="inlineStr">
        <is>
          <t xml:space="preserve"> </t>
        </is>
      </c>
      <c r="G29" s="6" t="n">
        <v>2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A1:A2"/>
    <mergeCell ref="G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1519</v>
      </c>
      <c r="C4" s="6" t="n">
        <v>-10490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30308</v>
      </c>
      <c r="C6" s="5" t="n">
        <v>40088</v>
      </c>
    </row>
    <row r="7">
      <c r="A7" s="4" t="inlineStr">
        <is>
          <t>Amortization of intangible assets</t>
        </is>
      </c>
      <c r="B7" s="5" t="n">
        <v>1677</v>
      </c>
      <c r="C7" s="5" t="n">
        <v>13966</v>
      </c>
    </row>
    <row r="8">
      <c r="A8" s="4" t="inlineStr">
        <is>
          <t>Share-based compensation expense</t>
        </is>
      </c>
      <c r="B8" s="5" t="n">
        <v>9103</v>
      </c>
      <c r="C8" s="5" t="n">
        <v>7681</v>
      </c>
    </row>
    <row r="9">
      <c r="A9" s="4" t="inlineStr">
        <is>
          <t>Change in debt discounts and deferred debt issuance costs</t>
        </is>
      </c>
      <c r="B9" s="5" t="n">
        <v>2992</v>
      </c>
      <c r="C9" s="5" t="n">
        <v>2751</v>
      </c>
    </row>
    <row r="10">
      <c r="A10" s="4" t="inlineStr">
        <is>
          <t>Deferred income taxes</t>
        </is>
      </c>
      <c r="B10" s="5" t="n">
        <v>-61146</v>
      </c>
      <c r="C10" s="5" t="n">
        <v>-53365</v>
      </c>
    </row>
    <row r="11">
      <c r="A11" s="4" t="inlineStr">
        <is>
          <t>Gain on sale of property and equipment</t>
        </is>
      </c>
      <c r="B11" s="5" t="n">
        <v>-5077</v>
      </c>
      <c r="C11" s="5" t="n">
        <v>-183</v>
      </c>
    </row>
    <row r="12">
      <c r="A12" s="4" t="inlineStr">
        <is>
          <t>Changes in other components of working capital</t>
        </is>
      </c>
      <c r="B12" s="5" t="n">
        <v>296839</v>
      </c>
      <c r="C12" s="5" t="n">
        <v>338527</v>
      </c>
    </row>
    <row r="13">
      <c r="A13" s="4" t="inlineStr">
        <is>
          <t>Other long-term liabilities</t>
        </is>
      </c>
      <c r="B13" s="5" t="n">
        <v>-2976</v>
      </c>
      <c r="C13" s="5" t="n">
        <v>10862</v>
      </c>
    </row>
    <row r="14">
      <c r="A14" s="4" t="inlineStr">
        <is>
          <t>Other, net</t>
        </is>
      </c>
      <c r="B14" s="5" t="n">
        <v>610</v>
      </c>
      <c r="C14" s="5" t="n">
        <v>-4146</v>
      </c>
    </row>
    <row r="15">
      <c r="A15" s="4" t="inlineStr">
        <is>
          <t>NET CASH PROVIDED BY OPERATING ACTIVITIES</t>
        </is>
      </c>
      <c r="B15" s="5" t="n">
        <v>180811</v>
      </c>
      <c r="C15" s="5" t="n">
        <v>251278</v>
      </c>
    </row>
    <row r="16">
      <c r="A16" s="3" t="inlineStr">
        <is>
          <t>Cash Flows from Investing Activities:</t>
        </is>
      </c>
      <c r="B16" s="4" t="inlineStr">
        <is>
          <t xml:space="preserve"> </t>
        </is>
      </c>
      <c r="C16" s="4" t="inlineStr">
        <is>
          <t xml:space="preserve"> </t>
        </is>
      </c>
    </row>
    <row r="17">
      <c r="A17" s="4" t="inlineStr">
        <is>
          <t>Acquisition of property and equipment</t>
        </is>
      </c>
      <c r="B17" s="5" t="n">
        <v>-45590</v>
      </c>
      <c r="C17" s="5" t="n">
        <v>-42809</v>
      </c>
    </row>
    <row r="18">
      <c r="A18" s="4" t="inlineStr">
        <is>
          <t>Proceeds from sale of property and equipment</t>
        </is>
      </c>
      <c r="B18" s="5" t="n">
        <v>9006</v>
      </c>
      <c r="C18" s="5" t="n">
        <v>6738</v>
      </c>
    </row>
    <row r="19">
      <c r="A19" s="4" t="inlineStr">
        <is>
          <t>Investments in securities</t>
        </is>
      </c>
      <c r="B19" s="5" t="n">
        <v>-17986</v>
      </c>
      <c r="C19" s="5" t="n">
        <v>-11145</v>
      </c>
    </row>
    <row r="20">
      <c r="A20" s="4" t="inlineStr">
        <is>
          <t>Proceeds from maturities and sales of investments in securities</t>
        </is>
      </c>
      <c r="B20" s="5" t="n">
        <v>11134</v>
      </c>
      <c r="C20" s="5" t="n">
        <v>8333</v>
      </c>
    </row>
    <row r="21">
      <c r="A21" s="4" t="inlineStr">
        <is>
          <t>NET CASH USED IN INVESTING ACTIVITIES</t>
        </is>
      </c>
      <c r="B21" s="5" t="n">
        <v>-43436</v>
      </c>
      <c r="C21" s="5" t="n">
        <v>-38883</v>
      </c>
    </row>
    <row r="22">
      <c r="A22" s="3" t="inlineStr">
        <is>
          <t>Cash Flows from Financing Activities:</t>
        </is>
      </c>
      <c r="B22" s="4" t="inlineStr">
        <is>
          <t xml:space="preserve"> </t>
        </is>
      </c>
      <c r="C22" s="4" t="inlineStr">
        <is>
          <t xml:space="preserve"> </t>
        </is>
      </c>
    </row>
    <row r="23">
      <c r="A23" s="4" t="inlineStr">
        <is>
          <t>Proceeds from debt</t>
        </is>
      </c>
      <c r="B23" s="5" t="n">
        <v>702427</v>
      </c>
      <c r="C23" s="5" t="n">
        <v>498606</v>
      </c>
    </row>
    <row r="24">
      <c r="A24" s="4" t="inlineStr">
        <is>
          <t>Repayment of debt</t>
        </is>
      </c>
      <c r="B24" s="5" t="n">
        <v>-758473</v>
      </c>
      <c r="C24" s="5" t="n">
        <v>-533452</v>
      </c>
    </row>
    <row r="25">
      <c r="A25" s="4" t="inlineStr">
        <is>
          <t>Cash payments related to share-based compensation</t>
        </is>
      </c>
      <c r="B25" s="5" t="n">
        <v>-737</v>
      </c>
      <c r="C25" s="5" t="n">
        <v>-1389</v>
      </c>
    </row>
    <row r="26">
      <c r="A26" s="4" t="inlineStr">
        <is>
          <t>Distributions paid to noncontrolling interests</t>
        </is>
      </c>
      <c r="B26" s="5" t="n">
        <v>-26500</v>
      </c>
      <c r="C26" s="5" t="n">
        <v>-46500</v>
      </c>
    </row>
    <row r="27">
      <c r="A27" s="4" t="inlineStr">
        <is>
          <t>Contributions from noncontrolling interests</t>
        </is>
      </c>
      <c r="B27" s="5" t="n">
        <v>4500</v>
      </c>
      <c r="C27" s="5" t="n">
        <v>3961</v>
      </c>
    </row>
    <row r="28">
      <c r="A28" s="4" t="inlineStr">
        <is>
          <t>Debt issuance, extinguishment and modification costs</t>
        </is>
      </c>
      <c r="B28" s="5" t="n">
        <v>-500</v>
      </c>
      <c r="C28" s="5" t="n">
        <v>0</v>
      </c>
    </row>
    <row r="29">
      <c r="A29" s="4" t="inlineStr">
        <is>
          <t>NET CASH USED IN FINANCING ACTIVITIES</t>
        </is>
      </c>
      <c r="B29" s="5" t="n">
        <v>-79283</v>
      </c>
      <c r="C29" s="5" t="n">
        <v>-78774</v>
      </c>
    </row>
    <row r="30">
      <c r="A30" s="4" t="inlineStr">
        <is>
          <t>Net increase in cash, cash equivalents and restricted cash</t>
        </is>
      </c>
      <c r="B30" s="5" t="n">
        <v>58092</v>
      </c>
      <c r="C30" s="5" t="n">
        <v>133621</v>
      </c>
    </row>
    <row r="31">
      <c r="A31" s="4" t="inlineStr">
        <is>
          <t>Cash, cash equivalents and restricted cash at beginning of period</t>
        </is>
      </c>
      <c r="B31" s="5" t="n">
        <v>273831</v>
      </c>
      <c r="C31" s="5" t="n">
        <v>211396</v>
      </c>
    </row>
    <row r="32">
      <c r="A32" s="4" t="inlineStr">
        <is>
          <t>Cash, cash equivalents and restricted cash at end of period</t>
        </is>
      </c>
      <c r="B32" s="6" t="n">
        <v>331923</v>
      </c>
      <c r="C32" s="6" t="n">
        <v>3450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grant (in shares)</t>
        </is>
      </c>
      <c r="B4" s="5" t="n">
        <v>665397</v>
      </c>
      <c r="C4" s="4" t="inlineStr">
        <is>
          <t xml:space="preserve"> </t>
        </is>
      </c>
      <c r="D4" s="5" t="n">
        <v>665397</v>
      </c>
      <c r="E4" s="4" t="inlineStr">
        <is>
          <t xml:space="preserve"> </t>
        </is>
      </c>
      <c r="F4" s="4" t="inlineStr">
        <is>
          <t xml:space="preserve"> </t>
        </is>
      </c>
    </row>
    <row r="5">
      <c r="A5" s="4" t="inlineStr">
        <is>
          <t>Stock options expired (in shares)</t>
        </is>
      </c>
      <c r="B5" s="4" t="inlineStr">
        <is>
          <t xml:space="preserve"> </t>
        </is>
      </c>
      <c r="C5" s="4" t="inlineStr">
        <is>
          <t xml:space="preserve"> </t>
        </is>
      </c>
      <c r="D5" s="5" t="n">
        <v>20000</v>
      </c>
      <c r="E5" s="5" t="n">
        <v>500000</v>
      </c>
      <c r="F5" s="4" t="inlineStr">
        <is>
          <t xml:space="preserve"> </t>
        </is>
      </c>
    </row>
    <row r="6">
      <c r="A6" s="4" t="inlineStr">
        <is>
          <t>Weighted-average exercise prices, expired (in dollars per share)</t>
        </is>
      </c>
      <c r="B6" s="4" t="inlineStr">
        <is>
          <t xml:space="preserve"> </t>
        </is>
      </c>
      <c r="C6" s="4" t="inlineStr">
        <is>
          <t xml:space="preserve"> </t>
        </is>
      </c>
      <c r="D6" s="7" t="n">
        <v>18.98</v>
      </c>
      <c r="E6" s="7" t="n">
        <v>11.15</v>
      </c>
      <c r="F6" s="4" t="inlineStr">
        <is>
          <t xml:space="preserve"> </t>
        </is>
      </c>
    </row>
    <row r="7">
      <c r="A7" s="4" t="inlineStr">
        <is>
          <t>Costs for share-based payment arrangements</t>
        </is>
      </c>
      <c r="B7" s="8" t="n">
        <v>3.5</v>
      </c>
      <c r="C7" s="8" t="n">
        <v>2.9</v>
      </c>
      <c r="D7" s="8" t="n">
        <v>9.1</v>
      </c>
      <c r="E7" s="8" t="n">
        <v>7.7</v>
      </c>
      <c r="F7" s="4" t="inlineStr">
        <is>
          <t xml:space="preserve"> </t>
        </is>
      </c>
    </row>
    <row r="8">
      <c r="A8" s="4" t="inlineStr">
        <is>
          <t>Unamortized share-based compensation expense</t>
        </is>
      </c>
      <c r="B8" s="5" t="n">
        <v>16</v>
      </c>
      <c r="C8" s="4" t="inlineStr">
        <is>
          <t xml:space="preserve"> </t>
        </is>
      </c>
      <c r="D8" s="6" t="n">
        <v>16</v>
      </c>
      <c r="E8" s="4" t="inlineStr">
        <is>
          <t xml:space="preserve"> </t>
        </is>
      </c>
      <c r="F8" s="4" t="inlineStr">
        <is>
          <t xml:space="preserve"> </t>
        </is>
      </c>
    </row>
    <row r="9">
      <c r="A9" s="4" t="inlineStr">
        <is>
          <t>Weighted average period over which unrecognized compensation cost is expected to be recognized</t>
        </is>
      </c>
      <c r="B9" s="4" t="inlineStr">
        <is>
          <t xml:space="preserve"> </t>
        </is>
      </c>
      <c r="C9" s="4" t="inlineStr">
        <is>
          <t xml:space="preserve"> </t>
        </is>
      </c>
      <c r="D9" s="4" t="inlineStr">
        <is>
          <t>1 year 10 months 24 days</t>
        </is>
      </c>
      <c r="E9" s="4" t="inlineStr">
        <is>
          <t xml:space="preserve"> </t>
        </is>
      </c>
      <c r="F9" s="4" t="inlineStr">
        <is>
          <t xml:space="preserve"> </t>
        </is>
      </c>
    </row>
    <row r="10">
      <c r="A10" s="4" t="inlineStr">
        <is>
          <t>Reduction in incremental cost</t>
        </is>
      </c>
      <c r="B10" s="4" t="inlineStr">
        <is>
          <t xml:space="preserve"> </t>
        </is>
      </c>
      <c r="C10" s="4" t="inlineStr">
        <is>
          <t xml:space="preserve"> </t>
        </is>
      </c>
      <c r="D10" s="8" t="n">
        <v>-0.5</v>
      </c>
      <c r="E10" s="4" t="inlineStr">
        <is>
          <t xml:space="preserve"> </t>
        </is>
      </c>
      <c r="F10" s="4" t="inlineStr">
        <is>
          <t xml:space="preserve"> </t>
        </is>
      </c>
    </row>
    <row r="11">
      <c r="A11" s="4" t="inlineStr">
        <is>
          <t>Modification of fair value, incremental cost</t>
        </is>
      </c>
      <c r="B11" s="4" t="inlineStr">
        <is>
          <t xml:space="preserve"> </t>
        </is>
      </c>
      <c r="C11" s="4" t="inlineStr">
        <is>
          <t xml:space="preserve"> </t>
        </is>
      </c>
      <c r="D11" s="8" t="n">
        <v>0.4</v>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granted (in shares)</t>
        </is>
      </c>
      <c r="B14" s="4" t="inlineStr">
        <is>
          <t xml:space="preserve"> </t>
        </is>
      </c>
      <c r="C14" s="4" t="inlineStr">
        <is>
          <t xml:space="preserve"> </t>
        </is>
      </c>
      <c r="D14" s="5" t="n">
        <v>590188</v>
      </c>
      <c r="E14" s="5" t="n">
        <v>375769</v>
      </c>
      <c r="F14" s="4" t="inlineStr">
        <is>
          <t xml:space="preserve"> </t>
        </is>
      </c>
    </row>
    <row r="15">
      <c r="A15" s="4" t="inlineStr">
        <is>
          <t>Weighted-average fair values per share (in dollars per share)</t>
        </is>
      </c>
      <c r="B15" s="4" t="inlineStr">
        <is>
          <t xml:space="preserve"> </t>
        </is>
      </c>
      <c r="C15" s="4" t="inlineStr">
        <is>
          <t xml:space="preserve"> </t>
        </is>
      </c>
      <c r="D15" s="7" t="n">
        <v>8.66</v>
      </c>
      <c r="E15" s="7" t="n">
        <v>10.53</v>
      </c>
      <c r="F15" s="4" t="inlineStr">
        <is>
          <t xml:space="preserve"> </t>
        </is>
      </c>
    </row>
    <row r="16">
      <c r="A16" s="4" t="inlineStr">
        <is>
          <t>Cash-settled 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ts granted (in shares)</t>
        </is>
      </c>
      <c r="B18" s="4" t="inlineStr">
        <is>
          <t xml:space="preserve"> </t>
        </is>
      </c>
      <c r="C18" s="4" t="inlineStr">
        <is>
          <t xml:space="preserve"> </t>
        </is>
      </c>
      <c r="D18" s="5" t="n">
        <v>901541</v>
      </c>
      <c r="E18" s="5" t="n">
        <v>315768</v>
      </c>
      <c r="F18" s="4" t="inlineStr">
        <is>
          <t xml:space="preserve"> </t>
        </is>
      </c>
    </row>
    <row r="19">
      <c r="A19" s="4" t="inlineStr">
        <is>
          <t>Weighted-average fair values per share (in dollars per share)</t>
        </is>
      </c>
      <c r="B19" s="4" t="inlineStr">
        <is>
          <t xml:space="preserve"> </t>
        </is>
      </c>
      <c r="C19" s="4" t="inlineStr">
        <is>
          <t xml:space="preserve"> </t>
        </is>
      </c>
      <c r="D19" s="7" t="n">
        <v>11.18</v>
      </c>
      <c r="E19" s="7" t="n">
        <v>14.89</v>
      </c>
      <c r="F19" s="4" t="inlineStr">
        <is>
          <t xml:space="preserve"> </t>
        </is>
      </c>
    </row>
    <row r="20">
      <c r="A20" s="4" t="inlineStr">
        <is>
          <t>Cash-settled Service-Based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its granted (in shares)</t>
        </is>
      </c>
      <c r="B22" s="4" t="inlineStr">
        <is>
          <t xml:space="preserve"> </t>
        </is>
      </c>
      <c r="C22" s="4" t="inlineStr">
        <is>
          <t xml:space="preserve"> </t>
        </is>
      </c>
      <c r="D22" s="5" t="n">
        <v>90000</v>
      </c>
      <c r="E22" s="4" t="inlineStr">
        <is>
          <t xml:space="preserve"> </t>
        </is>
      </c>
      <c r="F22" s="4" t="inlineStr">
        <is>
          <t xml:space="preserve"> </t>
        </is>
      </c>
    </row>
    <row r="23">
      <c r="A23" s="4" t="inlineStr">
        <is>
          <t>Weighted-average fair values per share (in dollars per share)</t>
        </is>
      </c>
      <c r="B23" s="4" t="inlineStr">
        <is>
          <t xml:space="preserve"> </t>
        </is>
      </c>
      <c r="C23" s="4" t="inlineStr">
        <is>
          <t xml:space="preserve"> </t>
        </is>
      </c>
      <c r="D23" s="7" t="n">
        <v>8.98</v>
      </c>
      <c r="E23" s="4" t="inlineStr">
        <is>
          <t xml:space="preserve"> </t>
        </is>
      </c>
      <c r="F23" s="4" t="inlineStr">
        <is>
          <t xml:space="preserve"> </t>
        </is>
      </c>
    </row>
    <row r="24">
      <c r="A24" s="4" t="inlineStr">
        <is>
          <t>Un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its granted (in shares)</t>
        </is>
      </c>
      <c r="B26" s="4" t="inlineStr">
        <is>
          <t xml:space="preserve"> </t>
        </is>
      </c>
      <c r="C26" s="4" t="inlineStr">
        <is>
          <t xml:space="preserve"> </t>
        </is>
      </c>
      <c r="D26" s="5" t="n">
        <v>302112</v>
      </c>
      <c r="E26" s="5" t="n">
        <v>165030</v>
      </c>
      <c r="F26" s="4" t="inlineStr">
        <is>
          <t xml:space="preserve"> </t>
        </is>
      </c>
    </row>
    <row r="27">
      <c r="A27" s="4" t="inlineStr">
        <is>
          <t>Weighted-average fair values per share (in dollars per share)</t>
        </is>
      </c>
      <c r="B27" s="4" t="inlineStr">
        <is>
          <t xml:space="preserve"> </t>
        </is>
      </c>
      <c r="C27" s="4" t="inlineStr">
        <is>
          <t xml:space="preserve"> </t>
        </is>
      </c>
      <c r="D27" s="7" t="n">
        <v>5.66</v>
      </c>
      <c r="E27" s="7" t="n">
        <v>10.63</v>
      </c>
      <c r="F27" s="4" t="inlineStr">
        <is>
          <t xml:space="preserve"> </t>
        </is>
      </c>
    </row>
    <row r="28">
      <c r="A28" s="4" t="inlineStr">
        <is>
          <t>Restricted Stock Units, Guaranteed Minimum Payou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ies recognized for restricted stock grants</t>
        </is>
      </c>
      <c r="B30" s="8" t="n">
        <v>5.2</v>
      </c>
      <c r="C30" s="4" t="inlineStr">
        <is>
          <t xml:space="preserve"> </t>
        </is>
      </c>
      <c r="D30" s="8" t="n">
        <v>5.2</v>
      </c>
      <c r="E30" s="4" t="inlineStr">
        <is>
          <t xml:space="preserve"> </t>
        </is>
      </c>
      <c r="F30" s="8" t="n">
        <v>2.1</v>
      </c>
    </row>
    <row r="31">
      <c r="A31" s="4" t="inlineStr">
        <is>
          <t>Cash used to settle liabilities</t>
        </is>
      </c>
      <c r="B31" s="4" t="inlineStr">
        <is>
          <t xml:space="preserve"> </t>
        </is>
      </c>
      <c r="C31" s="4" t="inlineStr">
        <is>
          <t xml:space="preserve"> </t>
        </is>
      </c>
      <c r="D31" s="8" t="n">
        <v>1.3</v>
      </c>
      <c r="E31" s="8" t="n">
        <v>3.6</v>
      </c>
      <c r="F3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Plans (Summary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968</v>
      </c>
      <c r="C4" s="6" t="n">
        <v>647</v>
      </c>
      <c r="D4" s="6" t="n">
        <v>2906</v>
      </c>
      <c r="E4" s="6" t="n">
        <v>1940</v>
      </c>
    </row>
    <row r="5">
      <c r="A5" s="4" t="inlineStr">
        <is>
          <t>Service cost</t>
        </is>
      </c>
      <c r="B5" s="5" t="n">
        <v>255</v>
      </c>
      <c r="C5" s="5" t="n">
        <v>240</v>
      </c>
      <c r="D5" s="5" t="n">
        <v>765</v>
      </c>
      <c r="E5" s="5" t="n">
        <v>720</v>
      </c>
    </row>
    <row r="6">
      <c r="A6" s="4" t="inlineStr">
        <is>
          <t>Expected return on plan assets</t>
        </is>
      </c>
      <c r="B6" s="5" t="n">
        <v>-978</v>
      </c>
      <c r="C6" s="5" t="n">
        <v>-973</v>
      </c>
      <c r="D6" s="5" t="n">
        <v>-2935</v>
      </c>
      <c r="E6" s="5" t="n">
        <v>-2919</v>
      </c>
    </row>
    <row r="7">
      <c r="A7" s="4" t="inlineStr">
        <is>
          <t>Recognized net actuarial losses</t>
        </is>
      </c>
      <c r="B7" s="5" t="n">
        <v>413</v>
      </c>
      <c r="C7" s="5" t="n">
        <v>639</v>
      </c>
      <c r="D7" s="5" t="n">
        <v>1239</v>
      </c>
      <c r="E7" s="5" t="n">
        <v>1916</v>
      </c>
    </row>
    <row r="8">
      <c r="A8" s="4" t="inlineStr">
        <is>
          <t>Net periodic benefit cost</t>
        </is>
      </c>
      <c r="B8" s="6" t="n">
        <v>658</v>
      </c>
      <c r="C8" s="6" t="n">
        <v>553</v>
      </c>
      <c r="D8" s="6" t="n">
        <v>1975</v>
      </c>
      <c r="E8" s="6" t="n">
        <v>16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Pension Plans (Narrative) (Details) $ in Millions</t>
        </is>
      </c>
      <c r="B1" s="2" t="inlineStr">
        <is>
          <t>9 Months Ended</t>
        </is>
      </c>
    </row>
    <row r="2">
      <c r="B2" s="2" t="inlineStr">
        <is>
          <t>Sep. 30, 2023 USD ($)</t>
        </is>
      </c>
    </row>
    <row r="3">
      <c r="A3" s="3" t="inlineStr">
        <is>
          <t>Pension Plan Assets</t>
        </is>
      </c>
      <c r="B3" s="4" t="inlineStr">
        <is>
          <t xml:space="preserve"> </t>
        </is>
      </c>
    </row>
    <row r="4">
      <c r="A4" s="4" t="inlineStr">
        <is>
          <t>Defined contribution plan, cost</t>
        </is>
      </c>
      <c r="B4" s="8" t="n">
        <v>0.6</v>
      </c>
    </row>
    <row r="5">
      <c r="A5" s="4" t="inlineStr">
        <is>
          <t>Expected future employer contribution, current year</t>
        </is>
      </c>
      <c r="B5" s="8" t="n">
        <v>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 $ in Thousands</t>
        </is>
      </c>
      <c r="B1" s="2" t="inlineStr">
        <is>
          <t>9 Months Ended</t>
        </is>
      </c>
    </row>
    <row r="2">
      <c r="B2" s="2" t="inlineStr">
        <is>
          <t>Sep. 30, 2023</t>
        </is>
      </c>
      <c r="C2" s="2" t="inlineStr">
        <is>
          <t>Dec. 31, 2022</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d on a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290008</v>
      </c>
      <c r="C7" s="6" t="n">
        <v>259351</v>
      </c>
    </row>
    <row r="8">
      <c r="A8" s="4" t="inlineStr">
        <is>
          <t>Restricted cash</t>
        </is>
      </c>
      <c r="B8" s="5" t="n">
        <v>41915</v>
      </c>
      <c r="C8" s="5" t="n">
        <v>14480</v>
      </c>
    </row>
    <row r="9">
      <c r="A9" s="4" t="inlineStr">
        <is>
          <t>Restricted investments</t>
        </is>
      </c>
      <c r="B9" s="5" t="n">
        <v>98361</v>
      </c>
      <c r="C9" s="5" t="n">
        <v>91556</v>
      </c>
    </row>
    <row r="10">
      <c r="A10" s="4" t="inlineStr">
        <is>
          <t>Investments in lieu of retention</t>
        </is>
      </c>
      <c r="B10" s="5" t="n">
        <v>95652</v>
      </c>
      <c r="C10" s="5" t="n">
        <v>88328</v>
      </c>
    </row>
    <row r="11">
      <c r="A11" s="4" t="inlineStr">
        <is>
          <t>Total</t>
        </is>
      </c>
      <c r="B11" s="5" t="n">
        <v>525936</v>
      </c>
      <c r="C11" s="5" t="n">
        <v>453715</v>
      </c>
    </row>
    <row r="12">
      <c r="A12" s="4" t="inlineStr">
        <is>
          <t>Fair value measured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290008</v>
      </c>
      <c r="C14" s="5" t="n">
        <v>259351</v>
      </c>
    </row>
    <row r="15">
      <c r="A15" s="4" t="inlineStr">
        <is>
          <t>Restricted cash</t>
        </is>
      </c>
      <c r="B15" s="5" t="n">
        <v>41915</v>
      </c>
      <c r="C15" s="5" t="n">
        <v>14480</v>
      </c>
    </row>
    <row r="16">
      <c r="A16" s="4" t="inlineStr">
        <is>
          <t>Restricted investments</t>
        </is>
      </c>
      <c r="B16" s="5" t="n">
        <v>0</v>
      </c>
      <c r="C16" s="5" t="n">
        <v>0</v>
      </c>
    </row>
    <row r="17">
      <c r="A17" s="4" t="inlineStr">
        <is>
          <t>Investments in lieu of retention</t>
        </is>
      </c>
      <c r="B17" s="5" t="n">
        <v>16283</v>
      </c>
      <c r="C17" s="5" t="n">
        <v>20100</v>
      </c>
    </row>
    <row r="18">
      <c r="A18" s="4" t="inlineStr">
        <is>
          <t>Total</t>
        </is>
      </c>
      <c r="B18" s="5" t="n">
        <v>348206</v>
      </c>
      <c r="C18" s="5" t="n">
        <v>293931</v>
      </c>
    </row>
    <row r="19">
      <c r="A19" s="4" t="inlineStr">
        <is>
          <t>Fair value measured on a recurring basi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Restricted cash</t>
        </is>
      </c>
      <c r="B22" s="5" t="n">
        <v>0</v>
      </c>
      <c r="C22" s="5" t="n">
        <v>0</v>
      </c>
    </row>
    <row r="23">
      <c r="A23" s="4" t="inlineStr">
        <is>
          <t>Restricted investments</t>
        </is>
      </c>
      <c r="B23" s="5" t="n">
        <v>98361</v>
      </c>
      <c r="C23" s="5" t="n">
        <v>91556</v>
      </c>
    </row>
    <row r="24">
      <c r="A24" s="4" t="inlineStr">
        <is>
          <t>Investments in lieu of retention</t>
        </is>
      </c>
      <c r="B24" s="5" t="n">
        <v>79369</v>
      </c>
      <c r="C24" s="5" t="n">
        <v>68228</v>
      </c>
    </row>
    <row r="25">
      <c r="A25" s="4" t="inlineStr">
        <is>
          <t>Total</t>
        </is>
      </c>
      <c r="B25" s="5" t="n">
        <v>177730</v>
      </c>
      <c r="C25" s="5" t="n">
        <v>159784</v>
      </c>
    </row>
    <row r="26">
      <c r="A26" s="4" t="inlineStr">
        <is>
          <t>Fair value measured on a recurring basi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0</v>
      </c>
      <c r="C28" s="5" t="n">
        <v>0</v>
      </c>
    </row>
    <row r="29">
      <c r="A29" s="4" t="inlineStr">
        <is>
          <t>Restricted cash</t>
        </is>
      </c>
      <c r="B29" s="5" t="n">
        <v>0</v>
      </c>
      <c r="C29" s="5" t="n">
        <v>0</v>
      </c>
    </row>
    <row r="30">
      <c r="A30" s="4" t="inlineStr">
        <is>
          <t>Restricted investments</t>
        </is>
      </c>
      <c r="B30" s="5" t="n">
        <v>0</v>
      </c>
      <c r="C30" s="5" t="n">
        <v>0</v>
      </c>
    </row>
    <row r="31">
      <c r="A31" s="4" t="inlineStr">
        <is>
          <t>Investments in lieu of retention</t>
        </is>
      </c>
      <c r="B31" s="5" t="n">
        <v>0</v>
      </c>
      <c r="C31" s="5" t="n">
        <v>0</v>
      </c>
    </row>
    <row r="32">
      <c r="A32" s="4" t="inlineStr">
        <is>
          <t>Total</t>
        </is>
      </c>
      <c r="B32" s="5" t="n">
        <v>0</v>
      </c>
      <c r="C32" s="5" t="n">
        <v>0</v>
      </c>
    </row>
    <row r="33">
      <c r="A33" s="4" t="inlineStr">
        <is>
          <t>Debt Securities | Fair value measured on a recurring basi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lieu of retention</t>
        </is>
      </c>
      <c r="B35" s="5" t="n">
        <v>79400</v>
      </c>
      <c r="C35" s="5" t="n">
        <v>68200</v>
      </c>
    </row>
    <row r="36">
      <c r="A36" s="4" t="inlineStr">
        <is>
          <t>Money Market Funds | Fair value measured on a recurring basi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in lieu of retention</t>
        </is>
      </c>
      <c r="B38" s="6" t="n">
        <v>16300</v>
      </c>
      <c r="C38" s="6" t="n">
        <v>20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 for Sale)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187217</v>
      </c>
      <c r="C3" s="6" t="n">
        <v>169876</v>
      </c>
    </row>
    <row r="4">
      <c r="A4" s="4" t="inlineStr">
        <is>
          <t>Unrealized Gains</t>
        </is>
      </c>
      <c r="B4" s="5" t="n">
        <v>152</v>
      </c>
      <c r="C4" s="5" t="n">
        <v>180</v>
      </c>
    </row>
    <row r="5">
      <c r="A5" s="4" t="inlineStr">
        <is>
          <t>Unrealized Losses</t>
        </is>
      </c>
      <c r="B5" s="5" t="n">
        <v>-9639</v>
      </c>
      <c r="C5" s="5" t="n">
        <v>-10272</v>
      </c>
    </row>
    <row r="6">
      <c r="A6" s="4" t="inlineStr">
        <is>
          <t>Fair Value</t>
        </is>
      </c>
      <c r="B6" s="5" t="n">
        <v>177730</v>
      </c>
      <c r="C6" s="5" t="n">
        <v>159784</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5" t="n">
        <v>57186</v>
      </c>
      <c r="C8" s="5" t="n">
        <v>88007</v>
      </c>
    </row>
    <row r="9">
      <c r="A9" s="4" t="inlineStr">
        <is>
          <t>Less than 12 Months, Unrealized Losses</t>
        </is>
      </c>
      <c r="B9" s="5" t="n">
        <v>-946</v>
      </c>
      <c r="C9" s="5" t="n">
        <v>-3199</v>
      </c>
    </row>
    <row r="10">
      <c r="A10" s="4" t="inlineStr">
        <is>
          <t>12 Months or Greater, Fair Value</t>
        </is>
      </c>
      <c r="B10" s="5" t="n">
        <v>114040</v>
      </c>
      <c r="C10" s="5" t="n">
        <v>67173</v>
      </c>
    </row>
    <row r="11">
      <c r="A11" s="4" t="inlineStr">
        <is>
          <t>12 Months or Greater, Unrealized Losses</t>
        </is>
      </c>
      <c r="B11" s="5" t="n">
        <v>-8693</v>
      </c>
      <c r="C11" s="5" t="n">
        <v>-7073</v>
      </c>
    </row>
    <row r="12">
      <c r="A12" s="4" t="inlineStr">
        <is>
          <t>Total, Fair Value</t>
        </is>
      </c>
      <c r="B12" s="5" t="n">
        <v>171226</v>
      </c>
      <c r="C12" s="5" t="n">
        <v>155180</v>
      </c>
    </row>
    <row r="13">
      <c r="A13" s="4" t="inlineStr">
        <is>
          <t>Total, Unrealized Losses</t>
        </is>
      </c>
      <c r="B13" s="5" t="n">
        <v>-9639</v>
      </c>
      <c r="C13" s="5" t="n">
        <v>-10272</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5" t="n">
        <v>32555</v>
      </c>
      <c r="C15" s="4" t="inlineStr">
        <is>
          <t xml:space="preserve"> </t>
        </is>
      </c>
    </row>
    <row r="16">
      <c r="A16" s="4" t="inlineStr">
        <is>
          <t>Fair Value, Due within one year</t>
        </is>
      </c>
      <c r="B16" s="5" t="n">
        <v>32007</v>
      </c>
      <c r="C16" s="4" t="inlineStr">
        <is>
          <t xml:space="preserve"> </t>
        </is>
      </c>
    </row>
    <row r="17">
      <c r="A17" s="4" t="inlineStr">
        <is>
          <t>Amortized Cost, Due after one year through five years</t>
        </is>
      </c>
      <c r="B17" s="5" t="n">
        <v>142227</v>
      </c>
      <c r="C17" s="4" t="inlineStr">
        <is>
          <t xml:space="preserve"> </t>
        </is>
      </c>
    </row>
    <row r="18">
      <c r="A18" s="4" t="inlineStr">
        <is>
          <t>Fair Value, Due after one year through five years</t>
        </is>
      </c>
      <c r="B18" s="5" t="n">
        <v>134927</v>
      </c>
      <c r="C18" s="4" t="inlineStr">
        <is>
          <t xml:space="preserve"> </t>
        </is>
      </c>
    </row>
    <row r="19">
      <c r="A19" s="4" t="inlineStr">
        <is>
          <t>Amortized Cost, Due after five years</t>
        </is>
      </c>
      <c r="B19" s="5" t="n">
        <v>12435</v>
      </c>
      <c r="C19" s="4" t="inlineStr">
        <is>
          <t xml:space="preserve"> </t>
        </is>
      </c>
    </row>
    <row r="20">
      <c r="A20" s="4" t="inlineStr">
        <is>
          <t>Fair Value, Due after five years</t>
        </is>
      </c>
      <c r="B20" s="5" t="n">
        <v>10796</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5" t="n">
        <v>104877</v>
      </c>
      <c r="C23" s="5" t="n">
        <v>98090</v>
      </c>
    </row>
    <row r="24">
      <c r="A24" s="4" t="inlineStr">
        <is>
          <t>Unrealized Gains</t>
        </is>
      </c>
      <c r="B24" s="5" t="n">
        <v>0</v>
      </c>
      <c r="C24" s="5" t="n">
        <v>14</v>
      </c>
    </row>
    <row r="25">
      <c r="A25" s="4" t="inlineStr">
        <is>
          <t>Unrealized Losses</t>
        </is>
      </c>
      <c r="B25" s="5" t="n">
        <v>-6516</v>
      </c>
      <c r="C25" s="5" t="n">
        <v>-6548</v>
      </c>
    </row>
    <row r="26">
      <c r="A26" s="4" t="inlineStr">
        <is>
          <t>Fair Value</t>
        </is>
      </c>
      <c r="B26" s="5" t="n">
        <v>98361</v>
      </c>
      <c r="C26" s="5" t="n">
        <v>91556</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5" t="n">
        <v>28680</v>
      </c>
      <c r="C28" s="5" t="n">
        <v>53454</v>
      </c>
    </row>
    <row r="29">
      <c r="A29" s="4" t="inlineStr">
        <is>
          <t>Less than 12 Months, Unrealized Losses</t>
        </is>
      </c>
      <c r="B29" s="5" t="n">
        <v>-587</v>
      </c>
      <c r="C29" s="5" t="n">
        <v>-2356</v>
      </c>
    </row>
    <row r="30">
      <c r="A30" s="4" t="inlineStr">
        <is>
          <t>12 Months or Greater, Fair Value</t>
        </is>
      </c>
      <c r="B30" s="5" t="n">
        <v>65091</v>
      </c>
      <c r="C30" s="5" t="n">
        <v>34782</v>
      </c>
    </row>
    <row r="31">
      <c r="A31" s="4" t="inlineStr">
        <is>
          <t>12 Months or Greater, Unrealized Losses</t>
        </is>
      </c>
      <c r="B31" s="5" t="n">
        <v>-5929</v>
      </c>
      <c r="C31" s="5" t="n">
        <v>-4192</v>
      </c>
    </row>
    <row r="32">
      <c r="A32" s="4" t="inlineStr">
        <is>
          <t>Total, Fair Value</t>
        </is>
      </c>
      <c r="B32" s="5" t="n">
        <v>93771</v>
      </c>
      <c r="C32" s="5" t="n">
        <v>88236</v>
      </c>
    </row>
    <row r="33">
      <c r="A33" s="4" t="inlineStr">
        <is>
          <t>Total, Unrealized Losses</t>
        </is>
      </c>
      <c r="B33" s="5" t="n">
        <v>-6516</v>
      </c>
      <c r="C33" s="5" t="n">
        <v>-6548</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5" t="n">
        <v>82340</v>
      </c>
      <c r="C36" s="5" t="n">
        <v>71786</v>
      </c>
    </row>
    <row r="37">
      <c r="A37" s="4" t="inlineStr">
        <is>
          <t>Unrealized Gains</t>
        </is>
      </c>
      <c r="B37" s="5" t="n">
        <v>152</v>
      </c>
      <c r="C37" s="5" t="n">
        <v>166</v>
      </c>
    </row>
    <row r="38">
      <c r="A38" s="4" t="inlineStr">
        <is>
          <t>Unrealized Losses</t>
        </is>
      </c>
      <c r="B38" s="5" t="n">
        <v>-3123</v>
      </c>
      <c r="C38" s="5" t="n">
        <v>-3724</v>
      </c>
    </row>
    <row r="39">
      <c r="A39" s="4" t="inlineStr">
        <is>
          <t>Fair Value</t>
        </is>
      </c>
      <c r="B39" s="5" t="n">
        <v>79369</v>
      </c>
      <c r="C39" s="5" t="n">
        <v>68228</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5" t="n">
        <v>28506</v>
      </c>
      <c r="C41" s="5" t="n">
        <v>34553</v>
      </c>
    </row>
    <row r="42">
      <c r="A42" s="4" t="inlineStr">
        <is>
          <t>Less than 12 Months, Unrealized Losses</t>
        </is>
      </c>
      <c r="B42" s="5" t="n">
        <v>-359</v>
      </c>
      <c r="C42" s="5" t="n">
        <v>-843</v>
      </c>
    </row>
    <row r="43">
      <c r="A43" s="4" t="inlineStr">
        <is>
          <t>12 Months or Greater, Fair Value</t>
        </is>
      </c>
      <c r="B43" s="5" t="n">
        <v>48949</v>
      </c>
      <c r="C43" s="5" t="n">
        <v>32391</v>
      </c>
    </row>
    <row r="44">
      <c r="A44" s="4" t="inlineStr">
        <is>
          <t>12 Months or Greater, Unrealized Losses</t>
        </is>
      </c>
      <c r="B44" s="5" t="n">
        <v>-2764</v>
      </c>
      <c r="C44" s="5" t="n">
        <v>-2881</v>
      </c>
    </row>
    <row r="45">
      <c r="A45" s="4" t="inlineStr">
        <is>
          <t>Total, Fair Value</t>
        </is>
      </c>
      <c r="B45" s="5" t="n">
        <v>77455</v>
      </c>
      <c r="C45" s="5" t="n">
        <v>66944</v>
      </c>
    </row>
    <row r="46">
      <c r="A46" s="4" t="inlineStr">
        <is>
          <t>Total, Unrealized Losses</t>
        </is>
      </c>
      <c r="B46" s="5" t="n">
        <v>-3123</v>
      </c>
      <c r="C46" s="5" t="n">
        <v>-3724</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5" t="n">
        <v>66046</v>
      </c>
      <c r="C49" s="5" t="n">
        <v>53452</v>
      </c>
    </row>
    <row r="50">
      <c r="A50" s="4" t="inlineStr">
        <is>
          <t>Unrealized Gains</t>
        </is>
      </c>
      <c r="B50" s="5" t="n">
        <v>0</v>
      </c>
      <c r="C50" s="5" t="n">
        <v>1</v>
      </c>
    </row>
    <row r="51">
      <c r="A51" s="4" t="inlineStr">
        <is>
          <t>Unrealized Losses</t>
        </is>
      </c>
      <c r="B51" s="5" t="n">
        <v>-3638</v>
      </c>
      <c r="C51" s="5" t="n">
        <v>-3550</v>
      </c>
    </row>
    <row r="52">
      <c r="A52" s="4" t="inlineStr">
        <is>
          <t>Fair Value</t>
        </is>
      </c>
      <c r="B52" s="5" t="n">
        <v>62408</v>
      </c>
      <c r="C52" s="5" t="n">
        <v>49903</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5" t="n">
        <v>20382</v>
      </c>
      <c r="C54" s="5" t="n">
        <v>23559</v>
      </c>
    </row>
    <row r="55">
      <c r="A55" s="4" t="inlineStr">
        <is>
          <t>Less than 12 Months, Unrealized Losses</t>
        </is>
      </c>
      <c r="B55" s="5" t="n">
        <v>-495</v>
      </c>
      <c r="C55" s="5" t="n">
        <v>-733</v>
      </c>
    </row>
    <row r="56">
      <c r="A56" s="4" t="inlineStr">
        <is>
          <t>12 Months or Greater, Fair Value</t>
        </is>
      </c>
      <c r="B56" s="5" t="n">
        <v>39026</v>
      </c>
      <c r="C56" s="5" t="n">
        <v>25842</v>
      </c>
    </row>
    <row r="57">
      <c r="A57" s="4" t="inlineStr">
        <is>
          <t>12 Months or Greater, Unrealized Losses</t>
        </is>
      </c>
      <c r="B57" s="5" t="n">
        <v>-3143</v>
      </c>
      <c r="C57" s="5" t="n">
        <v>-2817</v>
      </c>
    </row>
    <row r="58">
      <c r="A58" s="4" t="inlineStr">
        <is>
          <t>Total, Fair Value</t>
        </is>
      </c>
      <c r="B58" s="5" t="n">
        <v>59408</v>
      </c>
      <c r="C58" s="5" t="n">
        <v>49401</v>
      </c>
    </row>
    <row r="59">
      <c r="A59" s="4" t="inlineStr">
        <is>
          <t>Total, Unrealized Losses</t>
        </is>
      </c>
      <c r="B59" s="5" t="n">
        <v>-3638</v>
      </c>
      <c r="C59" s="5" t="n">
        <v>-3550</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5" t="n">
        <v>81518</v>
      </c>
      <c r="C62" s="5" t="n">
        <v>70968</v>
      </c>
    </row>
    <row r="63">
      <c r="A63" s="4" t="inlineStr">
        <is>
          <t>Unrealized Gains</t>
        </is>
      </c>
      <c r="B63" s="5" t="n">
        <v>1</v>
      </c>
      <c r="C63" s="5" t="n">
        <v>1</v>
      </c>
    </row>
    <row r="64">
      <c r="A64" s="4" t="inlineStr">
        <is>
          <t>Unrealized Losses</t>
        </is>
      </c>
      <c r="B64" s="5" t="n">
        <v>-3123</v>
      </c>
      <c r="C64" s="5" t="n">
        <v>-3724</v>
      </c>
    </row>
    <row r="65">
      <c r="A65" s="4" t="inlineStr">
        <is>
          <t>Fair Value</t>
        </is>
      </c>
      <c r="B65" s="5" t="n">
        <v>78396</v>
      </c>
      <c r="C65" s="5" t="n">
        <v>67245</v>
      </c>
    </row>
    <row r="66">
      <c r="A66" s="4" t="inlineStr">
        <is>
          <t>U.S. government agency securities | Restricted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mortized Cost</t>
        </is>
      </c>
      <c r="B68" s="5" t="n">
        <v>29724</v>
      </c>
      <c r="C68" s="5" t="n">
        <v>34920</v>
      </c>
    </row>
    <row r="69">
      <c r="A69" s="4" t="inlineStr">
        <is>
          <t>Unrealized Gains</t>
        </is>
      </c>
      <c r="B69" s="5" t="n">
        <v>0</v>
      </c>
      <c r="C69" s="5" t="n">
        <v>13</v>
      </c>
    </row>
    <row r="70">
      <c r="A70" s="4" t="inlineStr">
        <is>
          <t>Unrealized Losses</t>
        </is>
      </c>
      <c r="B70" s="5" t="n">
        <v>-1599</v>
      </c>
      <c r="C70" s="5" t="n">
        <v>-1688</v>
      </c>
    </row>
    <row r="71">
      <c r="A71" s="4" t="inlineStr">
        <is>
          <t>Fair Value</t>
        </is>
      </c>
      <c r="B71" s="5" t="n">
        <v>28125</v>
      </c>
      <c r="C71" s="5" t="n">
        <v>33245</v>
      </c>
    </row>
    <row r="72">
      <c r="A72" s="3" t="inlineStr">
        <is>
          <t>Debt Securities, Available-for-Sale, Unrealized Loss Position, Accumulated Loss [Abstract]</t>
        </is>
      </c>
      <c r="B72" s="4" t="inlineStr">
        <is>
          <t xml:space="preserve"> </t>
        </is>
      </c>
      <c r="C72" s="4" t="inlineStr">
        <is>
          <t xml:space="preserve"> </t>
        </is>
      </c>
    </row>
    <row r="73">
      <c r="A73" s="4" t="inlineStr">
        <is>
          <t>Less than 12 Months, Fair Value</t>
        </is>
      </c>
      <c r="B73" s="5" t="n">
        <v>8112</v>
      </c>
      <c r="C73" s="5" t="n">
        <v>24834</v>
      </c>
    </row>
    <row r="74">
      <c r="A74" s="4" t="inlineStr">
        <is>
          <t>Less than 12 Months, Unrealized Losses</t>
        </is>
      </c>
      <c r="B74" s="5" t="n">
        <v>-89</v>
      </c>
      <c r="C74" s="5" t="n">
        <v>-939</v>
      </c>
    </row>
    <row r="75">
      <c r="A75" s="4" t="inlineStr">
        <is>
          <t>12 Months or Greater, Fair Value</t>
        </is>
      </c>
      <c r="B75" s="5" t="n">
        <v>18763</v>
      </c>
      <c r="C75" s="5" t="n">
        <v>5593</v>
      </c>
    </row>
    <row r="76">
      <c r="A76" s="4" t="inlineStr">
        <is>
          <t>12 Months or Greater, Unrealized Losses</t>
        </is>
      </c>
      <c r="B76" s="5" t="n">
        <v>-1510</v>
      </c>
      <c r="C76" s="5" t="n">
        <v>-749</v>
      </c>
    </row>
    <row r="77">
      <c r="A77" s="4" t="inlineStr">
        <is>
          <t>Total, Fair Value</t>
        </is>
      </c>
      <c r="B77" s="5" t="n">
        <v>26875</v>
      </c>
      <c r="C77" s="5" t="n">
        <v>30427</v>
      </c>
    </row>
    <row r="78">
      <c r="A78" s="4" t="inlineStr">
        <is>
          <t>Total, Unrealized Losses</t>
        </is>
      </c>
      <c r="B78" s="5" t="n">
        <v>-1599</v>
      </c>
      <c r="C78" s="5" t="n">
        <v>-1688</v>
      </c>
    </row>
    <row r="79">
      <c r="A79" s="4" t="inlineStr">
        <is>
          <t>Municipal bonds | Restricted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mortized Cost</t>
        </is>
      </c>
      <c r="B81" s="5" t="n">
        <v>8607</v>
      </c>
      <c r="C81" s="5" t="n">
        <v>9211</v>
      </c>
    </row>
    <row r="82">
      <c r="A82" s="4" t="inlineStr">
        <is>
          <t>Unrealized Gains</t>
        </is>
      </c>
      <c r="B82" s="5" t="n">
        <v>0</v>
      </c>
      <c r="C82" s="5" t="n">
        <v>0</v>
      </c>
    </row>
    <row r="83">
      <c r="A83" s="4" t="inlineStr">
        <is>
          <t>Unrealized Losses</t>
        </is>
      </c>
      <c r="B83" s="5" t="n">
        <v>-1230</v>
      </c>
      <c r="C83" s="5" t="n">
        <v>-1257</v>
      </c>
    </row>
    <row r="84">
      <c r="A84" s="4" t="inlineStr">
        <is>
          <t>Fair Value</t>
        </is>
      </c>
      <c r="B84" s="5" t="n">
        <v>7377</v>
      </c>
      <c r="C84" s="5" t="n">
        <v>7954</v>
      </c>
    </row>
    <row r="85">
      <c r="A85" s="3" t="inlineStr">
        <is>
          <t>Debt Securities, Available-for-Sale, Unrealized Loss Position, Accumulated Loss [Abstract]</t>
        </is>
      </c>
      <c r="B85" s="4" t="inlineStr">
        <is>
          <t xml:space="preserve"> </t>
        </is>
      </c>
      <c r="C85" s="4" t="inlineStr">
        <is>
          <t xml:space="preserve"> </t>
        </is>
      </c>
    </row>
    <row r="86">
      <c r="A86" s="4" t="inlineStr">
        <is>
          <t>Less than 12 Months, Fair Value</t>
        </is>
      </c>
      <c r="B86" s="5" t="n">
        <v>186</v>
      </c>
      <c r="C86" s="5" t="n">
        <v>4998</v>
      </c>
    </row>
    <row r="87">
      <c r="A87" s="4" t="inlineStr">
        <is>
          <t>Less than 12 Months, Unrealized Losses</t>
        </is>
      </c>
      <c r="B87" s="5" t="n">
        <v>-3</v>
      </c>
      <c r="C87" s="5" t="n">
        <v>-672</v>
      </c>
    </row>
    <row r="88">
      <c r="A88" s="4" t="inlineStr">
        <is>
          <t>12 Months or Greater, Fair Value</t>
        </is>
      </c>
      <c r="B88" s="5" t="n">
        <v>6851</v>
      </c>
      <c r="C88" s="5" t="n">
        <v>2956</v>
      </c>
    </row>
    <row r="89">
      <c r="A89" s="4" t="inlineStr">
        <is>
          <t>12 Months or Greater, Unrealized Losses</t>
        </is>
      </c>
      <c r="B89" s="5" t="n">
        <v>-1227</v>
      </c>
      <c r="C89" s="5" t="n">
        <v>-585</v>
      </c>
    </row>
    <row r="90">
      <c r="A90" s="4" t="inlineStr">
        <is>
          <t>Total, Fair Value</t>
        </is>
      </c>
      <c r="B90" s="5" t="n">
        <v>7037</v>
      </c>
      <c r="C90" s="5" t="n">
        <v>7954</v>
      </c>
    </row>
    <row r="91">
      <c r="A91" s="4" t="inlineStr">
        <is>
          <t>Total, Unrealized Losses</t>
        </is>
      </c>
      <c r="B91" s="5" t="n">
        <v>-1230</v>
      </c>
      <c r="C91" s="5" t="n">
        <v>-1257</v>
      </c>
    </row>
    <row r="92">
      <c r="A92" s="4" t="inlineStr">
        <is>
          <t>Municipal bonds | Investments in lieu of retention:</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5" t="n">
        <v>822</v>
      </c>
      <c r="C94" s="5" t="n">
        <v>818</v>
      </c>
    </row>
    <row r="95">
      <c r="A95" s="4" t="inlineStr">
        <is>
          <t>Unrealized Gains</t>
        </is>
      </c>
      <c r="B95" s="5" t="n">
        <v>151</v>
      </c>
      <c r="C95" s="5" t="n">
        <v>165</v>
      </c>
    </row>
    <row r="96">
      <c r="A96" s="4" t="inlineStr">
        <is>
          <t>Unrealized Losses</t>
        </is>
      </c>
      <c r="B96" s="5" t="n">
        <v>0</v>
      </c>
      <c r="C96" s="5" t="n">
        <v>0</v>
      </c>
    </row>
    <row r="97">
      <c r="A97" s="4" t="inlineStr">
        <is>
          <t>Fair Value</t>
        </is>
      </c>
      <c r="B97" s="5" t="n">
        <v>973</v>
      </c>
      <c r="C97" s="5" t="n">
        <v>983</v>
      </c>
    </row>
    <row r="98">
      <c r="A98" s="4" t="inlineStr">
        <is>
          <t>Corporate certificates of deposit | Restricted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mortized Cost</t>
        </is>
      </c>
      <c r="B100" s="5" t="n">
        <v>500</v>
      </c>
      <c r="C100" s="5" t="n">
        <v>507</v>
      </c>
    </row>
    <row r="101">
      <c r="A101" s="4" t="inlineStr">
        <is>
          <t>Unrealized Gains</t>
        </is>
      </c>
      <c r="B101" s="5" t="n">
        <v>0</v>
      </c>
      <c r="C101" s="5" t="n">
        <v>0</v>
      </c>
    </row>
    <row r="102">
      <c r="A102" s="4" t="inlineStr">
        <is>
          <t>Unrealized Losses</t>
        </is>
      </c>
      <c r="B102" s="5" t="n">
        <v>-49</v>
      </c>
      <c r="C102" s="5" t="n">
        <v>-53</v>
      </c>
    </row>
    <row r="103">
      <c r="A103" s="4" t="inlineStr">
        <is>
          <t>Fair Value</t>
        </is>
      </c>
      <c r="B103" s="5" t="n">
        <v>451</v>
      </c>
      <c r="C103" s="5" t="n">
        <v>454</v>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5" t="n">
        <v>0</v>
      </c>
      <c r="C105" s="5" t="n">
        <v>63</v>
      </c>
    </row>
    <row r="106">
      <c r="A106" s="4" t="inlineStr">
        <is>
          <t>Less than 12 Months, Unrealized Losses</t>
        </is>
      </c>
      <c r="B106" s="5" t="n">
        <v>0</v>
      </c>
      <c r="C106" s="5" t="n">
        <v>-12</v>
      </c>
    </row>
    <row r="107">
      <c r="A107" s="4" t="inlineStr">
        <is>
          <t>12 Months or Greater, Fair Value</t>
        </is>
      </c>
      <c r="B107" s="5" t="n">
        <v>451</v>
      </c>
      <c r="C107" s="5" t="n">
        <v>391</v>
      </c>
    </row>
    <row r="108">
      <c r="A108" s="4" t="inlineStr">
        <is>
          <t>12 Months or Greater, Unrealized Losses</t>
        </is>
      </c>
      <c r="B108" s="5" t="n">
        <v>-49</v>
      </c>
      <c r="C108" s="5" t="n">
        <v>-41</v>
      </c>
    </row>
    <row r="109">
      <c r="A109" s="4" t="inlineStr">
        <is>
          <t>Total, Fair Value</t>
        </is>
      </c>
      <c r="B109" s="5" t="n">
        <v>451</v>
      </c>
      <c r="C109" s="5" t="n">
        <v>454</v>
      </c>
    </row>
    <row r="110">
      <c r="A110" s="4" t="inlineStr">
        <is>
          <t>Total, Unrealized Losses</t>
        </is>
      </c>
      <c r="B110" s="6" t="n">
        <v>-49</v>
      </c>
      <c r="C110" s="6" t="n">
        <v>-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30, 2023</t>
        </is>
      </c>
      <c r="C1" s="2" t="inlineStr">
        <is>
          <t>Dec. 31, 2022</t>
        </is>
      </c>
    </row>
    <row r="2">
      <c r="A2" s="4" t="inlineStr">
        <is>
          <t>Senior Notes | 2017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8" t="n">
        <v>457.5</v>
      </c>
      <c r="C4" s="8" t="n">
        <v>439.7</v>
      </c>
    </row>
    <row r="5">
      <c r="A5" s="4" t="inlineStr">
        <is>
          <t>Term Loan B</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8" t="n">
        <v>349.8</v>
      </c>
      <c r="C7" s="8" t="n">
        <v>38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Variable Interest Entities (V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urrent</t>
        </is>
      </c>
      <c r="B4" s="6" t="n">
        <v>3568691</v>
      </c>
      <c r="C4" s="4" t="inlineStr">
        <is>
          <t xml:space="preserve"> </t>
        </is>
      </c>
      <c r="D4" s="6" t="n">
        <v>3568691</v>
      </c>
      <c r="E4" s="4" t="inlineStr">
        <is>
          <t xml:space="preserve"> </t>
        </is>
      </c>
      <c r="F4" s="6" t="n">
        <v>3678771</v>
      </c>
    </row>
    <row r="5">
      <c r="A5" s="4" t="inlineStr">
        <is>
          <t>Liabilities, current</t>
        </is>
      </c>
      <c r="B5" s="5" t="n">
        <v>2036570</v>
      </c>
      <c r="C5" s="4" t="inlineStr">
        <is>
          <t xml:space="preserve"> </t>
        </is>
      </c>
      <c r="D5" s="5" t="n">
        <v>2036570</v>
      </c>
      <c r="E5" s="4" t="inlineStr">
        <is>
          <t xml:space="preserve"> </t>
        </is>
      </c>
      <c r="F5" s="5" t="n">
        <v>1967527</v>
      </c>
    </row>
    <row r="6">
      <c r="A6" s="4" t="inlineStr">
        <is>
          <t>Revenue</t>
        </is>
      </c>
      <c r="B6" s="6" t="n">
        <v>1060705</v>
      </c>
      <c r="C6" s="6" t="n">
        <v>1070926</v>
      </c>
      <c r="D6" s="6" t="n">
        <v>2858756</v>
      </c>
      <c r="E6" s="6" t="n">
        <v>2884107</v>
      </c>
      <c r="F6" s="4" t="inlineStr">
        <is>
          <t xml:space="preserve"> </t>
        </is>
      </c>
    </row>
    <row r="7">
      <c r="A7" s="4" t="inlineStr">
        <is>
          <t>Purple Line Extension Section 2 And Section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interest in the joint venture</t>
        </is>
      </c>
      <c r="B9" s="4" t="inlineStr">
        <is>
          <t xml:space="preserve"> </t>
        </is>
      </c>
      <c r="C9" s="4" t="inlineStr">
        <is>
          <t xml:space="preserve"> </t>
        </is>
      </c>
      <c r="D9" s="9" t="n">
        <v>0.75</v>
      </c>
      <c r="E9" s="4" t="inlineStr">
        <is>
          <t xml:space="preserve"> </t>
        </is>
      </c>
      <c r="F9" s="4" t="inlineStr">
        <is>
          <t xml:space="preserve"> </t>
        </is>
      </c>
    </row>
    <row r="10">
      <c r="A10" s="4" t="inlineStr">
        <is>
          <t>Newark Airport Terminal One Design Build Proje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interest in the joint venture</t>
        </is>
      </c>
      <c r="B12" s="4" t="inlineStr">
        <is>
          <t xml:space="preserve"> </t>
        </is>
      </c>
      <c r="C12" s="4" t="inlineStr">
        <is>
          <t xml:space="preserve"> </t>
        </is>
      </c>
      <c r="D12" s="9" t="n">
        <v>0.8</v>
      </c>
      <c r="E12" s="4" t="inlineStr">
        <is>
          <t xml:space="preserve"> </t>
        </is>
      </c>
      <c r="F12" s="4" t="inlineStr">
        <is>
          <t xml:space="preserve"> </t>
        </is>
      </c>
    </row>
    <row r="13">
      <c r="A13" s="4" t="inlineStr">
        <is>
          <t>Related Party | Purple Line Extension Section 2 And Section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2800000</v>
      </c>
      <c r="E15" s="4" t="inlineStr">
        <is>
          <t xml:space="preserve"> </t>
        </is>
      </c>
      <c r="F15" s="4" t="inlineStr">
        <is>
          <t xml:space="preserve"> </t>
        </is>
      </c>
    </row>
    <row r="16">
      <c r="A16" s="4" t="inlineStr">
        <is>
          <t>O&amp;G | Purple Line Extension Section 2 And Section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noncontrolling owners</t>
        </is>
      </c>
      <c r="B18" s="9" t="n">
        <v>0.25</v>
      </c>
      <c r="C18" s="4" t="inlineStr">
        <is>
          <t xml:space="preserve"> </t>
        </is>
      </c>
      <c r="D18" s="9" t="n">
        <v>0.25</v>
      </c>
      <c r="E18" s="4" t="inlineStr">
        <is>
          <t xml:space="preserve"> </t>
        </is>
      </c>
      <c r="F18" s="4" t="inlineStr">
        <is>
          <t xml:space="preserve"> </t>
        </is>
      </c>
    </row>
    <row r="19">
      <c r="A19" s="4" t="inlineStr">
        <is>
          <t>Joint Venture With Parsons | Newark Airport Terminal One Design Build Proje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6" t="n">
        <v>1400000</v>
      </c>
      <c r="E21" s="4" t="inlineStr">
        <is>
          <t xml:space="preserve"> </t>
        </is>
      </c>
      <c r="F21" s="4" t="inlineStr">
        <is>
          <t xml:space="preserve"> </t>
        </is>
      </c>
    </row>
    <row r="22">
      <c r="A22" s="4" t="inlineStr">
        <is>
          <t>Parsons Corporation | Newark Airport Terminal One Design Build Proje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ownership percentage by noncontrolling owners</t>
        </is>
      </c>
      <c r="B24" s="9" t="n">
        <v>0.2</v>
      </c>
      <c r="C24" s="4" t="inlineStr">
        <is>
          <t xml:space="preserve"> </t>
        </is>
      </c>
      <c r="D24" s="9" t="n">
        <v>0.2</v>
      </c>
      <c r="E24" s="4" t="inlineStr">
        <is>
          <t xml:space="preserve"> </t>
        </is>
      </c>
      <c r="F24" s="4" t="inlineStr">
        <is>
          <t xml:space="preserve"> </t>
        </is>
      </c>
    </row>
    <row r="25">
      <c r="A25" s="4" t="inlineStr">
        <is>
          <t>Variable Interest Entity,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current</t>
        </is>
      </c>
      <c r="B27" s="6" t="n">
        <v>600</v>
      </c>
      <c r="C27" s="4" t="inlineStr">
        <is>
          <t xml:space="preserve"> </t>
        </is>
      </c>
      <c r="D27" s="6" t="n">
        <v>600</v>
      </c>
      <c r="E27" s="4" t="inlineStr">
        <is>
          <t xml:space="preserve"> </t>
        </is>
      </c>
      <c r="F27" s="5" t="n">
        <v>400</v>
      </c>
    </row>
    <row r="28">
      <c r="A28" s="4" t="inlineStr">
        <is>
          <t>Liabilities, current</t>
        </is>
      </c>
      <c r="B28" s="5" t="n">
        <v>200</v>
      </c>
      <c r="C28" s="4" t="inlineStr">
        <is>
          <t xml:space="preserve"> </t>
        </is>
      </c>
      <c r="D28" s="5" t="n">
        <v>200</v>
      </c>
      <c r="E28" s="4" t="inlineStr">
        <is>
          <t xml:space="preserve"> </t>
        </is>
      </c>
      <c r="F28" s="4" t="inlineStr">
        <is>
          <t xml:space="preserve"> </t>
        </is>
      </c>
    </row>
    <row r="29">
      <c r="A29" s="4" t="inlineStr">
        <is>
          <t>V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current</t>
        </is>
      </c>
      <c r="B31" s="5" t="n">
        <v>482100</v>
      </c>
      <c r="C31" s="4" t="inlineStr">
        <is>
          <t xml:space="preserve"> </t>
        </is>
      </c>
      <c r="D31" s="5" t="n">
        <v>482100</v>
      </c>
      <c r="E31" s="4" t="inlineStr">
        <is>
          <t xml:space="preserve"> </t>
        </is>
      </c>
      <c r="F31" s="5" t="n">
        <v>527300</v>
      </c>
    </row>
    <row r="32">
      <c r="A32" s="4" t="inlineStr">
        <is>
          <t>Liabilities, current</t>
        </is>
      </c>
      <c r="B32" s="5" t="n">
        <v>513100</v>
      </c>
      <c r="C32" s="4" t="inlineStr">
        <is>
          <t xml:space="preserve"> </t>
        </is>
      </c>
      <c r="D32" s="5" t="n">
        <v>513100</v>
      </c>
      <c r="E32" s="4" t="inlineStr">
        <is>
          <t xml:space="preserve"> </t>
        </is>
      </c>
      <c r="F32" s="5" t="n">
        <v>567300</v>
      </c>
    </row>
    <row r="33">
      <c r="A33" s="4" t="inlineStr">
        <is>
          <t>Assets, noncurrent</t>
        </is>
      </c>
      <c r="B33" s="6" t="n">
        <v>36900</v>
      </c>
      <c r="C33" s="4" t="inlineStr">
        <is>
          <t xml:space="preserve"> </t>
        </is>
      </c>
      <c r="D33" s="6" t="n">
        <v>36900</v>
      </c>
      <c r="E33" s="4" t="inlineStr">
        <is>
          <t xml:space="preserve"> </t>
        </is>
      </c>
      <c r="F33" s="6" t="n">
        <v>22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hanges in Equ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368201</v>
      </c>
      <c r="C4" s="6" t="n">
        <v>1567946</v>
      </c>
      <c r="D4" s="6" t="n">
        <v>1441984</v>
      </c>
      <c r="E4" s="6" t="n">
        <v>1673720</v>
      </c>
    </row>
    <row r="5">
      <c r="A5" s="4" t="inlineStr">
        <is>
          <t>Net income (loss)</t>
        </is>
      </c>
      <c r="B5" s="5" t="n">
        <v>-25826</v>
      </c>
      <c r="C5" s="5" t="n">
        <v>-24070</v>
      </c>
      <c r="D5" s="5" t="n">
        <v>-91519</v>
      </c>
      <c r="E5" s="5" t="n">
        <v>-104903</v>
      </c>
    </row>
    <row r="6">
      <c r="A6" s="4" t="inlineStr">
        <is>
          <t>Other comprehensive loss</t>
        </is>
      </c>
      <c r="B6" s="5" t="n">
        <v>-973</v>
      </c>
      <c r="C6" s="5" t="n">
        <v>-4579</v>
      </c>
      <c r="D6" s="5" t="n">
        <v>1139</v>
      </c>
      <c r="E6" s="5" t="n">
        <v>-11059</v>
      </c>
    </row>
    <row r="7">
      <c r="A7" s="4" t="inlineStr">
        <is>
          <t>Share-based compensation</t>
        </is>
      </c>
      <c r="B7" s="5" t="n">
        <v>1756</v>
      </c>
      <c r="C7" s="5" t="n">
        <v>1816</v>
      </c>
      <c r="D7" s="5" t="n">
        <v>4786</v>
      </c>
      <c r="E7" s="5" t="n">
        <v>6818</v>
      </c>
    </row>
    <row r="8">
      <c r="A8" s="4" t="inlineStr">
        <is>
          <t>Issuance of common stock, net</t>
        </is>
      </c>
      <c r="B8" s="5" t="n">
        <v>-453</v>
      </c>
      <c r="C8" s="5" t="n">
        <v>250</v>
      </c>
      <c r="D8" s="5" t="n">
        <v>-435</v>
      </c>
      <c r="E8" s="5" t="n">
        <v>326</v>
      </c>
    </row>
    <row r="9">
      <c r="A9" s="4" t="inlineStr">
        <is>
          <t>Contributions from noncontrolling interests</t>
        </is>
      </c>
      <c r="B9" s="5" t="n">
        <v>2500</v>
      </c>
      <c r="C9" s="4" t="inlineStr">
        <is>
          <t xml:space="preserve"> </t>
        </is>
      </c>
      <c r="D9" s="5" t="n">
        <v>4500</v>
      </c>
      <c r="E9" s="5" t="n">
        <v>961</v>
      </c>
    </row>
    <row r="10">
      <c r="A10" s="4" t="inlineStr">
        <is>
          <t>Distributions to noncontrolling interests</t>
        </is>
      </c>
      <c r="B10" s="5" t="n">
        <v>-11250</v>
      </c>
      <c r="C10" s="5" t="n">
        <v>-22000</v>
      </c>
      <c r="D10" s="5" t="n">
        <v>-26500</v>
      </c>
      <c r="E10" s="5" t="n">
        <v>-46500</v>
      </c>
    </row>
    <row r="11">
      <c r="A11" s="4" t="inlineStr">
        <is>
          <t>Balance at the end of the period</t>
        </is>
      </c>
      <c r="B11" s="5" t="n">
        <v>1333955</v>
      </c>
      <c r="C11" s="5" t="n">
        <v>1519363</v>
      </c>
      <c r="D11" s="5" t="n">
        <v>1333955</v>
      </c>
      <c r="E11" s="5" t="n">
        <v>1519363</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51970</v>
      </c>
      <c r="C14" s="5" t="n">
        <v>51358</v>
      </c>
      <c r="D14" s="5" t="n">
        <v>51521</v>
      </c>
      <c r="E14" s="5" t="n">
        <v>51096</v>
      </c>
    </row>
    <row r="15">
      <c r="A15" s="4" t="inlineStr">
        <is>
          <t>Issuance of common stock, net</t>
        </is>
      </c>
      <c r="B15" s="5" t="n">
        <v>52</v>
      </c>
      <c r="C15" s="5" t="n">
        <v>127</v>
      </c>
      <c r="D15" s="5" t="n">
        <v>501</v>
      </c>
      <c r="E15" s="5" t="n">
        <v>389</v>
      </c>
    </row>
    <row r="16">
      <c r="A16" s="4" t="inlineStr">
        <is>
          <t>Balance at the end of the period</t>
        </is>
      </c>
      <c r="B16" s="5" t="n">
        <v>52022</v>
      </c>
      <c r="C16" s="5" t="n">
        <v>51485</v>
      </c>
      <c r="D16" s="5" t="n">
        <v>52022</v>
      </c>
      <c r="E16" s="5" t="n">
        <v>51485</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Attributable to Tutor Perini Corporation:</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5" t="n">
        <v>1143532</v>
      </c>
      <c r="C19" s="5" t="n">
        <v>1137966</v>
      </c>
      <c r="D19" s="5" t="n">
        <v>1140933</v>
      </c>
      <c r="E19" s="5" t="n">
        <v>1133150</v>
      </c>
    </row>
    <row r="20">
      <c r="A20" s="4" t="inlineStr">
        <is>
          <t>Share-based compensation</t>
        </is>
      </c>
      <c r="B20" s="5" t="n">
        <v>1756</v>
      </c>
      <c r="C20" s="5" t="n">
        <v>1816</v>
      </c>
      <c r="D20" s="5" t="n">
        <v>4786</v>
      </c>
      <c r="E20" s="5" t="n">
        <v>6818</v>
      </c>
    </row>
    <row r="21">
      <c r="A21" s="4" t="inlineStr">
        <is>
          <t>Issuance of common stock, net</t>
        </is>
      </c>
      <c r="B21" s="5" t="n">
        <v>-505</v>
      </c>
      <c r="C21" s="5" t="n">
        <v>123</v>
      </c>
      <c r="D21" s="5" t="n">
        <v>-936</v>
      </c>
      <c r="E21" s="5" t="n">
        <v>-63</v>
      </c>
    </row>
    <row r="22">
      <c r="A22" s="4" t="inlineStr">
        <is>
          <t>Balance at the end of the period</t>
        </is>
      </c>
      <c r="B22" s="5" t="n">
        <v>1144783</v>
      </c>
      <c r="C22" s="5" t="n">
        <v>1139905</v>
      </c>
      <c r="D22" s="5" t="n">
        <v>1144783</v>
      </c>
      <c r="E22" s="5" t="n">
        <v>1139905</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Attributable to Tutor Perini Corporation:</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217571</v>
      </c>
      <c r="C25" s="5" t="n">
        <v>429673</v>
      </c>
      <c r="D25" s="5" t="n">
        <v>304301</v>
      </c>
      <c r="E25" s="5" t="n">
        <v>514310</v>
      </c>
    </row>
    <row r="26">
      <c r="A26" s="4" t="inlineStr">
        <is>
          <t>Net income (loss)</t>
        </is>
      </c>
      <c r="B26" s="5" t="n">
        <v>-36896</v>
      </c>
      <c r="C26" s="5" t="n">
        <v>-32455</v>
      </c>
      <c r="D26" s="5" t="n">
        <v>-123626</v>
      </c>
      <c r="E26" s="5" t="n">
        <v>-117092</v>
      </c>
    </row>
    <row r="27">
      <c r="A27" s="4" t="inlineStr">
        <is>
          <t>Balance at the end of the period</t>
        </is>
      </c>
      <c r="B27" s="5" t="n">
        <v>180675</v>
      </c>
      <c r="C27" s="5" t="n">
        <v>397218</v>
      </c>
      <c r="D27" s="5" t="n">
        <v>180675</v>
      </c>
      <c r="E27" s="5" t="n">
        <v>397218</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ttributable to Tutor Perini Corporation:</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5" t="n">
        <v>-45479</v>
      </c>
      <c r="C30" s="5" t="n">
        <v>-48963</v>
      </c>
      <c r="D30" s="5" t="n">
        <v>-47037</v>
      </c>
      <c r="E30" s="5" t="n">
        <v>-43635</v>
      </c>
    </row>
    <row r="31">
      <c r="A31" s="4" t="inlineStr">
        <is>
          <t>Other comprehensive loss</t>
        </is>
      </c>
      <c r="B31" s="5" t="n">
        <v>-500</v>
      </c>
      <c r="C31" s="5" t="n">
        <v>-3054</v>
      </c>
      <c r="D31" s="5" t="n">
        <v>1058</v>
      </c>
      <c r="E31" s="5" t="n">
        <v>-8382</v>
      </c>
    </row>
    <row r="32">
      <c r="A32" s="4" t="inlineStr">
        <is>
          <t>Balance at the end of the period</t>
        </is>
      </c>
      <c r="B32" s="5" t="n">
        <v>-45979</v>
      </c>
      <c r="C32" s="5" t="n">
        <v>-52017</v>
      </c>
      <c r="D32" s="5" t="n">
        <v>-45979</v>
      </c>
      <c r="E32" s="5" t="n">
        <v>-52017</v>
      </c>
    </row>
    <row r="33">
      <c r="A33" s="4" t="inlineStr">
        <is>
          <t>Noncontrolling Interests</t>
        </is>
      </c>
      <c r="B33" s="4" t="inlineStr">
        <is>
          <t xml:space="preserve"> </t>
        </is>
      </c>
      <c r="C33" s="4" t="inlineStr">
        <is>
          <t xml:space="preserve"> </t>
        </is>
      </c>
      <c r="D33" s="4" t="inlineStr">
        <is>
          <t xml:space="preserve"> </t>
        </is>
      </c>
      <c r="E33" s="4" t="inlineStr">
        <is>
          <t xml:space="preserve"> </t>
        </is>
      </c>
    </row>
    <row r="34">
      <c r="A34" s="3" t="inlineStr">
        <is>
          <t>Attributable to Tutor Perini Corporation:</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607</v>
      </c>
      <c r="C35" s="5" t="n">
        <v>-2088</v>
      </c>
      <c r="D35" s="5" t="n">
        <v>-7734</v>
      </c>
      <c r="E35" s="5" t="n">
        <v>18799</v>
      </c>
    </row>
    <row r="36">
      <c r="A36" s="4" t="inlineStr">
        <is>
          <t>Net income (loss)</t>
        </is>
      </c>
      <c r="B36" s="5" t="n">
        <v>11070</v>
      </c>
      <c r="C36" s="5" t="n">
        <v>8385</v>
      </c>
      <c r="D36" s="5" t="n">
        <v>32107</v>
      </c>
      <c r="E36" s="5" t="n">
        <v>12189</v>
      </c>
    </row>
    <row r="37">
      <c r="A37" s="4" t="inlineStr">
        <is>
          <t>Other comprehensive loss</t>
        </is>
      </c>
      <c r="B37" s="5" t="n">
        <v>-473</v>
      </c>
      <c r="C37" s="5" t="n">
        <v>-1525</v>
      </c>
      <c r="D37" s="5" t="n">
        <v>81</v>
      </c>
      <c r="E37" s="5" t="n">
        <v>-2677</v>
      </c>
    </row>
    <row r="38">
      <c r="A38" s="4" t="inlineStr">
        <is>
          <t>Contributions from noncontrolling interests</t>
        </is>
      </c>
      <c r="B38" s="5" t="n">
        <v>2500</v>
      </c>
      <c r="C38" s="4" t="inlineStr">
        <is>
          <t xml:space="preserve"> </t>
        </is>
      </c>
      <c r="D38" s="5" t="n">
        <v>4500</v>
      </c>
      <c r="E38" s="5" t="n">
        <v>961</v>
      </c>
    </row>
    <row r="39">
      <c r="A39" s="4" t="inlineStr">
        <is>
          <t>Distributions to noncontrolling interests</t>
        </is>
      </c>
      <c r="B39" s="5" t="n">
        <v>-11250</v>
      </c>
      <c r="C39" s="5" t="n">
        <v>-22000</v>
      </c>
      <c r="D39" s="5" t="n">
        <v>-26500</v>
      </c>
      <c r="E39" s="5" t="n">
        <v>-46500</v>
      </c>
    </row>
    <row r="40">
      <c r="A40" s="4" t="inlineStr">
        <is>
          <t>Balance at the end of the period</t>
        </is>
      </c>
      <c r="B40" s="6" t="n">
        <v>2454</v>
      </c>
      <c r="C40" s="6" t="n">
        <v>-17228</v>
      </c>
      <c r="D40" s="6" t="n">
        <v>2454</v>
      </c>
      <c r="E40" s="6" t="n">
        <v>-172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Other Comprehensive Income (Loss) And Related Tax Effe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 (loss), Before-Tax Amount</t>
        </is>
      </c>
      <c r="B4" s="6" t="n">
        <v>-1120</v>
      </c>
      <c r="C4" s="6" t="n">
        <v>-5565</v>
      </c>
      <c r="D4" s="6" t="n">
        <v>1542</v>
      </c>
      <c r="E4" s="6" t="n">
        <v>-13628</v>
      </c>
    </row>
    <row r="5">
      <c r="A5" s="4" t="inlineStr">
        <is>
          <t>Total other comprehensive income (loss), Tax (Expense) Benefit</t>
        </is>
      </c>
      <c r="B5" s="5" t="n">
        <v>147</v>
      </c>
      <c r="C5" s="5" t="n">
        <v>986</v>
      </c>
      <c r="D5" s="5" t="n">
        <v>-403</v>
      </c>
      <c r="E5" s="5" t="n">
        <v>2569</v>
      </c>
    </row>
    <row r="6">
      <c r="A6" s="4" t="inlineStr">
        <is>
          <t>TOTAL OTHER COMPREHENSIVE INCOME (LOSS), NET OF TAX</t>
        </is>
      </c>
      <c r="B6" s="5" t="n">
        <v>-973</v>
      </c>
      <c r="C6" s="5" t="n">
        <v>-4579</v>
      </c>
      <c r="D6" s="5" t="n">
        <v>1139</v>
      </c>
      <c r="E6" s="5" t="n">
        <v>-11059</v>
      </c>
    </row>
    <row r="7">
      <c r="A7" s="4" t="inlineStr">
        <is>
          <t>Defined benefit pension pla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other comprehensive income (loss), Before-Tax Amount</t>
        </is>
      </c>
      <c r="B9" s="5" t="n">
        <v>413</v>
      </c>
      <c r="C9" s="5" t="n">
        <v>639</v>
      </c>
      <c r="D9" s="5" t="n">
        <v>1239</v>
      </c>
      <c r="E9" s="5" t="n">
        <v>1916</v>
      </c>
    </row>
    <row r="10">
      <c r="A10" s="4" t="inlineStr">
        <is>
          <t>Total other comprehensive income (loss), Tax (Expense) Benefit</t>
        </is>
      </c>
      <c r="B10" s="5" t="n">
        <v>-114</v>
      </c>
      <c r="C10" s="5" t="n">
        <v>-181</v>
      </c>
      <c r="D10" s="5" t="n">
        <v>-343</v>
      </c>
      <c r="E10" s="5" t="n">
        <v>-543</v>
      </c>
    </row>
    <row r="11">
      <c r="A11" s="4" t="inlineStr">
        <is>
          <t>TOTAL OTHER COMPREHENSIVE INCOME (LOSS), NET OF TAX</t>
        </is>
      </c>
      <c r="B11" s="5" t="n">
        <v>299</v>
      </c>
      <c r="C11" s="5" t="n">
        <v>458</v>
      </c>
      <c r="D11" s="5" t="n">
        <v>896</v>
      </c>
      <c r="E11" s="5" t="n">
        <v>1373</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 Before-Tax Amount</t>
        </is>
      </c>
      <c r="B14" s="5" t="n">
        <v>-1204</v>
      </c>
      <c r="C14" s="5" t="n">
        <v>-3016</v>
      </c>
      <c r="D14" s="5" t="n">
        <v>-302</v>
      </c>
      <c r="E14" s="5" t="n">
        <v>-4458</v>
      </c>
    </row>
    <row r="15">
      <c r="A15" s="4" t="inlineStr">
        <is>
          <t>Total other comprehensive income (loss), Tax (Expense) Benefit</t>
        </is>
      </c>
      <c r="B15" s="5" t="n">
        <v>187</v>
      </c>
      <c r="C15" s="5" t="n">
        <v>489</v>
      </c>
      <c r="D15" s="5" t="n">
        <v>63</v>
      </c>
      <c r="E15" s="5" t="n">
        <v>798</v>
      </c>
    </row>
    <row r="16">
      <c r="A16" s="4" t="inlineStr">
        <is>
          <t>TOTAL OTHER COMPREHENSIVE INCOME (LOSS), NET OF TAX</t>
        </is>
      </c>
      <c r="B16" s="5" t="n">
        <v>-1017</v>
      </c>
      <c r="C16" s="5" t="n">
        <v>-2527</v>
      </c>
      <c r="D16" s="5" t="n">
        <v>-239</v>
      </c>
      <c r="E16" s="5" t="n">
        <v>-3660</v>
      </c>
    </row>
    <row r="17">
      <c r="A17" s="4" t="inlineStr">
        <is>
          <t>Unrealized gain (loss) in fair value of inve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other comprehensive income (loss), Before-Tax Amount</t>
        </is>
      </c>
      <c r="B19" s="5" t="n">
        <v>-329</v>
      </c>
      <c r="C19" s="5" t="n">
        <v>-3188</v>
      </c>
      <c r="D19" s="5" t="n">
        <v>605</v>
      </c>
      <c r="E19" s="5" t="n">
        <v>-11086</v>
      </c>
    </row>
    <row r="20">
      <c r="A20" s="4" t="inlineStr">
        <is>
          <t>Total other comprehensive income (loss), Tax (Expense) Benefit</t>
        </is>
      </c>
      <c r="B20" s="5" t="n">
        <v>74</v>
      </c>
      <c r="C20" s="5" t="n">
        <v>678</v>
      </c>
      <c r="D20" s="5" t="n">
        <v>-123</v>
      </c>
      <c r="E20" s="5" t="n">
        <v>2314</v>
      </c>
    </row>
    <row r="21">
      <c r="A21" s="4" t="inlineStr">
        <is>
          <t>TOTAL OTHER COMPREHENSIVE INCOME (LOSS), NET OF TAX</t>
        </is>
      </c>
      <c r="B21" s="5" t="n">
        <v>-255</v>
      </c>
      <c r="C21" s="5" t="n">
        <v>-2510</v>
      </c>
      <c r="D21" s="5" t="n">
        <v>482</v>
      </c>
      <c r="E21" s="5" t="n">
        <v>-8772</v>
      </c>
    </row>
    <row r="22">
      <c r="A22" s="4" t="inlineStr">
        <is>
          <t>Less: Other comprehensive loss attributable to noncontrolling interes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Total other comprehensive income (loss), Before-Tax Amount</t>
        </is>
      </c>
      <c r="B24" s="5" t="n">
        <v>-473</v>
      </c>
      <c r="C24" s="5" t="n">
        <v>-1525</v>
      </c>
      <c r="D24" s="5" t="n">
        <v>81</v>
      </c>
      <c r="E24" s="5" t="n">
        <v>-2677</v>
      </c>
    </row>
    <row r="25">
      <c r="A25" s="4" t="inlineStr">
        <is>
          <t>Total other comprehensive income (loss), Tax (Expense) Benefit</t>
        </is>
      </c>
      <c r="B25" s="5" t="n">
        <v>0</v>
      </c>
      <c r="C25" s="5" t="n">
        <v>0</v>
      </c>
      <c r="D25" s="5" t="n">
        <v>0</v>
      </c>
      <c r="E25" s="5" t="n">
        <v>0</v>
      </c>
    </row>
    <row r="26">
      <c r="A26" s="4" t="inlineStr">
        <is>
          <t>TOTAL OTHER COMPREHENSIVE INCOME (LOSS), NET OF TAX</t>
        </is>
      </c>
      <c r="B26" s="5" t="n">
        <v>-473</v>
      </c>
      <c r="C26" s="5" t="n">
        <v>-1525</v>
      </c>
      <c r="D26" s="5" t="n">
        <v>81</v>
      </c>
      <c r="E26" s="5" t="n">
        <v>-2677</v>
      </c>
    </row>
    <row r="27">
      <c r="A27" s="4" t="inlineStr">
        <is>
          <t>Total other comprehensive income (loss) attributable to Tutor Perini Corporation</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Total other comprehensive income (loss), Before-Tax Amount</t>
        </is>
      </c>
      <c r="B29" s="5" t="n">
        <v>-647</v>
      </c>
      <c r="C29" s="5" t="n">
        <v>-4040</v>
      </c>
      <c r="D29" s="5" t="n">
        <v>1461</v>
      </c>
      <c r="E29" s="5" t="n">
        <v>-10951</v>
      </c>
    </row>
    <row r="30">
      <c r="A30" s="4" t="inlineStr">
        <is>
          <t>Total other comprehensive income (loss), Tax (Expense) Benefit</t>
        </is>
      </c>
      <c r="B30" s="5" t="n">
        <v>147</v>
      </c>
      <c r="C30" s="5" t="n">
        <v>986</v>
      </c>
      <c r="D30" s="5" t="n">
        <v>-403</v>
      </c>
      <c r="E30" s="5" t="n">
        <v>2569</v>
      </c>
    </row>
    <row r="31">
      <c r="A31" s="4" t="inlineStr">
        <is>
          <t>TOTAL OTHER COMPREHENSIVE INCOME (LOSS), NET OF TAX</t>
        </is>
      </c>
      <c r="B31" s="6" t="n">
        <v>-500</v>
      </c>
      <c r="C31" s="6" t="n">
        <v>-3054</v>
      </c>
      <c r="D31" s="6" t="n">
        <v>1058</v>
      </c>
      <c r="E31" s="6" t="n">
        <v>-83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hanges In AOCI Balances By Component (After-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449718</v>
      </c>
      <c r="E4" s="4" t="inlineStr">
        <is>
          <t xml:space="preserve"> </t>
        </is>
      </c>
    </row>
    <row r="5">
      <c r="A5" s="4" t="inlineStr">
        <is>
          <t>Balance at the beginning of the period, noncontrolling interests</t>
        </is>
      </c>
      <c r="B5" s="4" t="inlineStr">
        <is>
          <t xml:space="preserve"> </t>
        </is>
      </c>
      <c r="C5" s="4" t="inlineStr">
        <is>
          <t xml:space="preserve"> </t>
        </is>
      </c>
      <c r="D5" s="5" t="n">
        <v>-7734</v>
      </c>
      <c r="E5" s="4" t="inlineStr">
        <is>
          <t xml:space="preserve"> </t>
        </is>
      </c>
    </row>
    <row r="6">
      <c r="A6" s="4" t="inlineStr">
        <is>
          <t>Other comprehensive income (loss) before reclassifications</t>
        </is>
      </c>
      <c r="B6" s="6" t="n">
        <v>-813</v>
      </c>
      <c r="C6" s="6" t="n">
        <v>-3575</v>
      </c>
      <c r="D6" s="5" t="n">
        <v>81</v>
      </c>
      <c r="E6" s="6" t="n">
        <v>-9851</v>
      </c>
    </row>
    <row r="7">
      <c r="A7" s="4" t="inlineStr">
        <is>
          <t>Amounts reclassified from AOCI</t>
        </is>
      </c>
      <c r="B7" s="5" t="n">
        <v>313</v>
      </c>
      <c r="C7" s="5" t="n">
        <v>521</v>
      </c>
      <c r="D7" s="5" t="n">
        <v>977</v>
      </c>
      <c r="E7" s="5" t="n">
        <v>1469</v>
      </c>
    </row>
    <row r="8">
      <c r="A8" s="4" t="inlineStr">
        <is>
          <t>Total other comprehensive income (loss)</t>
        </is>
      </c>
      <c r="B8" s="5" t="n">
        <v>-500</v>
      </c>
      <c r="C8" s="5" t="n">
        <v>-3054</v>
      </c>
      <c r="D8" s="5" t="n">
        <v>1058</v>
      </c>
      <c r="E8" s="5" t="n">
        <v>-8382</v>
      </c>
    </row>
    <row r="9">
      <c r="A9" s="4" t="inlineStr">
        <is>
          <t>Other comprehensive income (loss)</t>
        </is>
      </c>
      <c r="B9" s="5" t="n">
        <v>-473</v>
      </c>
      <c r="C9" s="5" t="n">
        <v>-1525</v>
      </c>
      <c r="D9" s="5" t="n">
        <v>81</v>
      </c>
      <c r="E9" s="5" t="n">
        <v>-2677</v>
      </c>
    </row>
    <row r="10">
      <c r="A10" s="4" t="inlineStr">
        <is>
          <t>Balance at the end of the period, noncontrolling interests</t>
        </is>
      </c>
      <c r="B10" s="5" t="n">
        <v>2454</v>
      </c>
      <c r="C10" s="4" t="inlineStr">
        <is>
          <t xml:space="preserve"> </t>
        </is>
      </c>
      <c r="D10" s="5" t="n">
        <v>2454</v>
      </c>
      <c r="E10" s="4" t="inlineStr">
        <is>
          <t xml:space="preserve"> </t>
        </is>
      </c>
    </row>
    <row r="11">
      <c r="A11" s="4" t="inlineStr">
        <is>
          <t>Balance at the end of the period</t>
        </is>
      </c>
      <c r="B11" s="5" t="n">
        <v>1331501</v>
      </c>
      <c r="C11" s="4" t="inlineStr">
        <is>
          <t xml:space="preserve"> </t>
        </is>
      </c>
      <c r="D11" s="5" t="n">
        <v>1331501</v>
      </c>
      <c r="E11" s="4" t="inlineStr">
        <is>
          <t xml:space="preserve"> </t>
        </is>
      </c>
    </row>
    <row r="12">
      <c r="A12" s="4" t="inlineStr">
        <is>
          <t>Defined Benefit Pension Plan</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32040</v>
      </c>
      <c r="C14" s="5" t="n">
        <v>-36951</v>
      </c>
      <c r="D14" s="5" t="n">
        <v>-32637</v>
      </c>
      <c r="E14" s="5" t="n">
        <v>-37866</v>
      </c>
    </row>
    <row r="15">
      <c r="A15" s="4" t="inlineStr">
        <is>
          <t>Other comprehensive income (loss) before reclassifications</t>
        </is>
      </c>
      <c r="B15" s="5" t="n">
        <v>0</v>
      </c>
      <c r="C15" s="5" t="n">
        <v>0</v>
      </c>
      <c r="D15" s="5" t="n">
        <v>0</v>
      </c>
      <c r="E15" s="5" t="n">
        <v>0</v>
      </c>
    </row>
    <row r="16">
      <c r="A16" s="4" t="inlineStr">
        <is>
          <t>Amounts reclassified from AOCI</t>
        </is>
      </c>
      <c r="B16" s="5" t="n">
        <v>299</v>
      </c>
      <c r="C16" s="5" t="n">
        <v>458</v>
      </c>
      <c r="D16" s="5" t="n">
        <v>896</v>
      </c>
      <c r="E16" s="5" t="n">
        <v>1373</v>
      </c>
    </row>
    <row r="17">
      <c r="A17" s="4" t="inlineStr">
        <is>
          <t>Total other comprehensive income (loss)</t>
        </is>
      </c>
      <c r="B17" s="5" t="n">
        <v>299</v>
      </c>
      <c r="C17" s="5" t="n">
        <v>458</v>
      </c>
      <c r="D17" s="5" t="n">
        <v>896</v>
      </c>
      <c r="E17" s="5" t="n">
        <v>1373</v>
      </c>
    </row>
    <row r="18">
      <c r="A18" s="4" t="inlineStr">
        <is>
          <t>Balance at the end of the period</t>
        </is>
      </c>
      <c r="B18" s="5" t="n">
        <v>-31741</v>
      </c>
      <c r="C18" s="5" t="n">
        <v>-36493</v>
      </c>
      <c r="D18" s="5" t="n">
        <v>-31741</v>
      </c>
      <c r="E18" s="5" t="n">
        <v>-36493</v>
      </c>
    </row>
    <row r="19">
      <c r="A19" s="4" t="inlineStr">
        <is>
          <t>Foreign Currency Translation</t>
        </is>
      </c>
      <c r="B19" s="4" t="inlineStr">
        <is>
          <t xml:space="preserve"> </t>
        </is>
      </c>
      <c r="C19" s="4" t="inlineStr">
        <is>
          <t xml:space="preserve"> </t>
        </is>
      </c>
      <c r="D19" s="4" t="inlineStr">
        <is>
          <t xml:space="preserve"> </t>
        </is>
      </c>
      <c r="E19" s="4" t="inlineStr">
        <is>
          <t xml:space="preserve"> </t>
        </is>
      </c>
    </row>
    <row r="20">
      <c r="A20" s="3" t="inlineStr">
        <is>
          <t>Attributable to Tutor Perini Corporation:</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t>
        </is>
      </c>
      <c r="B21" s="5" t="n">
        <v>-6920</v>
      </c>
      <c r="C21" s="5" t="n">
        <v>-6568</v>
      </c>
      <c r="D21" s="5" t="n">
        <v>-7241</v>
      </c>
      <c r="E21" s="5" t="n">
        <v>-5787</v>
      </c>
    </row>
    <row r="22">
      <c r="A22" s="4" t="inlineStr">
        <is>
          <t>Other comprehensive income (loss) before reclassifications</t>
        </is>
      </c>
      <c r="B22" s="5" t="n">
        <v>-484</v>
      </c>
      <c r="C22" s="5" t="n">
        <v>-1238</v>
      </c>
      <c r="D22" s="5" t="n">
        <v>-163</v>
      </c>
      <c r="E22" s="5" t="n">
        <v>-2019</v>
      </c>
    </row>
    <row r="23">
      <c r="A23" s="4" t="inlineStr">
        <is>
          <t>Amounts reclassified from AOCI</t>
        </is>
      </c>
      <c r="B23" s="5" t="n">
        <v>0</v>
      </c>
      <c r="C23" s="5" t="n">
        <v>0</v>
      </c>
      <c r="D23" s="5" t="n">
        <v>0</v>
      </c>
      <c r="E23" s="5" t="n">
        <v>0</v>
      </c>
    </row>
    <row r="24">
      <c r="A24" s="4" t="inlineStr">
        <is>
          <t>Total other comprehensive income (loss)</t>
        </is>
      </c>
      <c r="B24" s="5" t="n">
        <v>-484</v>
      </c>
      <c r="C24" s="5" t="n">
        <v>-1238</v>
      </c>
      <c r="D24" s="5" t="n">
        <v>-163</v>
      </c>
      <c r="E24" s="5" t="n">
        <v>-2019</v>
      </c>
    </row>
    <row r="25">
      <c r="A25" s="4" t="inlineStr">
        <is>
          <t>Balance at the end of the period</t>
        </is>
      </c>
      <c r="B25" s="5" t="n">
        <v>-7404</v>
      </c>
      <c r="C25" s="5" t="n">
        <v>-7806</v>
      </c>
      <c r="D25" s="5" t="n">
        <v>-7404</v>
      </c>
      <c r="E25" s="5" t="n">
        <v>-7806</v>
      </c>
    </row>
    <row r="26">
      <c r="A26" s="4" t="inlineStr">
        <is>
          <t>Unrealized Gain (Loss) in Fair Value of Investments, Net</t>
        </is>
      </c>
      <c r="B26" s="4" t="inlineStr">
        <is>
          <t xml:space="preserve"> </t>
        </is>
      </c>
      <c r="C26" s="4" t="inlineStr">
        <is>
          <t xml:space="preserve"> </t>
        </is>
      </c>
      <c r="D26" s="4" t="inlineStr">
        <is>
          <t xml:space="preserve"> </t>
        </is>
      </c>
      <c r="E26" s="4" t="inlineStr">
        <is>
          <t xml:space="preserve"> </t>
        </is>
      </c>
    </row>
    <row r="27">
      <c r="A27" s="3" t="inlineStr">
        <is>
          <t>Attributable to Tutor Perini Corporation:</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5" t="n">
        <v>-6519</v>
      </c>
      <c r="C28" s="5" t="n">
        <v>-5444</v>
      </c>
      <c r="D28" s="5" t="n">
        <v>-7159</v>
      </c>
      <c r="E28" s="5" t="n">
        <v>18</v>
      </c>
    </row>
    <row r="29">
      <c r="A29" s="4" t="inlineStr">
        <is>
          <t>Other comprehensive income (loss) before reclassifications</t>
        </is>
      </c>
      <c r="B29" s="5" t="n">
        <v>-329</v>
      </c>
      <c r="C29" s="5" t="n">
        <v>-2337</v>
      </c>
      <c r="D29" s="5" t="n">
        <v>244</v>
      </c>
      <c r="E29" s="5" t="n">
        <v>-7832</v>
      </c>
    </row>
    <row r="30">
      <c r="A30" s="4" t="inlineStr">
        <is>
          <t>Amounts reclassified from AOCI</t>
        </is>
      </c>
      <c r="B30" s="5" t="n">
        <v>14</v>
      </c>
      <c r="C30" s="5" t="n">
        <v>63</v>
      </c>
      <c r="D30" s="5" t="n">
        <v>81</v>
      </c>
      <c r="E30" s="5" t="n">
        <v>96</v>
      </c>
    </row>
    <row r="31">
      <c r="A31" s="4" t="inlineStr">
        <is>
          <t>Total other comprehensive income (loss)</t>
        </is>
      </c>
      <c r="B31" s="5" t="n">
        <v>-315</v>
      </c>
      <c r="C31" s="5" t="n">
        <v>-2274</v>
      </c>
      <c r="D31" s="5" t="n">
        <v>325</v>
      </c>
      <c r="E31" s="5" t="n">
        <v>-7736</v>
      </c>
    </row>
    <row r="32">
      <c r="A32" s="4" t="inlineStr">
        <is>
          <t>Balance at the end of the period</t>
        </is>
      </c>
      <c r="B32" s="5" t="n">
        <v>-6834</v>
      </c>
      <c r="C32" s="5" t="n">
        <v>-7718</v>
      </c>
      <c r="D32" s="5" t="n">
        <v>-6834</v>
      </c>
      <c r="E32" s="5" t="n">
        <v>-7718</v>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row>
    <row r="34">
      <c r="A34" s="3" t="inlineStr">
        <is>
          <t>Attributable to Tutor Perini Corporation:</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45479</v>
      </c>
      <c r="C35" s="5" t="n">
        <v>-48963</v>
      </c>
      <c r="D35" s="5" t="n">
        <v>-47037</v>
      </c>
      <c r="E35" s="5" t="n">
        <v>-43635</v>
      </c>
    </row>
    <row r="36">
      <c r="A36" s="4" t="inlineStr">
        <is>
          <t>Balance at the end of the period</t>
        </is>
      </c>
      <c r="B36" s="5" t="n">
        <v>-45979</v>
      </c>
      <c r="C36" s="5" t="n">
        <v>-52017</v>
      </c>
      <c r="D36" s="5" t="n">
        <v>-45979</v>
      </c>
      <c r="E36" s="5" t="n">
        <v>-52017</v>
      </c>
    </row>
    <row r="37">
      <c r="A37" s="4" t="inlineStr">
        <is>
          <t>AOCI Attributable to Noncontrolling Interest</t>
        </is>
      </c>
      <c r="B37" s="4" t="inlineStr">
        <is>
          <t xml:space="preserve"> </t>
        </is>
      </c>
      <c r="C37" s="4" t="inlineStr">
        <is>
          <t xml:space="preserve"> </t>
        </is>
      </c>
      <c r="D37" s="4" t="inlineStr">
        <is>
          <t xml:space="preserve"> </t>
        </is>
      </c>
      <c r="E37" s="4" t="inlineStr">
        <is>
          <t xml:space="preserve"> </t>
        </is>
      </c>
    </row>
    <row r="38">
      <c r="A38" s="3" t="inlineStr">
        <is>
          <t>Attributable to Tutor Perini Corporation:</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 noncontrolling interests</t>
        </is>
      </c>
      <c r="B39" s="5" t="n">
        <v>-1176</v>
      </c>
      <c r="C39" s="5" t="n">
        <v>-610</v>
      </c>
      <c r="D39" s="5" t="n">
        <v>-1730</v>
      </c>
      <c r="E39" s="5" t="n">
        <v>542</v>
      </c>
    </row>
    <row r="40">
      <c r="A40" s="4" t="inlineStr">
        <is>
          <t>Balance at the end of the period, noncontrolling interests</t>
        </is>
      </c>
      <c r="B40" s="5" t="n">
        <v>-1649</v>
      </c>
      <c r="C40" s="5" t="n">
        <v>-2135</v>
      </c>
      <c r="D40" s="5" t="n">
        <v>-1649</v>
      </c>
      <c r="E40" s="5" t="n">
        <v>-2135</v>
      </c>
    </row>
    <row r="41">
      <c r="A41" s="4" t="inlineStr">
        <is>
          <t>Defined Benefit Pension Plan</t>
        </is>
      </c>
      <c r="B41" s="4" t="inlineStr">
        <is>
          <t xml:space="preserve"> </t>
        </is>
      </c>
      <c r="C41" s="4" t="inlineStr">
        <is>
          <t xml:space="preserve"> </t>
        </is>
      </c>
      <c r="D41" s="4" t="inlineStr">
        <is>
          <t xml:space="preserve"> </t>
        </is>
      </c>
      <c r="E41" s="4" t="inlineStr">
        <is>
          <t xml:space="preserve"> </t>
        </is>
      </c>
    </row>
    <row r="42">
      <c r="A42" s="3" t="inlineStr">
        <is>
          <t>Attributable to Tutor Perini Corporation:</t>
        </is>
      </c>
      <c r="B42" s="4" t="inlineStr">
        <is>
          <t xml:space="preserve"> </t>
        </is>
      </c>
      <c r="C42" s="4" t="inlineStr">
        <is>
          <t xml:space="preserve"> </t>
        </is>
      </c>
      <c r="D42" s="4" t="inlineStr">
        <is>
          <t xml:space="preserve"> </t>
        </is>
      </c>
      <c r="E42" s="4" t="inlineStr">
        <is>
          <t xml:space="preserve"> </t>
        </is>
      </c>
    </row>
    <row r="43">
      <c r="A43" s="4" t="inlineStr">
        <is>
          <t>Balance at the beginning of the period, noncontrolling interests</t>
        </is>
      </c>
      <c r="B43" s="5" t="n">
        <v>0</v>
      </c>
      <c r="C43" s="5" t="n">
        <v>0</v>
      </c>
      <c r="D43" s="5" t="n">
        <v>0</v>
      </c>
      <c r="E43" s="5" t="n">
        <v>0</v>
      </c>
    </row>
    <row r="44">
      <c r="A44" s="4" t="inlineStr">
        <is>
          <t>Other comprehensive income (loss)</t>
        </is>
      </c>
      <c r="B44" s="5" t="n">
        <v>0</v>
      </c>
      <c r="C44" s="5" t="n">
        <v>0</v>
      </c>
      <c r="D44" s="5" t="n">
        <v>0</v>
      </c>
      <c r="E44" s="5" t="n">
        <v>0</v>
      </c>
    </row>
    <row r="45">
      <c r="A45" s="4" t="inlineStr">
        <is>
          <t>Balance at the end of the period, noncontrolling interests</t>
        </is>
      </c>
      <c r="B45" s="5" t="n">
        <v>0</v>
      </c>
      <c r="C45" s="5" t="n">
        <v>0</v>
      </c>
      <c r="D45" s="5" t="n">
        <v>0</v>
      </c>
      <c r="E45" s="5" t="n">
        <v>0</v>
      </c>
    </row>
    <row r="46">
      <c r="A46" s="4" t="inlineStr">
        <is>
          <t>Foreign Currency Translation</t>
        </is>
      </c>
      <c r="B46" s="4" t="inlineStr">
        <is>
          <t xml:space="preserve"> </t>
        </is>
      </c>
      <c r="C46" s="4" t="inlineStr">
        <is>
          <t xml:space="preserve"> </t>
        </is>
      </c>
      <c r="D46" s="4" t="inlineStr">
        <is>
          <t xml:space="preserve"> </t>
        </is>
      </c>
      <c r="E46" s="4" t="inlineStr">
        <is>
          <t xml:space="preserve"> </t>
        </is>
      </c>
    </row>
    <row r="47">
      <c r="A47" s="3" t="inlineStr">
        <is>
          <t>Attributable to Tutor Perini Corporation:</t>
        </is>
      </c>
      <c r="B47" s="4" t="inlineStr">
        <is>
          <t xml:space="preserve"> </t>
        </is>
      </c>
      <c r="C47" s="4" t="inlineStr">
        <is>
          <t xml:space="preserve"> </t>
        </is>
      </c>
      <c r="D47" s="4" t="inlineStr">
        <is>
          <t xml:space="preserve"> </t>
        </is>
      </c>
      <c r="E47" s="4" t="inlineStr">
        <is>
          <t xml:space="preserve"> </t>
        </is>
      </c>
    </row>
    <row r="48">
      <c r="A48" s="4" t="inlineStr">
        <is>
          <t>Balance at the beginning of the period, noncontrolling interests</t>
        </is>
      </c>
      <c r="B48" s="5" t="n">
        <v>-342</v>
      </c>
      <c r="C48" s="5" t="n">
        <v>190</v>
      </c>
      <c r="D48" s="5" t="n">
        <v>-799</v>
      </c>
      <c r="E48" s="5" t="n">
        <v>542</v>
      </c>
    </row>
    <row r="49">
      <c r="A49" s="4" t="inlineStr">
        <is>
          <t>Other comprehensive income (loss)</t>
        </is>
      </c>
      <c r="B49" s="5" t="n">
        <v>-533</v>
      </c>
      <c r="C49" s="5" t="n">
        <v>-1289</v>
      </c>
      <c r="D49" s="5" t="n">
        <v>-76</v>
      </c>
      <c r="E49" s="5" t="n">
        <v>-1641</v>
      </c>
    </row>
    <row r="50">
      <c r="A50" s="4" t="inlineStr">
        <is>
          <t>Balance at the end of the period, noncontrolling interests</t>
        </is>
      </c>
      <c r="B50" s="5" t="n">
        <v>-875</v>
      </c>
      <c r="C50" s="5" t="n">
        <v>-1099</v>
      </c>
      <c r="D50" s="5" t="n">
        <v>-875</v>
      </c>
      <c r="E50" s="5" t="n">
        <v>-1099</v>
      </c>
    </row>
    <row r="51">
      <c r="A51" s="4" t="inlineStr">
        <is>
          <t>Unrealized Gain (Loss) in Fair Value of Investments, Net</t>
        </is>
      </c>
      <c r="B51" s="4" t="inlineStr">
        <is>
          <t xml:space="preserve"> </t>
        </is>
      </c>
      <c r="C51" s="4" t="inlineStr">
        <is>
          <t xml:space="preserve"> </t>
        </is>
      </c>
      <c r="D51" s="4" t="inlineStr">
        <is>
          <t xml:space="preserve"> </t>
        </is>
      </c>
      <c r="E51" s="4" t="inlineStr">
        <is>
          <t xml:space="preserve"> </t>
        </is>
      </c>
    </row>
    <row r="52">
      <c r="A52" s="3" t="inlineStr">
        <is>
          <t>Attributable to Tutor Perini Corporation:</t>
        </is>
      </c>
      <c r="B52" s="4" t="inlineStr">
        <is>
          <t xml:space="preserve"> </t>
        </is>
      </c>
      <c r="C52" s="4" t="inlineStr">
        <is>
          <t xml:space="preserve"> </t>
        </is>
      </c>
      <c r="D52" s="4" t="inlineStr">
        <is>
          <t xml:space="preserve"> </t>
        </is>
      </c>
      <c r="E52" s="4" t="inlineStr">
        <is>
          <t xml:space="preserve"> </t>
        </is>
      </c>
    </row>
    <row r="53">
      <c r="A53" s="4" t="inlineStr">
        <is>
          <t>Balance at the beginning of the period, noncontrolling interests</t>
        </is>
      </c>
      <c r="B53" s="5" t="n">
        <v>-834</v>
      </c>
      <c r="C53" s="5" t="n">
        <v>-800</v>
      </c>
      <c r="D53" s="5" t="n">
        <v>-931</v>
      </c>
      <c r="E53" s="5" t="n">
        <v>0</v>
      </c>
    </row>
    <row r="54">
      <c r="A54" s="4" t="inlineStr">
        <is>
          <t>Other comprehensive income (loss)</t>
        </is>
      </c>
      <c r="B54" s="5" t="n">
        <v>60</v>
      </c>
      <c r="C54" s="5" t="n">
        <v>-236</v>
      </c>
      <c r="D54" s="5" t="n">
        <v>157</v>
      </c>
      <c r="E54" s="5" t="n">
        <v>-1036</v>
      </c>
    </row>
    <row r="55">
      <c r="A55" s="4" t="inlineStr">
        <is>
          <t>Balance at the end of the period, noncontrolling interests</t>
        </is>
      </c>
      <c r="B55" s="6" t="n">
        <v>-774</v>
      </c>
      <c r="C55" s="6" t="n">
        <v>-1036</v>
      </c>
      <c r="D55" s="6" t="n">
        <v>-774</v>
      </c>
      <c r="E55" s="6" t="n">
        <v>-1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22. The results of operations for the three and nine months ended September 30, 2023 may not be indicative of the results that will be achieved for the full year ending December 31, 2023. In the opinion of management, the accompanying unaudited Condensed Consolidated Financial Statements reflect all adjustments, including those of a normal recurring nature, necessary to present fairly the Company’s consolidated financial position as of September 30, 2023 and its consolidated statements of operations and cash flows for the interim periods presented. Intercompany balances and transactions have been eliminated. Certain amounts in the condensed consolidated financial statements and notes thereto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OCI Reclassific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Defined benefit pension plan adjustments/Unrealized loss in fair value of investment adjustments</t>
        </is>
      </c>
      <c r="B4" s="6" t="n">
        <v>-2967</v>
      </c>
      <c r="C4" s="6" t="n">
        <v>-397</v>
      </c>
      <c r="D4" s="6" t="n">
        <v>-12442</v>
      </c>
      <c r="E4" s="6" t="n">
        <v>-5114</v>
      </c>
    </row>
    <row r="5">
      <c r="A5" s="4" t="inlineStr">
        <is>
          <t>Income tax benefit</t>
        </is>
      </c>
      <c r="B5" s="5" t="n">
        <v>-4086</v>
      </c>
      <c r="C5" s="5" t="n">
        <v>560</v>
      </c>
      <c r="D5" s="5" t="n">
        <v>-52004</v>
      </c>
      <c r="E5" s="5" t="n">
        <v>-47047</v>
      </c>
    </row>
    <row r="6">
      <c r="A6" s="4" t="inlineStr">
        <is>
          <t>Net of tax</t>
        </is>
      </c>
      <c r="B6" s="5" t="n">
        <v>36896</v>
      </c>
      <c r="C6" s="5" t="n">
        <v>32455</v>
      </c>
      <c r="D6" s="5" t="n">
        <v>123626</v>
      </c>
      <c r="E6" s="5" t="n">
        <v>117092</v>
      </c>
    </row>
    <row r="7">
      <c r="A7" s="4" t="inlineStr">
        <is>
          <t>Defined benefit pension plan adjustments | 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Defined benefit pension plan adjustments/Unrealized loss in fair value of investment adjustments</t>
        </is>
      </c>
      <c r="B9" s="5" t="n">
        <v>413</v>
      </c>
      <c r="C9" s="5" t="n">
        <v>639</v>
      </c>
      <c r="D9" s="5" t="n">
        <v>1239</v>
      </c>
      <c r="E9" s="5" t="n">
        <v>1916</v>
      </c>
    </row>
    <row r="10">
      <c r="A10" s="4" t="inlineStr">
        <is>
          <t>Income tax benefit</t>
        </is>
      </c>
      <c r="B10" s="5" t="n">
        <v>-114</v>
      </c>
      <c r="C10" s="5" t="n">
        <v>-181</v>
      </c>
      <c r="D10" s="5" t="n">
        <v>-343</v>
      </c>
      <c r="E10" s="5" t="n">
        <v>-543</v>
      </c>
    </row>
    <row r="11">
      <c r="A11" s="4" t="inlineStr">
        <is>
          <t>Net of tax</t>
        </is>
      </c>
      <c r="B11" s="5" t="n">
        <v>299</v>
      </c>
      <c r="C11" s="5" t="n">
        <v>458</v>
      </c>
      <c r="D11" s="5" t="n">
        <v>896</v>
      </c>
      <c r="E11" s="5" t="n">
        <v>1373</v>
      </c>
    </row>
    <row r="12">
      <c r="A12" s="4" t="inlineStr">
        <is>
          <t>Unrealized loss in fair value of investment adjustment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Defined benefit pension plan adjustments/Unrealized loss in fair value of investment adjustments</t>
        </is>
      </c>
      <c r="B14" s="5" t="n">
        <v>18</v>
      </c>
      <c r="C14" s="5" t="n">
        <v>79</v>
      </c>
      <c r="D14" s="5" t="n">
        <v>103</v>
      </c>
      <c r="E14" s="5" t="n">
        <v>121</v>
      </c>
    </row>
    <row r="15">
      <c r="A15" s="4" t="inlineStr">
        <is>
          <t>Income tax benefit</t>
        </is>
      </c>
      <c r="B15" s="5" t="n">
        <v>-4</v>
      </c>
      <c r="C15" s="5" t="n">
        <v>-16</v>
      </c>
      <c r="D15" s="5" t="n">
        <v>-22</v>
      </c>
      <c r="E15" s="5" t="n">
        <v>-25</v>
      </c>
    </row>
    <row r="16">
      <c r="A16" s="4" t="inlineStr">
        <is>
          <t>Net of tax</t>
        </is>
      </c>
      <c r="B16" s="6" t="n">
        <v>14</v>
      </c>
      <c r="C16" s="6" t="n">
        <v>63</v>
      </c>
      <c r="D16" s="6" t="n">
        <v>81</v>
      </c>
      <c r="E16" s="6" t="n">
        <v>9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portable Seg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60705</v>
      </c>
      <c r="C4" s="6" t="n">
        <v>1070926</v>
      </c>
      <c r="D4" s="6" t="n">
        <v>2858756</v>
      </c>
      <c r="E4" s="6" t="n">
        <v>2884107</v>
      </c>
    </row>
    <row r="5">
      <c r="A5" s="4" t="inlineStr">
        <is>
          <t>Income (loss) from construction operations</t>
        </is>
      </c>
      <c r="B5" s="5" t="n">
        <v>-12566</v>
      </c>
      <c r="C5" s="5" t="n">
        <v>-6892</v>
      </c>
      <c r="D5" s="5" t="n">
        <v>-92123</v>
      </c>
      <c r="E5" s="5" t="n">
        <v>-107353</v>
      </c>
    </row>
    <row r="6">
      <c r="A6" s="4" t="inlineStr">
        <is>
          <t>Capital expenditures</t>
        </is>
      </c>
      <c r="B6" s="5" t="n">
        <v>14967</v>
      </c>
      <c r="C6" s="5" t="n">
        <v>13964</v>
      </c>
      <c r="D6" s="5" t="n">
        <v>45590</v>
      </c>
      <c r="E6" s="5" t="n">
        <v>42809</v>
      </c>
    </row>
    <row r="7">
      <c r="A7" s="4" t="inlineStr">
        <is>
          <t>Depreciation and amortization</t>
        </is>
      </c>
      <c r="B7" s="5" t="n">
        <v>11231</v>
      </c>
      <c r="C7" s="5" t="n">
        <v>15533</v>
      </c>
      <c r="D7" s="5" t="n">
        <v>31985</v>
      </c>
      <c r="E7" s="5" t="n">
        <v>54054</v>
      </c>
    </row>
    <row r="8">
      <c r="A8" s="4" t="inlineStr">
        <is>
          <t>Adverse Legal Ruling Pertaining to Mixed-Use Project in New Yor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oss contingency</t>
        </is>
      </c>
      <c r="B10" s="4" t="inlineStr">
        <is>
          <t xml:space="preserve"> </t>
        </is>
      </c>
      <c r="C10" s="4" t="inlineStr">
        <is>
          <t xml:space="preserve"> </t>
        </is>
      </c>
      <c r="D10" s="5" t="n">
        <v>83600</v>
      </c>
      <c r="E10" s="4" t="inlineStr">
        <is>
          <t xml:space="preserve"> </t>
        </is>
      </c>
    </row>
    <row r="11">
      <c r="A11" s="4" t="inlineStr">
        <is>
          <t>Loss contingency, after tax</t>
        </is>
      </c>
      <c r="B11" s="4" t="inlineStr">
        <is>
          <t xml:space="preserve"> </t>
        </is>
      </c>
      <c r="C11" s="4" t="inlineStr">
        <is>
          <t xml:space="preserve"> </t>
        </is>
      </c>
      <c r="D11" s="6" t="n">
        <v>60100</v>
      </c>
      <c r="E11" s="4" t="inlineStr">
        <is>
          <t xml:space="preserve"> </t>
        </is>
      </c>
    </row>
    <row r="12">
      <c r="A12" s="4" t="inlineStr">
        <is>
          <t>Loss contingency, after tax, diluted (in dollars per share)</t>
        </is>
      </c>
      <c r="B12" s="4" t="inlineStr">
        <is>
          <t xml:space="preserve"> </t>
        </is>
      </c>
      <c r="C12" s="4" t="inlineStr">
        <is>
          <t xml:space="preserve"> </t>
        </is>
      </c>
      <c r="D12" s="7" t="n">
        <v>1.16</v>
      </c>
      <c r="E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086953</v>
      </c>
      <c r="C15" s="5" t="n">
        <v>1157793</v>
      </c>
      <c r="D15" s="6" t="n">
        <v>2905025</v>
      </c>
      <c r="E15" s="5" t="n">
        <v>3111612</v>
      </c>
    </row>
    <row r="16">
      <c r="A16" s="4" t="inlineStr">
        <is>
          <t>Income (loss) from construction operations</t>
        </is>
      </c>
      <c r="B16" s="5" t="n">
        <v>8583</v>
      </c>
      <c r="C16" s="5" t="n">
        <v>11006</v>
      </c>
      <c r="D16" s="5" t="n">
        <v>-34318</v>
      </c>
      <c r="E16" s="5" t="n">
        <v>-60956</v>
      </c>
    </row>
    <row r="17">
      <c r="A17" s="4" t="inlineStr">
        <is>
          <t>Capital expenditures</t>
        </is>
      </c>
      <c r="B17" s="5" t="n">
        <v>12573</v>
      </c>
      <c r="C17" s="5" t="n">
        <v>13541</v>
      </c>
      <c r="D17" s="5" t="n">
        <v>41456</v>
      </c>
      <c r="E17" s="5" t="n">
        <v>41878</v>
      </c>
    </row>
    <row r="18">
      <c r="A18" s="4" t="inlineStr">
        <is>
          <t>Depreciation and amortization</t>
        </is>
      </c>
      <c r="B18" s="5" t="n">
        <v>9056</v>
      </c>
      <c r="C18" s="5" t="n">
        <v>13165</v>
      </c>
      <c r="D18" s="5" t="n">
        <v>25264</v>
      </c>
      <c r="E18" s="5" t="n">
        <v>46991</v>
      </c>
    </row>
    <row r="19">
      <c r="A19" s="4" t="inlineStr">
        <is>
          <t>Intersegment Elimin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26248</v>
      </c>
      <c r="C21" s="5" t="n">
        <v>-86867</v>
      </c>
      <c r="D21" s="5" t="n">
        <v>-46269</v>
      </c>
      <c r="E21" s="5" t="n">
        <v>-227505</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0</v>
      </c>
      <c r="C24" s="5" t="n">
        <v>0</v>
      </c>
      <c r="D24" s="5" t="n">
        <v>0</v>
      </c>
      <c r="E24" s="5" t="n">
        <v>0</v>
      </c>
    </row>
    <row r="25">
      <c r="A25" s="4" t="inlineStr">
        <is>
          <t>Income (loss) from construction operations</t>
        </is>
      </c>
      <c r="B25" s="5" t="n">
        <v>-21149</v>
      </c>
      <c r="C25" s="5" t="n">
        <v>-17898</v>
      </c>
      <c r="D25" s="5" t="n">
        <v>-57805</v>
      </c>
      <c r="E25" s="5" t="n">
        <v>-46397</v>
      </c>
    </row>
    <row r="26">
      <c r="A26" s="4" t="inlineStr">
        <is>
          <t>Capital expenditures</t>
        </is>
      </c>
      <c r="B26" s="5" t="n">
        <v>2394</v>
      </c>
      <c r="C26" s="5" t="n">
        <v>423</v>
      </c>
      <c r="D26" s="5" t="n">
        <v>4134</v>
      </c>
      <c r="E26" s="5" t="n">
        <v>931</v>
      </c>
    </row>
    <row r="27">
      <c r="A27" s="4" t="inlineStr">
        <is>
          <t>Depreciation and amortization</t>
        </is>
      </c>
      <c r="B27" s="5" t="n">
        <v>2175</v>
      </c>
      <c r="C27" s="5" t="n">
        <v>2368</v>
      </c>
      <c r="D27" s="5" t="n">
        <v>6721</v>
      </c>
      <c r="E27" s="5" t="n">
        <v>7063</v>
      </c>
    </row>
    <row r="28">
      <c r="A28" s="4" t="inlineStr">
        <is>
          <t>Civi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520494</v>
      </c>
      <c r="C30" s="5" t="n">
        <v>500905</v>
      </c>
      <c r="D30" s="5" t="n">
        <v>1424487</v>
      </c>
      <c r="E30" s="5" t="n">
        <v>1295322</v>
      </c>
    </row>
    <row r="31">
      <c r="A31" s="4" t="inlineStr">
        <is>
          <t>Civil | Unfavorable Adjustment Legal Ruling Pertaining To Mass-Transit Project In Californi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Loss contingency</t>
        </is>
      </c>
      <c r="B33" s="5" t="n">
        <v>23200</v>
      </c>
      <c r="C33" s="4" t="inlineStr">
        <is>
          <t xml:space="preserve"> </t>
        </is>
      </c>
      <c r="D33" s="4" t="inlineStr">
        <is>
          <t xml:space="preserve"> </t>
        </is>
      </c>
      <c r="E33" s="4" t="inlineStr">
        <is>
          <t xml:space="preserve"> </t>
        </is>
      </c>
    </row>
    <row r="34">
      <c r="A34" s="4" t="inlineStr">
        <is>
          <t>Loss contingency, after tax</t>
        </is>
      </c>
      <c r="B34" s="6" t="n">
        <v>16800</v>
      </c>
      <c r="C34" s="4" t="inlineStr">
        <is>
          <t xml:space="preserve"> </t>
        </is>
      </c>
      <c r="D34" s="4" t="inlineStr">
        <is>
          <t xml:space="preserve"> </t>
        </is>
      </c>
      <c r="E34" s="4" t="inlineStr">
        <is>
          <t xml:space="preserve"> </t>
        </is>
      </c>
    </row>
    <row r="35">
      <c r="A35" s="4" t="inlineStr">
        <is>
          <t>Loss contingency, after tax, diluted (in dollars per share)</t>
        </is>
      </c>
      <c r="B35" s="7" t="n">
        <v>0.32</v>
      </c>
      <c r="C35" s="4" t="inlineStr">
        <is>
          <t xml:space="preserve"> </t>
        </is>
      </c>
      <c r="D35" s="4" t="inlineStr">
        <is>
          <t xml:space="preserve"> </t>
        </is>
      </c>
      <c r="E35" s="4" t="inlineStr">
        <is>
          <t xml:space="preserve"> </t>
        </is>
      </c>
    </row>
    <row r="36">
      <c r="A36" s="4" t="inlineStr">
        <is>
          <t>Civil | Favorable Adjustment Legal Ruling Pertaining To Mass-Transit Project In California</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Favorable arbitration</t>
        </is>
      </c>
      <c r="B38" s="6" t="n">
        <v>8800</v>
      </c>
      <c r="C38" s="4" t="inlineStr">
        <is>
          <t xml:space="preserve"> </t>
        </is>
      </c>
      <c r="D38" s="5" t="n">
        <v>8800</v>
      </c>
      <c r="E38" s="4" t="inlineStr">
        <is>
          <t xml:space="preserve"> </t>
        </is>
      </c>
    </row>
    <row r="39">
      <c r="A39" s="4" t="inlineStr">
        <is>
          <t>Favorable arbitration, after tax</t>
        </is>
      </c>
      <c r="B39" s="6" t="n">
        <v>7000</v>
      </c>
      <c r="C39" s="4" t="inlineStr">
        <is>
          <t xml:space="preserve"> </t>
        </is>
      </c>
      <c r="D39" s="6" t="n">
        <v>7000</v>
      </c>
      <c r="E39" s="4" t="inlineStr">
        <is>
          <t xml:space="preserve"> </t>
        </is>
      </c>
    </row>
    <row r="40">
      <c r="A40" s="4" t="inlineStr">
        <is>
          <t>Favorable arbitration, after tax, diluted (in dollars per share)</t>
        </is>
      </c>
      <c r="B40" s="7" t="n">
        <v>0.13</v>
      </c>
      <c r="C40" s="4" t="inlineStr">
        <is>
          <t xml:space="preserve"> </t>
        </is>
      </c>
      <c r="D40" s="7" t="n">
        <v>0.14</v>
      </c>
      <c r="E40" s="4" t="inlineStr">
        <is>
          <t xml:space="preserve"> </t>
        </is>
      </c>
    </row>
    <row r="41">
      <c r="A41" s="4" t="inlineStr">
        <is>
          <t>Civil | Unfavorable Legal Ruling Pertaining To Highway Project In North Eas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Loss contingency</t>
        </is>
      </c>
      <c r="B43" s="4" t="inlineStr">
        <is>
          <t xml:space="preserve"> </t>
        </is>
      </c>
      <c r="C43" s="5" t="n">
        <v>14300</v>
      </c>
      <c r="D43" s="4" t="inlineStr">
        <is>
          <t xml:space="preserve"> </t>
        </is>
      </c>
      <c r="E43" s="5" t="n">
        <v>14300</v>
      </c>
    </row>
    <row r="44">
      <c r="A44" s="4" t="inlineStr">
        <is>
          <t>Loss contingency, after tax</t>
        </is>
      </c>
      <c r="B44" s="4" t="inlineStr">
        <is>
          <t xml:space="preserve"> </t>
        </is>
      </c>
      <c r="C44" s="6" t="n">
        <v>10200</v>
      </c>
      <c r="D44" s="4" t="inlineStr">
        <is>
          <t xml:space="preserve"> </t>
        </is>
      </c>
      <c r="E44" s="6" t="n">
        <v>10200</v>
      </c>
    </row>
    <row r="45">
      <c r="A45" s="4" t="inlineStr">
        <is>
          <t>Loss contingency, after tax, diluted (in dollars per share)</t>
        </is>
      </c>
      <c r="B45" s="4" t="inlineStr">
        <is>
          <t xml:space="preserve"> </t>
        </is>
      </c>
      <c r="C45" s="7" t="n">
        <v>0.2</v>
      </c>
      <c r="D45" s="4" t="inlineStr">
        <is>
          <t xml:space="preserve"> </t>
        </is>
      </c>
      <c r="E45" s="7" t="n">
        <v>0.2</v>
      </c>
    </row>
    <row r="46">
      <c r="A46" s="4" t="inlineStr">
        <is>
          <t>Civil | Unfavorable Legal Ruling Pertaining to Mass-Transit Project in California</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Loss contingency</t>
        </is>
      </c>
      <c r="B48" s="4" t="inlineStr">
        <is>
          <t xml:space="preserve"> </t>
        </is>
      </c>
      <c r="C48" s="4" t="inlineStr">
        <is>
          <t xml:space="preserve"> </t>
        </is>
      </c>
      <c r="D48" s="6" t="n">
        <v>23200</v>
      </c>
      <c r="E48" s="6" t="n">
        <v>34600</v>
      </c>
    </row>
    <row r="49">
      <c r="A49" s="4" t="inlineStr">
        <is>
          <t>Loss contingency, after tax</t>
        </is>
      </c>
      <c r="B49" s="4" t="inlineStr">
        <is>
          <t xml:space="preserve"> </t>
        </is>
      </c>
      <c r="C49" s="4" t="inlineStr">
        <is>
          <t xml:space="preserve"> </t>
        </is>
      </c>
      <c r="D49" s="6" t="n">
        <v>16800</v>
      </c>
      <c r="E49" s="6" t="n">
        <v>27300</v>
      </c>
    </row>
    <row r="50">
      <c r="A50" s="4" t="inlineStr">
        <is>
          <t>Loss contingency, after tax, diluted (in dollars per share)</t>
        </is>
      </c>
      <c r="B50" s="4" t="inlineStr">
        <is>
          <t xml:space="preserve"> </t>
        </is>
      </c>
      <c r="C50" s="4" t="inlineStr">
        <is>
          <t xml:space="preserve"> </t>
        </is>
      </c>
      <c r="D50" s="7" t="n">
        <v>0.32</v>
      </c>
      <c r="E50" s="7" t="n">
        <v>0.53</v>
      </c>
    </row>
    <row r="51">
      <c r="A51" s="4" t="inlineStr">
        <is>
          <t>Favorable arbitration</t>
        </is>
      </c>
      <c r="B51" s="4" t="inlineStr">
        <is>
          <t xml:space="preserve"> </t>
        </is>
      </c>
      <c r="C51" s="4" t="inlineStr">
        <is>
          <t xml:space="preserve"> </t>
        </is>
      </c>
      <c r="D51" s="6" t="n">
        <v>25600</v>
      </c>
      <c r="E51" s="6" t="n">
        <v>13100</v>
      </c>
    </row>
    <row r="52">
      <c r="A52" s="4" t="inlineStr">
        <is>
          <t>Favorable arbitration, after tax</t>
        </is>
      </c>
      <c r="B52" s="4" t="inlineStr">
        <is>
          <t xml:space="preserve"> </t>
        </is>
      </c>
      <c r="C52" s="4" t="inlineStr">
        <is>
          <t xml:space="preserve"> </t>
        </is>
      </c>
      <c r="D52" s="6" t="n">
        <v>20300</v>
      </c>
      <c r="E52" s="6" t="n">
        <v>9400</v>
      </c>
    </row>
    <row r="53">
      <c r="A53" s="4" t="inlineStr">
        <is>
          <t>Favorable arbitration, after tax, diluted (in dollars per share)</t>
        </is>
      </c>
      <c r="B53" s="4" t="inlineStr">
        <is>
          <t xml:space="preserve"> </t>
        </is>
      </c>
      <c r="C53" s="4" t="inlineStr">
        <is>
          <t xml:space="preserve"> </t>
        </is>
      </c>
      <c r="D53" s="7" t="n">
        <v>0.39</v>
      </c>
      <c r="E53" s="7" t="n">
        <v>0.18</v>
      </c>
    </row>
    <row r="54">
      <c r="A54" s="4" t="inlineStr">
        <is>
          <t>Civil | Adverse Legal Ruling Pertaining to Bridge Project in New York</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Loss contingency</t>
        </is>
      </c>
      <c r="B56" s="4" t="inlineStr">
        <is>
          <t xml:space="preserve"> </t>
        </is>
      </c>
      <c r="C56" s="4" t="inlineStr">
        <is>
          <t xml:space="preserve"> </t>
        </is>
      </c>
      <c r="D56" s="4" t="inlineStr">
        <is>
          <t xml:space="preserve"> </t>
        </is>
      </c>
      <c r="E56" s="6" t="n">
        <v>25500</v>
      </c>
    </row>
    <row r="57">
      <c r="A57" s="4" t="inlineStr">
        <is>
          <t>Loss contingency, after tax</t>
        </is>
      </c>
      <c r="B57" s="4" t="inlineStr">
        <is>
          <t xml:space="preserve"> </t>
        </is>
      </c>
      <c r="C57" s="4" t="inlineStr">
        <is>
          <t xml:space="preserve"> </t>
        </is>
      </c>
      <c r="D57" s="4" t="inlineStr">
        <is>
          <t xml:space="preserve"> </t>
        </is>
      </c>
      <c r="E57" s="6" t="n">
        <v>18300</v>
      </c>
    </row>
    <row r="58">
      <c r="A58" s="4" t="inlineStr">
        <is>
          <t>Loss contingency, after tax, diluted (in dollars per share)</t>
        </is>
      </c>
      <c r="B58" s="4" t="inlineStr">
        <is>
          <t xml:space="preserve"> </t>
        </is>
      </c>
      <c r="C58" s="4" t="inlineStr">
        <is>
          <t xml:space="preserve"> </t>
        </is>
      </c>
      <c r="D58" s="4" t="inlineStr">
        <is>
          <t xml:space="preserve"> </t>
        </is>
      </c>
      <c r="E58" s="7" t="n">
        <v>0.36</v>
      </c>
    </row>
    <row r="59">
      <c r="A59" s="4" t="inlineStr">
        <is>
          <t>Civil | Unfavorable Settlement due to Project in Maryland</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Loss contingency</t>
        </is>
      </c>
      <c r="B61" s="4" t="inlineStr">
        <is>
          <t xml:space="preserve"> </t>
        </is>
      </c>
      <c r="C61" s="4" t="inlineStr">
        <is>
          <t xml:space="preserve"> </t>
        </is>
      </c>
      <c r="D61" s="4" t="inlineStr">
        <is>
          <t xml:space="preserve"> </t>
        </is>
      </c>
      <c r="E61" s="6" t="n">
        <v>16200</v>
      </c>
    </row>
    <row r="62">
      <c r="A62" s="4" t="inlineStr">
        <is>
          <t>Loss contingency, after tax</t>
        </is>
      </c>
      <c r="B62" s="4" t="inlineStr">
        <is>
          <t xml:space="preserve"> </t>
        </is>
      </c>
      <c r="C62" s="4" t="inlineStr">
        <is>
          <t xml:space="preserve"> </t>
        </is>
      </c>
      <c r="D62" s="4" t="inlineStr">
        <is>
          <t xml:space="preserve"> </t>
        </is>
      </c>
      <c r="E62" s="6" t="n">
        <v>11600</v>
      </c>
    </row>
    <row r="63">
      <c r="A63" s="4" t="inlineStr">
        <is>
          <t>Loss contingency, after tax, diluted (in dollars per share)</t>
        </is>
      </c>
      <c r="B63" s="4" t="inlineStr">
        <is>
          <t xml:space="preserve"> </t>
        </is>
      </c>
      <c r="C63" s="4" t="inlineStr">
        <is>
          <t xml:space="preserve"> </t>
        </is>
      </c>
      <c r="D63" s="4" t="inlineStr">
        <is>
          <t xml:space="preserve"> </t>
        </is>
      </c>
      <c r="E63" s="7" t="n">
        <v>0.23</v>
      </c>
    </row>
    <row r="64">
      <c r="A64" s="4" t="inlineStr">
        <is>
          <t>Civil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6" t="n">
        <v>543776</v>
      </c>
      <c r="C66" s="6" t="n">
        <v>564205</v>
      </c>
      <c r="D66" s="6" t="n">
        <v>1477553</v>
      </c>
      <c r="E66" s="6" t="n">
        <v>1478162</v>
      </c>
    </row>
    <row r="67">
      <c r="A67" s="4" t="inlineStr">
        <is>
          <t>Income (loss) from construction operations</t>
        </is>
      </c>
      <c r="B67" s="5" t="n">
        <v>46889</v>
      </c>
      <c r="C67" s="5" t="n">
        <v>22786</v>
      </c>
      <c r="D67" s="5" t="n">
        <v>170308</v>
      </c>
      <c r="E67" s="5" t="n">
        <v>12052</v>
      </c>
    </row>
    <row r="68">
      <c r="A68" s="4" t="inlineStr">
        <is>
          <t>Capital expenditures</t>
        </is>
      </c>
      <c r="B68" s="5" t="n">
        <v>11941</v>
      </c>
      <c r="C68" s="5" t="n">
        <v>11872</v>
      </c>
      <c r="D68" s="5" t="n">
        <v>36649</v>
      </c>
      <c r="E68" s="5" t="n">
        <v>38703</v>
      </c>
    </row>
    <row r="69">
      <c r="A69" s="4" t="inlineStr">
        <is>
          <t>Depreciation and amortization</t>
        </is>
      </c>
      <c r="B69" s="5" t="n">
        <v>7698</v>
      </c>
      <c r="C69" s="5" t="n">
        <v>12166</v>
      </c>
      <c r="D69" s="5" t="n">
        <v>21753</v>
      </c>
      <c r="E69" s="5" t="n">
        <v>44191</v>
      </c>
    </row>
    <row r="70">
      <c r="A70" s="4" t="inlineStr">
        <is>
          <t>Civil | Intersegment Elimination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t>
        </is>
      </c>
      <c r="B72" s="5" t="n">
        <v>-23282</v>
      </c>
      <c r="C72" s="5" t="n">
        <v>-63300</v>
      </c>
      <c r="D72" s="5" t="n">
        <v>-53066</v>
      </c>
      <c r="E72" s="5" t="n">
        <v>-182840</v>
      </c>
    </row>
    <row r="73">
      <c r="A73" s="4" t="inlineStr">
        <is>
          <t>Building</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t>
        </is>
      </c>
      <c r="B75" s="5" t="n">
        <v>365449</v>
      </c>
      <c r="C75" s="5" t="n">
        <v>318050</v>
      </c>
      <c r="D75" s="5" t="n">
        <v>926444</v>
      </c>
      <c r="E75" s="5" t="n">
        <v>915639</v>
      </c>
    </row>
    <row r="76">
      <c r="A76" s="4" t="inlineStr">
        <is>
          <t>Building | Adverse Legal Ruling Pertaining to Mixed-Use Project in New York</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Loss contingency</t>
        </is>
      </c>
      <c r="B78" s="4" t="inlineStr">
        <is>
          <t xml:space="preserve"> </t>
        </is>
      </c>
      <c r="C78" s="4" t="inlineStr">
        <is>
          <t xml:space="preserve"> </t>
        </is>
      </c>
      <c r="D78" s="5" t="n">
        <v>72200</v>
      </c>
      <c r="E78" s="4" t="inlineStr">
        <is>
          <t xml:space="preserve"> </t>
        </is>
      </c>
    </row>
    <row r="79">
      <c r="A79" s="4" t="inlineStr">
        <is>
          <t>Building | Operating 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t>
        </is>
      </c>
      <c r="B81" s="5" t="n">
        <v>368244</v>
      </c>
      <c r="C81" s="5" t="n">
        <v>341614</v>
      </c>
      <c r="D81" s="5" t="n">
        <v>919468</v>
      </c>
      <c r="E81" s="5" t="n">
        <v>960148</v>
      </c>
    </row>
    <row r="82">
      <c r="A82" s="4" t="inlineStr">
        <is>
          <t>Income (loss) from construction operations</t>
        </is>
      </c>
      <c r="B82" s="5" t="n">
        <v>123</v>
      </c>
      <c r="C82" s="5" t="n">
        <v>56</v>
      </c>
      <c r="D82" s="5" t="n">
        <v>-83917</v>
      </c>
      <c r="E82" s="5" t="n">
        <v>9453</v>
      </c>
    </row>
    <row r="83">
      <c r="A83" s="4" t="inlineStr">
        <is>
          <t>Capital expenditures</t>
        </is>
      </c>
      <c r="B83" s="5" t="n">
        <v>241</v>
      </c>
      <c r="C83" s="5" t="n">
        <v>921</v>
      </c>
      <c r="D83" s="5" t="n">
        <v>3716</v>
      </c>
      <c r="E83" s="5" t="n">
        <v>973</v>
      </c>
    </row>
    <row r="84">
      <c r="A84" s="4" t="inlineStr">
        <is>
          <t>Depreciation and amortization</t>
        </is>
      </c>
      <c r="B84" s="5" t="n">
        <v>743</v>
      </c>
      <c r="C84" s="5" t="n">
        <v>470</v>
      </c>
      <c r="D84" s="5" t="n">
        <v>1655</v>
      </c>
      <c r="E84" s="5" t="n">
        <v>1261</v>
      </c>
    </row>
    <row r="85">
      <c r="A85" s="4" t="inlineStr">
        <is>
          <t>Building | Intersegment Elimination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t>
        </is>
      </c>
      <c r="B87" s="5" t="n">
        <v>-2795</v>
      </c>
      <c r="C87" s="5" t="n">
        <v>-23564</v>
      </c>
      <c r="D87" s="5" t="n">
        <v>6976</v>
      </c>
      <c r="E87" s="5" t="n">
        <v>-44509</v>
      </c>
    </row>
    <row r="88">
      <c r="A88" s="4" t="inlineStr">
        <is>
          <t>Specialty Contractor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venue</t>
        </is>
      </c>
      <c r="B90" s="5" t="n">
        <v>174762</v>
      </c>
      <c r="C90" s="5" t="n">
        <v>251971</v>
      </c>
      <c r="D90" s="5" t="n">
        <v>507825</v>
      </c>
      <c r="E90" s="5" t="n">
        <v>673146</v>
      </c>
    </row>
    <row r="91">
      <c r="A91" s="4" t="inlineStr">
        <is>
          <t>Specialty Contractors | Unfavorable Adjustment due to Changes in Estimates on Transportation Project in the Northeast</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Loss contingency</t>
        </is>
      </c>
      <c r="B93" s="5" t="n">
        <v>16900</v>
      </c>
      <c r="C93" s="4" t="inlineStr">
        <is>
          <t xml:space="preserve"> </t>
        </is>
      </c>
      <c r="D93" s="5" t="n">
        <v>57000</v>
      </c>
      <c r="E93" s="4" t="inlineStr">
        <is>
          <t xml:space="preserve"> </t>
        </is>
      </c>
    </row>
    <row r="94">
      <c r="A94" s="4" t="inlineStr">
        <is>
          <t>Loss contingency, after tax</t>
        </is>
      </c>
      <c r="B94" s="6" t="n">
        <v>12300</v>
      </c>
      <c r="C94" s="4" t="inlineStr">
        <is>
          <t xml:space="preserve"> </t>
        </is>
      </c>
      <c r="D94" s="6" t="n">
        <v>41400</v>
      </c>
      <c r="E94" s="4" t="inlineStr">
        <is>
          <t xml:space="preserve"> </t>
        </is>
      </c>
    </row>
    <row r="95">
      <c r="A95" s="4" t="inlineStr">
        <is>
          <t>Loss contingency, after tax, diluted (in dollars per share)</t>
        </is>
      </c>
      <c r="B95" s="7" t="n">
        <v>0.24</v>
      </c>
      <c r="C95" s="4" t="inlineStr">
        <is>
          <t xml:space="preserve"> </t>
        </is>
      </c>
      <c r="D95" s="7" t="n">
        <v>0.8</v>
      </c>
      <c r="E95" s="4" t="inlineStr">
        <is>
          <t xml:space="preserve"> </t>
        </is>
      </c>
    </row>
    <row r="96">
      <c r="A96" s="4" t="inlineStr">
        <is>
          <t>Specialty Contractors | Unfavorable Adjustment Legal Ruling Pertaining To Mass-Transit Project In California</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Loss contingency</t>
        </is>
      </c>
      <c r="B98" s="6" t="n">
        <v>9400</v>
      </c>
      <c r="C98" s="4" t="inlineStr">
        <is>
          <t xml:space="preserve"> </t>
        </is>
      </c>
      <c r="D98" s="6" t="n">
        <v>9400</v>
      </c>
      <c r="E98" s="4" t="inlineStr">
        <is>
          <t xml:space="preserve"> </t>
        </is>
      </c>
    </row>
    <row r="99">
      <c r="A99" s="4" t="inlineStr">
        <is>
          <t>Loss contingency, after tax</t>
        </is>
      </c>
      <c r="B99" s="6" t="n">
        <v>6800</v>
      </c>
      <c r="C99" s="4" t="inlineStr">
        <is>
          <t xml:space="preserve"> </t>
        </is>
      </c>
      <c r="D99" s="6" t="n">
        <v>6800</v>
      </c>
      <c r="E99" s="4" t="inlineStr">
        <is>
          <t xml:space="preserve"> </t>
        </is>
      </c>
    </row>
    <row r="100">
      <c r="A100" s="4" t="inlineStr">
        <is>
          <t>Loss contingency, after tax, diluted (in dollars per share)</t>
        </is>
      </c>
      <c r="B100" s="7" t="n">
        <v>0.13</v>
      </c>
      <c r="C100" s="4" t="inlineStr">
        <is>
          <t xml:space="preserve"> </t>
        </is>
      </c>
      <c r="D100" s="7" t="n">
        <v>0.13</v>
      </c>
      <c r="E100" s="4" t="inlineStr">
        <is>
          <t xml:space="preserve"> </t>
        </is>
      </c>
    </row>
    <row r="101">
      <c r="A101" s="4" t="inlineStr">
        <is>
          <t>Specialty Contractors | Adverse Legal Ruling Pertaining to Mixed-Use Project in New York</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Loss contingency</t>
        </is>
      </c>
      <c r="B103" s="4" t="inlineStr">
        <is>
          <t xml:space="preserve"> </t>
        </is>
      </c>
      <c r="C103" s="4" t="inlineStr">
        <is>
          <t xml:space="preserve"> </t>
        </is>
      </c>
      <c r="D103" s="6" t="n">
        <v>11400</v>
      </c>
      <c r="E103" s="4" t="inlineStr">
        <is>
          <t xml:space="preserve"> </t>
        </is>
      </c>
    </row>
    <row r="104">
      <c r="A104" s="4" t="inlineStr">
        <is>
          <t>Specialty Contractors | Unfavorable Adjustment due to Educational Facilities Project in New York</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Loss contingency</t>
        </is>
      </c>
      <c r="B106" s="4" t="inlineStr">
        <is>
          <t xml:space="preserve"> </t>
        </is>
      </c>
      <c r="C106" s="4" t="inlineStr">
        <is>
          <t xml:space="preserve"> </t>
        </is>
      </c>
      <c r="D106" s="5" t="n">
        <v>25100</v>
      </c>
      <c r="E106" s="4" t="inlineStr">
        <is>
          <t xml:space="preserve"> </t>
        </is>
      </c>
    </row>
    <row r="107">
      <c r="A107" s="4" t="inlineStr">
        <is>
          <t>Loss contingency, after tax</t>
        </is>
      </c>
      <c r="B107" s="4" t="inlineStr">
        <is>
          <t xml:space="preserve"> </t>
        </is>
      </c>
      <c r="C107" s="4" t="inlineStr">
        <is>
          <t xml:space="preserve"> </t>
        </is>
      </c>
      <c r="D107" s="6" t="n">
        <v>18200</v>
      </c>
      <c r="E107" s="4" t="inlineStr">
        <is>
          <t xml:space="preserve"> </t>
        </is>
      </c>
    </row>
    <row r="108">
      <c r="A108" s="4" t="inlineStr">
        <is>
          <t>Loss contingency, after tax, diluted (in dollars per share)</t>
        </is>
      </c>
      <c r="B108" s="4" t="inlineStr">
        <is>
          <t xml:space="preserve"> </t>
        </is>
      </c>
      <c r="C108" s="4" t="inlineStr">
        <is>
          <t xml:space="preserve"> </t>
        </is>
      </c>
      <c r="D108" s="7" t="n">
        <v>0.35</v>
      </c>
      <c r="E108" s="4" t="inlineStr">
        <is>
          <t xml:space="preserve"> </t>
        </is>
      </c>
    </row>
    <row r="109">
      <c r="A109" s="4" t="inlineStr">
        <is>
          <t>Specialty Contractors | Unfavorable Adjustment due to Electrical Project in the Northeast</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Loss contingency</t>
        </is>
      </c>
      <c r="B111" s="4" t="inlineStr">
        <is>
          <t xml:space="preserve"> </t>
        </is>
      </c>
      <c r="C111" s="4" t="inlineStr">
        <is>
          <t xml:space="preserve"> </t>
        </is>
      </c>
      <c r="D111" s="4" t="inlineStr">
        <is>
          <t xml:space="preserve"> </t>
        </is>
      </c>
      <c r="E111" s="5" t="n">
        <v>36000</v>
      </c>
    </row>
    <row r="112">
      <c r="A112" s="4" t="inlineStr">
        <is>
          <t>Loss contingency, after tax</t>
        </is>
      </c>
      <c r="B112" s="4" t="inlineStr">
        <is>
          <t xml:space="preserve"> </t>
        </is>
      </c>
      <c r="C112" s="4" t="inlineStr">
        <is>
          <t xml:space="preserve"> </t>
        </is>
      </c>
      <c r="D112" s="4" t="inlineStr">
        <is>
          <t xml:space="preserve"> </t>
        </is>
      </c>
      <c r="E112" s="6" t="n">
        <v>26000</v>
      </c>
    </row>
    <row r="113">
      <c r="A113" s="4" t="inlineStr">
        <is>
          <t>Loss contingency, after tax, diluted (in dollars per share)</t>
        </is>
      </c>
      <c r="B113" s="4" t="inlineStr">
        <is>
          <t xml:space="preserve"> </t>
        </is>
      </c>
      <c r="C113" s="4" t="inlineStr">
        <is>
          <t xml:space="preserve"> </t>
        </is>
      </c>
      <c r="D113" s="4" t="inlineStr">
        <is>
          <t xml:space="preserve"> </t>
        </is>
      </c>
      <c r="E113" s="7" t="n">
        <v>0.51</v>
      </c>
    </row>
    <row r="114">
      <c r="A114" s="4" t="inlineStr">
        <is>
          <t>Specialty Contractors | Legal Appeal due to Electrical Project in New York</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Loss contingency</t>
        </is>
      </c>
      <c r="B116" s="4" t="inlineStr">
        <is>
          <t xml:space="preserve"> </t>
        </is>
      </c>
      <c r="C116" s="4" t="inlineStr">
        <is>
          <t xml:space="preserve"> </t>
        </is>
      </c>
      <c r="D116" s="4" t="inlineStr">
        <is>
          <t xml:space="preserve"> </t>
        </is>
      </c>
      <c r="E116" s="6" t="n">
        <v>17800</v>
      </c>
    </row>
    <row r="117">
      <c r="A117" s="4" t="inlineStr">
        <is>
          <t>Loss contingency, after tax</t>
        </is>
      </c>
      <c r="B117" s="4" t="inlineStr">
        <is>
          <t xml:space="preserve"> </t>
        </is>
      </c>
      <c r="C117" s="4" t="inlineStr">
        <is>
          <t xml:space="preserve"> </t>
        </is>
      </c>
      <c r="D117" s="4" t="inlineStr">
        <is>
          <t xml:space="preserve"> </t>
        </is>
      </c>
      <c r="E117" s="6" t="n">
        <v>12800</v>
      </c>
    </row>
    <row r="118">
      <c r="A118" s="4" t="inlineStr">
        <is>
          <t>Loss contingency, after tax, diluted (in dollars per share)</t>
        </is>
      </c>
      <c r="B118" s="4" t="inlineStr">
        <is>
          <t xml:space="preserve"> </t>
        </is>
      </c>
      <c r="C118" s="4" t="inlineStr">
        <is>
          <t xml:space="preserve"> </t>
        </is>
      </c>
      <c r="D118" s="4" t="inlineStr">
        <is>
          <t xml:space="preserve"> </t>
        </is>
      </c>
      <c r="E118" s="7" t="n">
        <v>0.25</v>
      </c>
    </row>
    <row r="119">
      <c r="A119" s="4" t="inlineStr">
        <is>
          <t>Specialty Contractors | Operating Segment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6" t="n">
        <v>174933</v>
      </c>
      <c r="C121" s="5" t="n">
        <v>251974</v>
      </c>
      <c r="D121" s="6" t="n">
        <v>508004</v>
      </c>
      <c r="E121" s="6" t="n">
        <v>673302</v>
      </c>
    </row>
    <row r="122">
      <c r="A122" s="4" t="inlineStr">
        <is>
          <t>Income (loss) from construction operations</t>
        </is>
      </c>
      <c r="B122" s="5" t="n">
        <v>-38429</v>
      </c>
      <c r="C122" s="5" t="n">
        <v>-11836</v>
      </c>
      <c r="D122" s="5" t="n">
        <v>-120709</v>
      </c>
      <c r="E122" s="5" t="n">
        <v>-82461</v>
      </c>
    </row>
    <row r="123">
      <c r="A123" s="4" t="inlineStr">
        <is>
          <t>Capital expenditures</t>
        </is>
      </c>
      <c r="B123" s="5" t="n">
        <v>391</v>
      </c>
      <c r="C123" s="5" t="n">
        <v>748</v>
      </c>
      <c r="D123" s="5" t="n">
        <v>1091</v>
      </c>
      <c r="E123" s="5" t="n">
        <v>2202</v>
      </c>
    </row>
    <row r="124">
      <c r="A124" s="4" t="inlineStr">
        <is>
          <t>Depreciation and amortization</t>
        </is>
      </c>
      <c r="B124" s="5" t="n">
        <v>615</v>
      </c>
      <c r="C124" s="5" t="n">
        <v>529</v>
      </c>
      <c r="D124" s="5" t="n">
        <v>1856</v>
      </c>
      <c r="E124" s="5" t="n">
        <v>1539</v>
      </c>
    </row>
    <row r="125">
      <c r="A125" s="4" t="inlineStr">
        <is>
          <t>Specialty Contractors | Intersegment Elimination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171</v>
      </c>
      <c r="C127" s="6" t="n">
        <v>-3</v>
      </c>
      <c r="D127" s="5" t="n">
        <v>-179</v>
      </c>
      <c r="E127" s="5" t="n">
        <v>-156</v>
      </c>
    </row>
    <row r="128">
      <c r="A128" s="4" t="inlineStr">
        <is>
          <t>Civil and Building | Unfavorable Adjustment due to Changes in Estimates on Transportation Project in the Northeast</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Loss contingency</t>
        </is>
      </c>
      <c r="B130" s="5" t="n">
        <v>14000</v>
      </c>
      <c r="C130" s="4" t="inlineStr">
        <is>
          <t xml:space="preserve"> </t>
        </is>
      </c>
      <c r="D130" s="5" t="n">
        <v>27500</v>
      </c>
      <c r="E130" s="5" t="n">
        <v>18000</v>
      </c>
    </row>
    <row r="131">
      <c r="A131" s="4" t="inlineStr">
        <is>
          <t>Loss contingency, after tax</t>
        </is>
      </c>
      <c r="B131" s="6" t="n">
        <v>10900</v>
      </c>
      <c r="C131" s="4" t="inlineStr">
        <is>
          <t xml:space="preserve"> </t>
        </is>
      </c>
      <c r="D131" s="6" t="n">
        <v>21400</v>
      </c>
      <c r="E131" s="6" t="n">
        <v>13900</v>
      </c>
    </row>
    <row r="132">
      <c r="A132" s="4" t="inlineStr">
        <is>
          <t>Loss contingency, after tax, diluted (in dollars per share)</t>
        </is>
      </c>
      <c r="B132" s="7" t="n">
        <v>0.21</v>
      </c>
      <c r="C132" s="4" t="inlineStr">
        <is>
          <t xml:space="preserve"> </t>
        </is>
      </c>
      <c r="D132" s="7" t="n">
        <v>0.41</v>
      </c>
      <c r="E132" s="7" t="n">
        <v>0.2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conciliation Of Segment Results To Consolidated Loss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Loss from construction operations</t>
        </is>
      </c>
      <c r="B4" s="6" t="n">
        <v>-12566</v>
      </c>
      <c r="C4" s="6" t="n">
        <v>-6892</v>
      </c>
      <c r="D4" s="6" t="n">
        <v>-92123</v>
      </c>
      <c r="E4" s="6" t="n">
        <v>-107353</v>
      </c>
    </row>
    <row r="5">
      <c r="A5" s="4" t="inlineStr">
        <is>
          <t>Other income, net</t>
        </is>
      </c>
      <c r="B5" s="5" t="n">
        <v>2967</v>
      </c>
      <c r="C5" s="5" t="n">
        <v>397</v>
      </c>
      <c r="D5" s="5" t="n">
        <v>12442</v>
      </c>
      <c r="E5" s="5" t="n">
        <v>5114</v>
      </c>
    </row>
    <row r="6">
      <c r="A6" s="4" t="inlineStr">
        <is>
          <t>Interest expense</t>
        </is>
      </c>
      <c r="B6" s="5" t="n">
        <v>-20313</v>
      </c>
      <c r="C6" s="5" t="n">
        <v>-17015</v>
      </c>
      <c r="D6" s="5" t="n">
        <v>-63842</v>
      </c>
      <c r="E6" s="5" t="n">
        <v>-49711</v>
      </c>
    </row>
    <row r="7">
      <c r="A7" s="4" t="inlineStr">
        <is>
          <t>LOSS BEFORE INCOME TAXES</t>
        </is>
      </c>
      <c r="B7" s="6" t="n">
        <v>-29912</v>
      </c>
      <c r="C7" s="6" t="n">
        <v>-23510</v>
      </c>
      <c r="D7" s="6" t="n">
        <v>-143523</v>
      </c>
      <c r="E7" s="6" t="n">
        <v>-1519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4485727</v>
      </c>
      <c r="C3" s="6" t="n">
        <v>4542800</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64272</v>
      </c>
      <c r="C6" s="5" t="n">
        <v>-242485</v>
      </c>
    </row>
    <row r="7">
      <c r="A7" s="4" t="inlineStr">
        <is>
          <t>Civil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482496</v>
      </c>
      <c r="C9" s="5" t="n">
        <v>3402934</v>
      </c>
    </row>
    <row r="10">
      <c r="A10" s="4" t="inlineStr">
        <is>
          <t>Building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935742</v>
      </c>
      <c r="C12" s="5" t="n">
        <v>898816</v>
      </c>
    </row>
    <row r="13">
      <c r="A13" s="4" t="inlineStr">
        <is>
          <t>Specialty Contractor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31761</v>
      </c>
      <c r="C15" s="6" t="n">
        <v>4835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Segments (Narrative) (Details) - segment</t>
        </is>
      </c>
      <c r="B1" s="2" t="inlineStr">
        <is>
          <t>3 Months Ended</t>
        </is>
      </c>
      <c r="C1" s="2" t="inlineStr">
        <is>
          <t>9 Months Ended</t>
        </is>
      </c>
    </row>
    <row r="2">
      <c r="B2" s="2" t="inlineStr">
        <is>
          <t>Sep. 30, 2023</t>
        </is>
      </c>
      <c r="C2" s="2" t="inlineStr">
        <is>
          <t>Sep. 30, 2023</t>
        </is>
      </c>
    </row>
    <row r="3">
      <c r="A3" s="3" t="inlineStr">
        <is>
          <t>Segment Reporting [Abstract]</t>
        </is>
      </c>
      <c r="B3" s="4" t="inlineStr">
        <is>
          <t xml:space="preserve"> </t>
        </is>
      </c>
      <c r="C3" s="4" t="inlineStr">
        <is>
          <t xml:space="preserve"> </t>
        </is>
      </c>
    </row>
    <row r="4">
      <c r="A4" s="4" t="inlineStr">
        <is>
          <t>Number of reportable segments</t>
        </is>
      </c>
      <c r="B4" s="4" t="inlineStr">
        <is>
          <t xml:space="preserve"> </t>
        </is>
      </c>
      <c r="C4" s="5" t="n">
        <v>3</v>
      </c>
    </row>
    <row r="5">
      <c r="A5" s="4" t="inlineStr">
        <is>
          <t>Revenue Benchmark | Customer Concentration Risk | Civil, Building, And Specialty Contractor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0" t="n">
        <v>0.138</v>
      </c>
      <c r="C7" s="9" t="n">
        <v>0.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23 and 2022. Three Months Ended Nine Months Ended (in thousands) 2023 2022 2023 2022 Civil segment revenue by end market: Mass transit (includes certain transportation and tunneling projects) $ 293,209 $ 311,702 $ 842,751 $ 794,414 Military facilities 83,811 66,063 253,189 176,212 Bridges 72,112 86,042 154,083 212,362 Commercial and industrial sites 36,038 19,813 87,955 44,583 Other 35,324 17,285 86,509 67,751 Total Civil segment revenue $ 520,494 $ 500,905 $ 1,424,487 $ 1,295,322 Three Months Ended Nine Months Ended (in thousands) 2023 2022 2023 2022 Building segment revenue by end market: Government $ 120,493 $ 88,624 $ 307,927 $ 248,405 Health care facilities 82,417 48,602 188,673 134,439 Education facilities 57,429 41,538 159,926 102,574 Mass transit (includes transportation projects) 45,191 40,783 141,382 111,431 Commercial and industrial facilities 11,358 60,711 65,655 149,106 Hospitality and gaming 19,158 17,455 55,743 118,450 Sports and entertainment 16,129 7,143 42,959 17,089 Other (a) 13,274 13,194 (35,821) 34,145 Total Building segment revenue $ 365,449 $ 318,050 $ 926,444 $ 915,639 Three Months Ended Nine Months Ended (in thousands) 2023 2022 2023 2022 Specialty Contractors segment revenue by end market: Commercial and industrial facilities $ 51,613 $ 50,213 $ 159,423 $ 116,514 Multi-unit residential 31,751 31,461 93,754 84,642 Mass transit (includes certain transportation and tunneling projects) 18,349 95,281 70,867 289,703 Water 18,275 20,274 66,756 55,693 Government 19,948 17,738 61,780 43,356 Health care facilities 20,486 6,750 44,065 21,706 Other (a) 14,340 30,254 11,180 61,532 Total Specialty Contractors segment revenue $ 174,762 $ 251,971 $ 507,825 $ 673,146 Three Months Ended Three Months Ended (in thousands) Civil Building Specialty Total Civil Building Specialty Total Revenue by customer type: State and local agencies $ 354,819 $ 197,031 $ 81,366 $ 633,216 $ 375,566 $ 136,082 $ 113,907 $ 625,555 Federal agencies 97,593 49,853 (7,369) 140,077 97,741 42,367 4,983 145,091 Private owners 68,082 118,565 100,765 287,412 27,598 139,601 133,081 300,280 Total revenue $ 520,494 $ 365,449 $ 174,762 $ 1,060,705 $ 500,905 $ 318,050 $ 251,971 $ 1,070,926 Nine Months Ended Nine Months Ended (in thousands) Civil Building Specialty Total Civil Building Specialty Total Revenue by customer type: State and local agencies $ 971,259 $ 510,879 $ 221,927 $ 1,704,065 $ 1,008,819 $ 349,245 $ 297,955 $ 1,656,019 Federal agencies 292,288 138,678 (10,890) 420,076 211,426 130,867 19,503 361,796 Private owners (a) 160,940 276,887 296,788 734,615 75,077 435,527 355,688 866,292 Total revenue $ 1,424,487 $ 926,444 $ 507,825 $ 2,858,756 $ 1,295,322 $ 915,639 $ 673,146 $ 2,884,107 Three Months Ended Three Months Ended (in thousands) Civil Building Specialty Total Civil Building Specialty Total Revenue by contract type: Fixed price $ 417,973 $ 130,422 $ 142,750 $ 691,145 $ 416,216 $ 103,804 $ 206,886 $ 726,906 Guaranteed maximum price 91 165,397 907 166,395 (13) 144,831 5,627 150,445 Unit price 91,906 — 24,564 116,470 90,372 — 25,951 116,323 Cost plus fee and other 10,524 69,630 6,541 86,695 (5,670) 69,415 13,507 77,252 Total revenue $ 520,494 $ 365,449 $ 174,762 $ 1,060,705 $ 500,905 $ 318,050 $ 251,971 $ 1,070,926 Nine Months Ended Nine Months Ended (in thousands) Civil Building Specialty Total Civil Building Specialty Total Revenue by contract type: Fixed price $ 1,217,689 $ 362,591 $ 419,457 $ 1,999,737 $ 1,090,623 $ 270,618 $ 563,985 $ 1,925,226 Guaranteed maximum price (a) 46 360,245 929 361,220 581 462,294 14,321 477,196 Unit price 183,580 — 69,696 253,276 213,092 33 62,837 275,962 Cost plus fee and other 23,172 203,608 17,743 244,523 (8,974) 182,694 32,003 205,723 Total revenue $ 1,424,487 $ 926,444 $ 507,825 $ 2,858,756 $ 1,295,322 $ 915,639 $ 673,146 $ 2,884,107 ____________________________________________________________________________________________________ (a) The nine-month period ended September 30, 2023 includes the negative impact of a non-cash charge of $83.6 million in the first quarter of 2023 that resulted from an adverse legal ruling (of which $72.2 million impacted the Building segment and $11.4 million impacted the Specialty Contractors segment). Refer to Note 17, Business Segments , for additional details.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three and nine months ended September 30, 2023 related to performance obligations satisfied (or partially satisfied) in prior periods b y $55.3 million and $167.4 million , respectively. Refer to Note 17, Business Segments , for additional details on significant adjustments . Revenue was negatively impacted during the three and nine months ended September 30, 2022 related to performance obligations satisfied (or partially satisfied) in prior periods by $54.2 million and $164.1 million, respectively. Remaining Performance Obligations Remaining performance obligations represent the transaction price of firm orders for which work has not been performed and exclude unexercised contract options. As of September 30, 2023, the aggregate amounts of the transaction prices allocated to the remaining performance obligations of the Company’s construction contracts were $4.5 billion, $2.3 billion and $1.1 billion for the Civil, Building and Specialty Contractors segments, respectively. As of September 30, 2022, the aggregate amounts of the transaction prices allocated to the remaining performance obligations of the Company’s construction contracts were $4.7 billion, $2.3 billion and $1.3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The Company classifies contract assets and liabilities that may be settled beyond one year from the balance sheet date as current, consistent with the length of time of the Company’s project operating cycle. Contract assets include amounts due under retention provisions, costs and estimated earnings in excess of billings and capitalized contract costs. The amounts as included on the Condensed Consolidated Balance Sheets consisted of the following: (in thousands) As of September 30, As of December 31, Retention receivable $ 561,856 $ 585,556 Costs and estimated earnings in excess of billings: Claims 533,227 677,367 Unapproved change orders 573,224 601,681 Other unbilled costs and profits 69,344 98,480 Total costs and estimated earnings in excess of billings 1,175,795 1,377,528 Capitalized contract costs 131,308 49,441 Total contract assets $ 1,868,959 $ 2,012,525 Retention receivable represents amounts invoiced to customers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September 30, 2023, the amount of retention receivable estimated by management to be collected beyond one year is approximately 58% of the bal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ccounting Standards Codification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0,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September 30, 2023 estimated by management to be collected beyond one year is approximately $630.8 million.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xpensed to the associated contract over the period of anticipated use on the project. During the three and nine months ended September 30, 2023, $14.7 million and $34.5 million, respectively, of previously capitalized contract costs were amortized and recognized as expense on the related contracts. During the three and nine months ended September 30, 2022, $13.7 million and $45.3 million, respectively, of previously capitalized contract costs were amortized and recognized as expense on the related contracts. Contract liabilities include amounts owed under retention provisions and billings in excess of costs and estimated earnings. The amount as reported on the Condensed Consolidated Balance Sheets consisted of the following: (in thousands) As of September 30, As of December 31, Retention payable $ 221,488 $ 246,562 Billings in excess of costs and estimated earnings 1,028,960 975,812 Total contract liabilities $ 1,250,448 $ 1,222,374 Retention payable represents amounts invoiced to the Company by subcontractors where payments have been partially withheld pending the completion of certain milestones, other contractual conditions or upon the completion of the project. Generally, retention payable is not remitted to subcontractors until the associated retention receivable from customers is collected. As of September 30, 2023, the amount of retention payable estimated by management to be remitted beyond one year is approximately 46%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and nine months ended September 30, 2023 and included in the opening billings in excess of costs and estimated earnings balances for each period totaled $439.8 million and $663.6 million, respectively. Revenue recognized during the three and nine months ended September 30, 2022 and included in the opening billings in excess of costs and estimated earnings balances for each period totaled $447.4 million and $487.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6:11Z</dcterms:created>
  <dcterms:modified xmlns:dcterms="http://purl.org/dc/terms/" xmlns:xsi="http://www.w3.org/2001/XMLSchema-instance" xsi:type="dcterms:W3CDTF">2023-11-09T22:06:11Z</dcterms:modified>
</cp:coreProperties>
</file>